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OPERATIONS" sheetId="8" r:id="rId8"/>
    <s:sheet name="GOING CONCERN UNCERTAINTY, FINA" sheetId="9" r:id="rId9"/>
    <s:sheet name="SUMMARY OF SIGNIFICANT ACCOUNTI" sheetId="10" r:id="rId10"/>
    <s:sheet name="DERIVATIVE FINANCIAL INSTRUMENT" sheetId="11" r:id="rId11"/>
    <s:sheet name="FAIR VALUE MEASUREMENTS" sheetId="12" r:id="rId12"/>
    <s:sheet name="LICENSING AGREEMENTS" sheetId="13" r:id="rId13"/>
    <s:sheet name="INTANGIBLE ASSETS" sheetId="14" r:id="rId14"/>
    <s:sheet name="ACCRUED EXPENSES" sheetId="15" r:id="rId15"/>
    <s:sheet name="NOTES AND LOANS PAYABLE" sheetId="16" r:id="rId16"/>
    <s:sheet name="STOCKHOLDERS' EQUITY" sheetId="17" r:id="rId17"/>
    <s:sheet name="SERIES D PREFERRED STOCK" sheetId="18" r:id="rId18"/>
    <s:sheet name="LOSS PER SHARE" sheetId="19" r:id="rId19"/>
    <s:sheet name="COMMITMENTS AND CONTINGENCIES" sheetId="20" r:id="rId20"/>
    <s:sheet name="INCOME TAXES" sheetId="21" r:id="rId21"/>
    <s:sheet name="2014 FINANCINGS" sheetId="22" r:id="rId22"/>
    <s:sheet name="RELATED-PARTY TRANSACTIONS" sheetId="23" r:id="rId23"/>
    <s:sheet name="Subsequent Events" sheetId="24" r:id="rId24"/>
    <s:sheet name="SUMMARY OF SIGNIFICANT ACCOUN25" sheetId="25" r:id="rId25"/>
    <s:sheet name="SUMMARY OF SIGNIFICANT ACCOUN26" sheetId="26" r:id="rId26"/>
    <s:sheet name="DERIVATIVE FINANCIAL INSTRUME27" sheetId="27" r:id="rId27"/>
    <s:sheet name="FAIR VALUE MEASUREMENTS (Tables" sheetId="28" r:id="rId28"/>
    <s:sheet name="INTANGIBLE ASSETS (Tables)" sheetId="29" r:id="rId29"/>
    <s:sheet name="ACCRUED EXPENSES (Tables)" sheetId="30" r:id="rId30"/>
    <s:sheet name="NOTES AND LOANS PAYABLE (Tables" sheetId="31" r:id="rId31"/>
    <s:sheet name="STOCKHOLDERS' EQUITY (Tables)" sheetId="32" r:id="rId32"/>
    <s:sheet name="SERIES D PREFERRED STOCK (Table" sheetId="33" r:id="rId33"/>
    <s:sheet name="LOSS PER SHARE (Tables)" sheetId="34" r:id="rId34"/>
    <s:sheet name="COMMITMENTS AND CONTINGENCIES (" sheetId="35" r:id="rId35"/>
    <s:sheet name="INCOME TAXES (Tables)" sheetId="36" r:id="rId36"/>
    <s:sheet name="GOING CONCERN UNCERTAINTY, FI37" sheetId="37" r:id="rId37"/>
    <s:sheet name="SUMMARY OF SIGNIFICANT ACCOUN38" sheetId="38" r:id="rId38"/>
    <s:sheet name="SUMMARY OF SIGNIFICANT ACCOUN39" sheetId="39" r:id="rId39"/>
    <s:sheet name="SUMMARY OF SIGNIFICANT ACCOUN40" sheetId="40" r:id="rId40"/>
    <s:sheet name="DERIVATIVE FINANCIAL INSTRUME41" sheetId="41" r:id="rId41"/>
    <s:sheet name="DERIVATIVE FINANCIAL INSTRUME42" sheetId="42" r:id="rId42"/>
    <s:sheet name="DERIVATIVE FINANCIAL INSTRUME43" sheetId="43" r:id="rId43"/>
    <s:sheet name="FAIR VALUE MEASUREMENTS (Detail" sheetId="44" r:id="rId44"/>
    <s:sheet name="FAIR VALUE MEASUREMENTS (Deta45" sheetId="45" r:id="rId45"/>
    <s:sheet name="FAIR VALUE MEASUREMENTS (Deta46" sheetId="46" r:id="rId46"/>
    <s:sheet name="FAIR VALUE MEASUREMENTS (Deta47" sheetId="47" r:id="rId47"/>
    <s:sheet name="FAIR VALUE MEASUREMENTS (Deta48" sheetId="48" r:id="rId48"/>
    <s:sheet name="FAIR VALUE MEASUREMENTS (Deta49" sheetId="49" r:id="rId49"/>
    <s:sheet name="LICENSING AGREEMENTS (Details T" sheetId="50" r:id="rId50"/>
    <s:sheet name="INTANGIBLE ASSETS (Details)" sheetId="51" r:id="rId51"/>
    <s:sheet name="INTANGIBLE ASSETS (Details 1)" sheetId="52" r:id="rId52"/>
    <s:sheet name="INTANGIBLE ASSETS (Details Text" sheetId="53" r:id="rId53"/>
    <s:sheet name="ACCRUED EXPENSES (Details)" sheetId="54" r:id="rId54"/>
    <s:sheet name="NOTES AND LOANS PAYABLE (Detail" sheetId="55" r:id="rId55"/>
    <s:sheet name="NOTES AND LOANS PAYABLE (Deta56" sheetId="56" r:id="rId56"/>
    <s:sheet name="NOTES AND LOANS PAYABLE (Deta57" sheetId="57" r:id="rId57"/>
    <s:sheet name="STOCKHOLDERS' EQUITY (Details)" sheetId="58" r:id="rId58"/>
    <s:sheet name="STOCKHOLDERS' EQUITY (Details 1" sheetId="59" r:id="rId59"/>
    <s:sheet name="STOCKHOLDERS' EQUITY (Details 2" sheetId="60" r:id="rId60"/>
    <s:sheet name="STOCKHOLDERS' EQUITY (Details 3" sheetId="61" r:id="rId61"/>
    <s:sheet name="STOCKHOLDERS' EQUITY (Details 4" sheetId="62" r:id="rId62"/>
    <s:sheet name="STOCKHOLDERS' EQUITY (Details T" sheetId="63" r:id="rId63"/>
    <s:sheet name="SERIES D PREFERRED STOCK (Detai" sheetId="64" r:id="rId64"/>
    <s:sheet name="SERIES D PREFERRED STOCK (Det65" sheetId="65" r:id="rId65"/>
    <s:sheet name="LOSS PER SHARE (Details)" sheetId="66" r:id="rId66"/>
    <s:sheet name="COMMITMENTS AND CONTINGENCIES67" sheetId="67" r:id="rId67"/>
    <s:sheet name="COMMITMENTS AND CONTINGENCIES68" sheetId="68" r:id="rId68"/>
    <s:sheet name="INCOME TAXES (Details)" sheetId="69" r:id="rId69"/>
    <s:sheet name="INCOME TAXES (Details 1)" sheetId="70" r:id="rId70"/>
    <s:sheet name="INCOME TAXES (Details 2)" sheetId="71" r:id="rId71"/>
    <s:sheet name="INCOME TAXES (Details 3)" sheetId="72" r:id="rId72"/>
    <s:sheet name="INCOME TAXES (Details Textual)" sheetId="73" r:id="rId73"/>
    <s:sheet name="2014 FINANCINGS (Details Textua" sheetId="74" r:id="rId74"/>
    <s:sheet name="RELATED-PARTY TRANSACTIONS (Det" sheetId="75" r:id="rId75"/>
    <s:sheet name="Subsequent Events (Details Text" sheetId="76" r:id="rId76"/>
  </s:sheets>
  <s:definedNames/>
  <s:calcPr calcId="124519" calcMode="auto" fullCalcOnLoad="1"/>
</s:workbook>
</file>

<file path=xl/sharedStrings.xml><?xml version="1.0" encoding="utf-8"?>
<sst xmlns="http://schemas.openxmlformats.org/spreadsheetml/2006/main" uniqueCount="1205">
  <si>
    <t>Document And Entity Information - USD ($)</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IMMUNE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MNP</t>
  </si>
  <si>
    <t>Entity Common Stock, Shares Outstanding</t>
  </si>
  <si>
    <t>Consolidated Balance Sheets - USD ($) $ in Thousands</t>
  </si>
  <si>
    <t>Dec. 31, 2014</t>
  </si>
  <si>
    <t>Current assets</t>
  </si>
  <si>
    <t>Cash and cash equivalents</t>
  </si>
  <si>
    <t>Restricted cash</t>
  </si>
  <si>
    <t>Other current assets</t>
  </si>
  <si>
    <t>Total current assets</t>
  </si>
  <si>
    <t>Property and equipment, at cost, net of accumulated depreciation of $77 and $51</t>
  </si>
  <si>
    <t>In-process research and development acquired</t>
  </si>
  <si>
    <t>Intangible assets, net</t>
  </si>
  <si>
    <t>Other assets</t>
  </si>
  <si>
    <t>Total assets</t>
  </si>
  <si>
    <t>Current liabilities</t>
  </si>
  <si>
    <t>Accounts payable</t>
  </si>
  <si>
    <t>Accrued expenses</t>
  </si>
  <si>
    <t>Due to related parties</t>
  </si>
  <si>
    <t>Derivative financial instruments, warrants</t>
  </si>
  <si>
    <t>Notes and loans payable, current portion, net of debt discount</t>
  </si>
  <si>
    <t>Obligations under capital lease, current portion</t>
  </si>
  <si>
    <t>Total current liabilities</t>
  </si>
  <si>
    <t>Grants payable</t>
  </si>
  <si>
    <t>Notes and loans payable, net of current portion</t>
  </si>
  <si>
    <t>Obligations under capital lease, net of current portion and debt discount</t>
  </si>
  <si>
    <t>Series D preferred stock derivative liability</t>
  </si>
  <si>
    <t>Deferred tax liability</t>
  </si>
  <si>
    <t>Total liabilities</t>
  </si>
  <si>
    <t>Series D Preferred Stock, net of discount, par value $0.0001, 12,000 shares authorized, 1,263 shares issued and 963 shares outstanding as of December 31, 2015 and 0 shares issued and outstanding as of December 31, 2014</t>
  </si>
  <si>
    <t>Commitments and contingencies</t>
  </si>
  <si>
    <t xml:space="preserve"> </t>
  </si>
  <si>
    <t>Stockholders' Equity</t>
  </si>
  <si>
    <t>Series C Preferred Stock, par value $0.0001; 15,000 shares authorized, 2,832 shares issued and 0 shares outstanding as of December 31, 2015, and 2,832 shares issued and outstanding, as of December 31, 2014</t>
  </si>
  <si>
    <t>Common stock, $0.0001 par value; authorized 225,000,000 shares; 28,907,278 and 23,975,358 shares issued and outstanding at September 30, 2015 and December 31, 2014, respectively</t>
  </si>
  <si>
    <t>Additional paid-in capital</t>
  </si>
  <si>
    <t>Accumulated deficit</t>
  </si>
  <si>
    <t>Total stockholders' equity</t>
  </si>
  <si>
    <t>Total liabilities and stockholders' equity</t>
  </si>
  <si>
    <t>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Series C Preferred Stock [Member]</t>
  </si>
  <si>
    <t>Preferred Stock, Par or Stated Value Per Share</t>
  </si>
  <si>
    <t>Preferred Stock, Shares Authorized</t>
  </si>
  <si>
    <t>Preferred Stock, Shares Issued</t>
  </si>
  <si>
    <t>Preferred Stock, Shares Outstanding</t>
  </si>
  <si>
    <t>Series D Preferred Stock [Member]</t>
  </si>
  <si>
    <t>Consolidated Statements of Operations and Comprehensive Loss - USD ($) $ in Thousands</t>
  </si>
  <si>
    <t>Revenue</t>
  </si>
  <si>
    <t>Costs and expenses:</t>
  </si>
  <si>
    <t>Research and development</t>
  </si>
  <si>
    <t>General and administrative</t>
  </si>
  <si>
    <t>Total costs and expenses</t>
  </si>
  <si>
    <t>Loss from operations</t>
  </si>
  <si>
    <t>Non-operating expense:</t>
  </si>
  <si>
    <t>Interest expense</t>
  </si>
  <si>
    <t>Derivative liability instrument expense</t>
  </si>
  <si>
    <t>Warrant amendment expense</t>
  </si>
  <si>
    <t>Loss on extinguishment of debt</t>
  </si>
  <si>
    <t>Other expense, net</t>
  </si>
  <si>
    <t>Total non-operating expense:</t>
  </si>
  <si>
    <t>Net loss before income taxes</t>
  </si>
  <si>
    <t>Net loss</t>
  </si>
  <si>
    <t>Deemed dividend</t>
  </si>
  <si>
    <t>Series C Preferred Stock dividend</t>
  </si>
  <si>
    <t>Loss attributable to common stockholders</t>
  </si>
  <si>
    <t>Basic and diluted loss per common share</t>
  </si>
  <si>
    <t>Weighted average common shares outstanding - basic and diluted</t>
  </si>
  <si>
    <t>Comprehensive loss</t>
  </si>
  <si>
    <t>Consolidated Statement of Stockholders' Equity - USD ($) $ in Thousands</t>
  </si>
  <si>
    <t>Total</t>
  </si>
  <si>
    <t>Common Stock [Member]</t>
  </si>
  <si>
    <t>Additional Paid-in Capital [Member]</t>
  </si>
  <si>
    <t>Accumulated Deficit [Member]</t>
  </si>
  <si>
    <t>Balance at Dec. 31, 2013</t>
  </si>
  <si>
    <t>Balance (in shares) at Dec. 31, 2013</t>
  </si>
  <si>
    <t>Reclassification of warrants from liability to equity</t>
  </si>
  <si>
    <t>Issuance of shares of common stock as part of March 2014 Warrant amendment</t>
  </si>
  <si>
    <t>Issuance of shares of common stock as part of March 2014 Warrant amendment (in shares)</t>
  </si>
  <si>
    <t>Exercise of options and warrants</t>
  </si>
  <si>
    <t>Exercise of options and warrants (in shares)</t>
  </si>
  <si>
    <t>Issuance of shares and warrants, net of issuance costs of $1,136</t>
  </si>
  <si>
    <t>Issuance of shares and warrants, net of issuance costs of $1,136 (in shares)</t>
  </si>
  <si>
    <t>Settlement of derivative liability</t>
  </si>
  <si>
    <t>Settlement of derivative liability (in shares)</t>
  </si>
  <si>
    <t>Conversion of convertible promissory note</t>
  </si>
  <si>
    <t>Conversion of convertible promissory note (in shares)</t>
  </si>
  <si>
    <t>Conversion of Series C Preferred Stock reclassified from mezzanine to equity</t>
  </si>
  <si>
    <t>Reclassification of Series C Preferred Stock from mezzanine</t>
  </si>
  <si>
    <t>Reclassification of Series C Preferred Stock from mezzanine (in shares)</t>
  </si>
  <si>
    <t>Conversion of Series C Preferred Stock and associated dividends</t>
  </si>
  <si>
    <t>Conversion of Series C Preferred Stock and associated dividends (in shares)</t>
  </si>
  <si>
    <t>Accrued dividend for Series C Preferred Stock</t>
  </si>
  <si>
    <t>Accrued dividend for Series C Preferred Stock (in shares)</t>
  </si>
  <si>
    <t>Acceleration of stock awards in connection with November 2014 convertible promissory note</t>
  </si>
  <si>
    <t>Acceleration of stock awards in connection with November 2014 convertible promissory note (in shares)</t>
  </si>
  <si>
    <t>Stock-based compensation, stock awards</t>
  </si>
  <si>
    <t>Stock-based compensation, stock awards (in shares)</t>
  </si>
  <si>
    <t>Stock-based compensation, option awards</t>
  </si>
  <si>
    <t>Stock-based compensation, option awards (in shares)</t>
  </si>
  <si>
    <t>Loss for the period</t>
  </si>
  <si>
    <t>Balance at Dec. 31, 2014</t>
  </si>
  <si>
    <t>Balance (in shares) at Dec. 31, 2014</t>
  </si>
  <si>
    <t>Conversion of Series D Preferred Stock to common stock and accretion of deemed dividend</t>
  </si>
  <si>
    <t>Conversion of Series D Preferred Stock to common stock and accretion of deemed dividend (in shares)</t>
  </si>
  <si>
    <t>Shares issued to settle liabilities</t>
  </si>
  <si>
    <t>Shares issued to settle liabilities (in shares)</t>
  </si>
  <si>
    <t>Shares issued for financing costs</t>
  </si>
  <si>
    <t>Shares issued for financing costs (in shares)</t>
  </si>
  <si>
    <t>Warrants issued in connection with debt financing</t>
  </si>
  <si>
    <t>Warrants issued in connection with Series D financing</t>
  </si>
  <si>
    <t>Balance at Dec. 31, 2015</t>
  </si>
  <si>
    <t>Balance (in shares) at Dec. 31, 2015</t>
  </si>
  <si>
    <t>Consolidated Statement of Stockholders' Equity (Parenthetical) $ in Thousands</t>
  </si>
  <si>
    <t>Dec. 31, 2014USD ($)</t>
  </si>
  <si>
    <t>Issuance of ordinary shares and warrants in connection with investments, net issuance costs</t>
  </si>
  <si>
    <t>Consolidated Statements of Cash Flows - USD ($) $ in Thousands</t>
  </si>
  <si>
    <t>Cash flows from operating activities:</t>
  </si>
  <si>
    <t>Adjustments to reconcile net loss to net cash used in operating activities:</t>
  </si>
  <si>
    <t>Depreciation and amortization</t>
  </si>
  <si>
    <t>Amortization of debt discount and debt issuance costs</t>
  </si>
  <si>
    <t>Stock-based compensation expense</t>
  </si>
  <si>
    <t>Non-cash interest expense</t>
  </si>
  <si>
    <t>Disposals of property and equipment</t>
  </si>
  <si>
    <t>Issuance of common stock to consultant</t>
  </si>
  <si>
    <t>Interest amortization</t>
  </si>
  <si>
    <t>Decrease in long term grants payable</t>
  </si>
  <si>
    <t>Changes in operating assets and liabilities:</t>
  </si>
  <si>
    <t>(Increase) decrease in other current assets</t>
  </si>
  <si>
    <t>Increase in security deposit</t>
  </si>
  <si>
    <t>Increase (decrease) in accounts payable</t>
  </si>
  <si>
    <t>Increase (decrease) in accrued expenses</t>
  </si>
  <si>
    <t>Decrease in due to related parties</t>
  </si>
  <si>
    <t>Net cash used in operating activities</t>
  </si>
  <si>
    <t>Cash flows from investing activities:</t>
  </si>
  <si>
    <t>Change in restricted cash</t>
  </si>
  <si>
    <t>Purchase of property and equipment</t>
  </si>
  <si>
    <t>Net cash provided by (used in) investing activities</t>
  </si>
  <si>
    <t>Cash flows from financing activities:</t>
  </si>
  <si>
    <t>Proceeds received from issuance of shares, net of original issuance costs</t>
  </si>
  <si>
    <t>Proceeds from Series D Preferred Stock</t>
  </si>
  <si>
    <t>Proceeds received from exercise of options and warrants</t>
  </si>
  <si>
    <t>Proceeds from issuance of debt</t>
  </si>
  <si>
    <t>Proceeds received from sale of convertible note</t>
  </si>
  <si>
    <t>Proceeds received from March 2014 financing</t>
  </si>
  <si>
    <t>Repayment of loans</t>
  </si>
  <si>
    <t>Payment of financing fees</t>
  </si>
  <si>
    <t>Decrease in deposits for future financing</t>
  </si>
  <si>
    <t>Net cash provided by financing activities</t>
  </si>
  <si>
    <t>Net increase (decrease) in cash</t>
  </si>
  <si>
    <t>Cash and cash equivalents at beginning of year</t>
  </si>
  <si>
    <t>Cash at end of year</t>
  </si>
  <si>
    <t>Supplemental disclosure of cash flow information:</t>
  </si>
  <si>
    <t>Cash paid for interest</t>
  </si>
  <si>
    <t>Cash paid for income taxes</t>
  </si>
  <si>
    <t>Supplemental disclosure of non-cash financing activities:</t>
  </si>
  <si>
    <t>Warrants issued to Series D Preferred Stock placement agents</t>
  </si>
  <si>
    <t>Warrants issued to July 2015 debt financing placement agent</t>
  </si>
  <si>
    <t>Series D Preferred Stock original issue discount</t>
  </si>
  <si>
    <t>Dividend on Series C Preferred stock settled in common stock</t>
  </si>
  <si>
    <t>Reclassification of Series C Preferred Stock from mezzanine to equity</t>
  </si>
  <si>
    <t>Intangible assets acquired with note payable</t>
  </si>
  <si>
    <t>Accrued dividends on Series C Preferred Stock</t>
  </si>
  <si>
    <t>Offset of debt in March 2014 financing (See Note 15)</t>
  </si>
  <si>
    <t>Conversion of promissory note</t>
  </si>
  <si>
    <t>Non-cash warrants with common stock</t>
  </si>
  <si>
    <t>June warrants issued for Series C Preferred Stock amendment</t>
  </si>
  <si>
    <t>NATURE OF OPERATIONS</t>
  </si>
  <si>
    <t>Disclosure Text Block [Abstract]</t>
  </si>
  <si>
    <t>Organization, Consolidation and Presentation of Financial Statements Disclosure [Text Block]</t>
  </si>
  <si>
    <t xml:space="preserve"> Immune Pharmaceuticals Inc., together with its subsidiaries (“Immune”, “we”, “us”, “our” or the “Company”), is a clinical stage biopharmaceutical company specializing in the development and commercialization of novel targeted therapeutics in the fields of immuno-inflammation and immuno-oncology. The Company focuses on a precision medicine approach to treatment of diseases by incorporating methods for better patient selection in its clinical trials and the potential for development of companion diagnostics. The Company’s Immuno-inflammation product pipeline includes: bertilimumab, a clinical-stage first-in-class fully human antibody, targeting eotaxin-1, a key regulator of immuno-inflammation, a portfolio of clinical-stage immune oncology products and nanocyclo, a topical nanocapsule formulation of cyclosporine A, for the treatment of atopic dermatitis and psoriasis.</t>
  </si>
  <si>
    <t>GOING CONCERN UNCERTAINTY, FINANCIAL CONDITION AND MANAGEMENT'S PLANS</t>
  </si>
  <si>
    <t>Organization, Consolidation and Presentation of Financial Statements [Abstract]</t>
  </si>
  <si>
    <t>Substantial Doubt about Going Concern [Text Block]</t>
  </si>
  <si>
    <t xml:space="preserve"> NOTE 2. GOING CONCERN UNCERTAINTY, FINANCIAL CONDITION AND MANAGEMENT’S PLANS The Company believes that its available cash as of the date of this filing may not be sufficient to fund its anticipated level of operations for at least the next 12 months. The Company’s ability to continue as a “going concern” is dependent on a combination of several of the following factors: the Company’s ability to raise capital, the potential exercise for cash of outstanding warrants and options, the Company’s ability to monetize assets, the receipt of grants and access to an established line of credit. The Company has limited capital resources and its operations have been funded by the proceeds of equity and debt offerings. The Company has devoted substantially all of its cash resources to research and development (“R&amp;D”) programs and incurred significant general and administrative expenses to enable it to finance and grow its business and operations. To date, the Company has not generated any significant revenue and may not generate any revenue for a number of years, if at all. If the Company is unable to raise additional funds in the future on acceptable terms, or at all, it may be forced to curtail its development activities. In addition, the Company could be forced to delay or discontinue certain or all product developments, and forego attractive business opportunities. At December 31, 2015, the Company had a working capital deficit of approximately $ 1.4 63.0 45.8 17.2 23.6 13.9 4.5 The Company has historically funded its operations primarily through debt, the sale of its securities, including sales of common stock, convertible notes, preferred stock and warrants. During July 2015, the Company raised a total of up to $ 21.5 4.5 5.0 947 9.0 316 3.0 2.1 0.5 The Company will require additional financing in fiscal 2016 in order to continue at its expected level of operations. If the Company fails to obtain the needed capital, it will be forced to delay, scale back, partner out or eliminate some or all of its R&amp;D programs, which could result in an impairment of the Company’s intangible assets and have a material adverse impact on its financial condition and results of operations. There is no assurance that the Company will be successful in any capital-raising efforts that it may undertake to fund operations during 2016. The Company anticipate that it will continue to issue equity and/or debt securities as a source of liquidity, when needed, until its able to generate positive cash flow to support its operations. The Company cannot give any assurance that the necessary capital will be raised or that, if funds are raised, it will be on favorable terms. Any future sales of securities to finance the Company will dilute existing stockholders' ownership. The Company cannot guarantee when or if it will ever generate positive cash flow. In addition, the Company may partner or license the Company’s assets, which may allow for additional non-dilutive financing in the future. The Company has previously received government grants in Israel and may receive additional grant funding in 2016. The Independent Registered Public Accounting Firms’ Report issued in connection with the Company’s audited consolidated financial statements for the year ended December 31, 2015 stated that there is “substantial doubt about the Company’s ability to continue as a going concern.” The Company’s strategy to fund its operations is to monetize its multiple asset groups either through partnerships, asset-centric subsidiaries or joint ventures, raise capital, and the potential exercise for cash of warrants and options. On March 30, 2016, the Company executed a Capital Access Agreement with Regatta Select Healthcare LLC (“Regatta”) whereby Regatta shall purchase up to 7.0</t>
  </si>
  <si>
    <t>SUMMARY OF SIGNIFICANT ACCOUNTING POLICIES</t>
  </si>
  <si>
    <t>Accounting Policies [Abstract]</t>
  </si>
  <si>
    <t>Significant Accounting Policies [Text Block]</t>
  </si>
  <si>
    <t xml:space="preserve"> NOTE 3. SUMMARY OF SIGNIFICANT ACCOUNTING POLICIES Basis of Presentation and Principles of Consolidation The accompanying consolidated financial statements include the accounts of Immune and its wholly-owned subsidiaries: Immune Pharmaceuticals Ltd. (“Immune Ltd.”), Immune Pharmaceuticals USA Corp., Maxim Pharmaceuticals, Inc., Cytovia, Inc. and EpiCept GmbH (closed January 2015). All material inter-company transactions and balances have been eliminated in consolidation. On August 25, 2013, the Company closed the merger with Immune Ltd. (“Merger”). After giving effect to the acquisition and the issuance of Immune Pharmaceuticals Inc. common stock to the former shareholders of Immune Ltd., the Company had 13,276,037 19 81 The accompanying consolidated financial statements were prepared in accordance with accounting principles generally accepted in the United States of America (“U.S. GAAP”) and instructions to Form 10-K. In the opinion of management, all adjustments necessary for a fair presentation of the consolidated statements of financial position, consolidated statements of operations and comprehensive loss, consolidated statements of stockholders’ equity and consolidated statements of cash flows, for the periods indicated, have been made. Certain prior year amounts have been reclassified to conform to the current year presentation.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 Process R&amp;D (“IPR&amp;D”)), amortization of intangible assets, stock based compensation, valuation of options, warrants and derivative liabilities and valuation of uncertain tax position. Actual results could differ from those estimates. 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S. and Israel. At certain times during the year cash may exceed U.S. federally insured limits. The Company accounts for the purchases of intangible assets in accordance with the provisions of Accounting Standards Classification (“ASC”) 350, Intangibles. Intangible assets are recognized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the Company’s intangible assets are considered to be impaired, the amount of impairment to be recognized is the excess of the carrying amount of the assets over its fair value. Intangible assets with definitive lives are also reviewed for impairment only if indicators exist in accordance with ASC 360, Property, Plant and Equipment, and are amortized or depreciated over the shorter of their estimated useful lives or the statutory or contractual term, and in the case of patents on a straight-line basis. Property and equipment are carried at cost, less accumulated depreciation. Depreciation is provided principally by use of the straight-line method over the useful lives of the related assets, which are depreciated over the terms of their related leases or their estimated useful lives, whichever is shorter. Expenditures for maintenance and repairs, which do not improve or extend the expected useful life of the assets, are expensed to operations while major repairs are capitalized. Estimated Useful Life (Years) Computers and accessories 3 - 5 Equipment Straight-line 3 - 5 Furniture and fixtures Straight-line 3 - 7 December 31, 2015 2014 Computers and accessories $ 85 $ 16 Equipment 273 17 Furniture and fixtures 90 59 448 92 Less accumulated depreciation (77) (51) $ 371 $ 41 Depreciation expense amounted to $ 26,000 25,000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The Company completed an impairment analysis as of December 31, 2015 and 2014 and concluded that there was no impairment to IPR&amp;D. This assessment was based on a discounted cash flow valuation analysis coupled with qualitative market assumptions performed in 2015. The Company operates in one reportable segment: acquiring, developing and commercializing prescription drug products. Accordingly, the Company reports the accompanying consolidated financial statements in the aggregate, including all of its activities in one reportable segment. As of December 31, 2015 and 2014, approximately 8 7 R&amp;D expenses consist primarily of the cost of the Company’s development and operations personnel, the cost of its clinical trials, manufacturing costs, as well as the cost of outsourced services and are expensed as incurred. The Company’s functional currency is the U.S. dollar. The Company conducts certain transactions in foreign currencies, particularly, the Israeli Shekel and the Euro, which are recorded at the exchange rate as of the transaction date. All exchange gains and losses from re-measurement of monetary balance sheet items denominated in non-dollar currencies are reflected as non-operating income or expense in the statement of operations, as they arise. The Company recognizes compensation expense for all equity-based payments. Stock based compensation issued to employees is accounted for under ASC 718, Compensation  Share Compensation (“ASC 718”).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ere calculated using the short cut method per the provisions of ASC 718. The risk-free interest rate is based on the rates paid on securities issued by the U.S. Treasury with a term approximating the expected life of the options. As the Company common stock does not have an adequate length of trading history, coupled with significant changes to the business since the Merger, the expected stock price volatility for the Company’s common stock was estimated by taking the average historical price volatility for industry peers combined with the Company’s historical data based on daily price observations.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s the amount of compensation expense to be recognized in future periods. The Company accounts for stock-based transactions with non-employees in which services are received in exchange for equity instruments based upon the fair value of the equity instruments issued, in accordance with ASC 505-50, Equity-Based Payments to Non-Employees. Factors that most significantly affect the expense related to equity-based payments to non-employees include the estimated fair market value of the common stock underlying the stock options and the estimated volatility of such fair market value. The value of such options is re-measured every quarter until performance is complete and income or expense is recognized during the vesting terms. Accounting for equity-based payments to non-employees granted by the Company requires fair value estimates of the equity instrument granted or sold. When stock-based grants are granted in exchange for the receipt of goods or services, the Company estimates the value of the stock-based compensation based upon the value of its common stock at the date of grant. The Company accounts for income taxes in accordance with ASC 740 “Income Taxes”. The Company is required to file income tax returns in the appropriate U.S. federal, state and local jurisdictions, including New York State, New York City and Israel. All of the tax years from Inception to date are still open for the Company and its subsidiaries. Income taxes are accounted for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5 and 2014, due to projected losses and because it is not more likely than not that the Company will realize future benefits associated with these deferred tax assets. The Company’s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The Company had gross liabilities recorded of $ 50,000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In May 2014, the FASB issued Accounting Standards Update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is currently evaluating the impact the adoption of this standard will have on its consolidated financial statements. In April 2015, the FASB issued ASU No. 2015-03 , Simplifying the Presentation of Debt Issuance Costs. 1.3 0.3 In November 2015, the FASB issued ASU No. 2015-17, Balance Sheet Classification of Deferred Taxes In February 2016, the FASB issued Accounting Standards Update No. 2016-02, Leases. </t>
  </si>
  <si>
    <t>DERIVATIVE FINANCIAL INSTRUMENTS</t>
  </si>
  <si>
    <t>Derivative Instruments and Hedging Activities Disclosure [Abstract]</t>
  </si>
  <si>
    <t>Derivative Instruments and Hedging Activities Disclosure [Text Block]</t>
  </si>
  <si>
    <t xml:space="preserve"> NOTE 4. DERIVATIVE FINANCIAL INSTRUMENTS The Company accounts for derivative financial instruments in accordance with ASC 815-40, “Derivative and Hedging  Contracts in Entity’s Own Equity” (“ASC 815-40”), instruments which do not have fixed settlement provisions are deemed to be derivative instruments. The Hercules Warrants are classified as liability instruments due to an anti-dilution provision that provides for a reduction to the exercise price of the Hercules Warrants if the Company issues additional equity or equity linked instruments within six months from the execution of the agreement at an effective price per share less than the exercise price then in effect. Hercules Warrants On July 29, 2015, the Company and Immune Pharmaceuticals USA Corp. entered into a Loan and Security Agreement with Hercules to borrow $ 4.5 5.0 214,853 279,412 5.0 1.70 The Company determined the fair value of the Hercules Warrants of $ 0.3 0.1 0.2 Discover Series D Convertible Preferred Stock The Company issued Series D Preferred Stock to Discover, with a fixed conversion price of $ 2.50 8.0 300 1.8 0.3 6.5 March 2014 Warrants The Company's derivative instruments as of December 31, 2014 included warrants issued in March 2014 (“March 2014 Warrants”), which were recorded as a liability at fair value. The warrants were revalued at each reporting date through the consolidated statements of operations as non-operating expense. The Company recorded a loss on a change in the estimated fair value of the March 2014 Warrants of $ 0.6 3.1 The March 2014 Warrants were valued using the Monte-Carlo simulation as these warrants included down-round protection clauses. The Hercules Warrants were valued using the Binomial Lattice options pricing model. 2015 2014 Fair value of common stock $ 0.73  1.18 $ 4.11 Expected life (in years based on the term of the warrants) 4.58 2.03-2.08 Risk-free interest rate 1.33% - 1.66 % 0.46%-0.52 % Expected volatility 91.55% - 93.16 % 74.8 % Dividend yield 0.00 % 0.00 % Expected volatility is based on an analysis of the Company’s volatility, as well as the volatilities of peer companies. The risk free interest rate is based on the U.S. Treasury security rates for the remaining term of the warrants at the measurement date. The dividend yield is based upon the fact that the Company has not historically paid dividends, and does not expect to pay dividends in the foreseeable future. December 31, 2015 Face value of Series D Preferred Stock $ 10,000 Conversion price $ 2.50 Dividend period (in years) 6.50 Dividend yield 15.00 %</t>
  </si>
  <si>
    <t>FAIR VALUE MEASUREMENTS</t>
  </si>
  <si>
    <t>Fair Value, Measurement Inputs, Disclosure [Text Block]</t>
  </si>
  <si>
    <t xml:space="preserve"> NOTE 5. 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the Company’s consolidated balance sheets consist primarily of cash and cash equivalents, restricted cash, debt and accounts payable. The carrying amounts of the Company’s cash and cash equivalents and accounts payable approximate fair value due to their short-term nature. The fair value of the Company’s debt approximates its carrying value due to their variable interest rates, which are indexed to market, market conditions and variability in pricing from multiple lenders and term of debt and are classified as Level 1 within the fair value hierarchy. In estimating the fair value of the Company’s Hercules and Discover derivative liabilities, the Company used the Binomial Lattice options pricing model at inception and on each subsequent valuation date. Based on the fair value hierarchy, in 2015, the Company classified the Hercules and Discover derivative liability within Level 3. In 2014, the Company’s derivative liabilities included its March 2014 Warrants and November 2014 convertible promissory note side letter, all of which had been recorded as a liability at fair value, and were revalued at each measurement date until extinguishment of the liability, with changes in the fair value of the instruments included in the consolidated statements of operations as non-operating expense. The following table presents the Company’s liabilities that are measured and recognized at fair value on a recurring basis classified under the appropriate level of the fair value hierarchy as of December 31, 2015 ($ in thousands). As of December 31, 2015 Fair Value Hierarchy at December 31, 2015 Quoted prices in Significant other Significant Total carrying and active markets observable inputs unobservable estimated fair value (Level 1) (Level 2) inputs (Level 3) Liabilities: Series D Preferred Stock Derivative Liability $ 6,529 $ - $ $ 6,529 Derivative liability related to Hercules Warrants $ 84 $ - $ - $ 84 Hercules Warrants Fair Value Measurements of Hercules Common Stock Warrants Using Significant Unobservable Inputs (Level 3) Balance at January 1, 2015  Warrants issued with July 2015 debt financing $ 315 Change in estimated fair value of liability classified warrants (231) Balance at December 31, 2015 $ 84 Series D Preferred Stock Fair Value Measurements of Series D Preferred Stock Derivative Liability Using Significant Unobservable Inputs (Level 3) Balance at January 1, 2015  Series D Preferred Stock derivative liability at inception- July 28, 2015 ($9.0 million financing) $ 5,930 Series D Preferred Stock derivative liability at inception- September 29, 2015 ($3.0 million financing) 2,077 Series D Preferred Stock conversions (1,836) Change in estimate fair value of Series D Preferred Stock derivative liability 358 Balance at December 31, 2015 $ 6,529 March 2014 Warrants Until its amendment, on August 13, 2014, the March 2014 warrants derivative liability was classified within Level 3 because they were valued using the Monte-Carlo model (as these warrants include down-round protection clauses), which utilize significant inputs that are unobservable in the market. The following table summarizes the changes in the Company’s derivative liability measured at fair value using significant unobservable inputs (Level 3) from January 1, 2014 through December 31, 2014 ($ in thousands): Level 3 Balance at January 1, 2014 $ - Derivative warrants issued to investors in connection with the March 2014 Financing 7,404 Reclassification into additional paid in capital due to Amendment Agreement (7,882) Derivative issued in connection with convertible promissory note 670 Settlement of derivative liability of convertible promissory note (750) Fair value adjustment at reclassification, included in statement of operations 558 Balance at December 31, 2014 $ - As of August 13, 2014 (Restated Unobservable inputs As of March 10, 2014 Warrant Date) Volatility 82.90 % 74.8 % Risk free interest rate 0.40% - 0.60 % 0.46% - 0.52 % Expected term, in years 2.50 2.03-2.08 Dividend yield 0 % 0 % Probability and timing of down-round triggering event 63.5% for on August 1, 2014; 33.5% for on October 1, 2014; and 3% for every six months from September 10, 2014 63.5% for on September 1, 2014; 33.5% for on October 1, 2014; and 3% for every six months from September 10, 2014 Stock Price $ 3.04 $ 4.11 During November 2014, the Company issued a convertible promissory note and side letter to an existing investor (See Note 15). As a result of this transaction the Company recognized a derivative liability of $ 0.7 100 5 2.50 80 Sensitivity of Level 3 measurements to changes in significant unobservable inputs The inputs to estimate the fair value of the Company’s derivative liabilities at December 31, 2015, included the risk-free interest rate, expected volatility, dividend yield, dividend period, expected life and the market price of the Company’s stock. Significant changes in any of these inputs in isolation can result in a significant change in the fair value measurement. Generally, a positive change in the market price of the Company’s shares of common stock, and an increase in the volatility of the Company’s shares of common stock, or an increase in the remaining term of the warrant or Series D Preferred Stock, or an increase of a probability of a down-round triggering event would each result in a similar change in the estimated fair value of the Company’s warrants and Series D Preferred Stock and thus an increase in the associated derivative liabilities and vice-versa.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derivative liability. The Company has not, nor plans to, declare dividends on its shares of common stock, and thus, there is no change in the estimated fair value of the warrants or Series D Preferred Stock due to the dividend assumption. </t>
  </si>
  <si>
    <t>LICENSING AGREEMENTS</t>
  </si>
  <si>
    <t>License Agreements [Abstract]</t>
  </si>
  <si>
    <t>License Agreements [Text Block]</t>
  </si>
  <si>
    <t xml:space="preserve"> NOTE 6. LICENSING AGREEMENTS Yissum Research Development Company of The Hebrew University of Jerusalem Ltd. (“Yissum”) Yissum  AmiKet Nano On June 25, 2015, the Company entered into a definitive research and license agreement with Yissum. Under the license, the Company has obtained an exclusive, worldwide license from Yissum, with certain sublicensing rights, to make commercial use of certain of Yissum’s patents and know-how in connection with a topical nano-formulated delivery of AmiKet for the development, manufacturing, marketing, distribution and commercialization of products based on the technology. In consideration for the license, the Company will pay Yissum the following payments throughout the term of the license: ⋅ an annual maintenance fee of $ 30,000 June 25, 2020 30 0.1 ⋅ royalties on net sales of products (as such term is defined in the license) by the Company in the amount of up to 3 ⋅ milestones payments of up to approximately $ 4.5 ⋅ reimbursement of related patent fees. Furthermore, the Company will fund an annual research program in the amount of approximately $ 0.4 0.2 Atlante Biotech SAS (“Atlante”) On December 28, 2015, the Company entered into an exclusive license with Atlante, to the patents and know-how for a new format of bispecific antibodies. The R&amp;D work on the bispecific antibodies will be performed at the Company’s recently established Immunology R&amp;D unit at the Alexandria Center for Life Sciences in New York City, under the leadership of Dr. Boris Shor, Executive Director of R&amp;D of Immune. In recently presented data, the platform prototype bispecific antibody was shown to retain effector functions and mediate redirect killing of target cells by cytokine induced killer T cells. The bispecific antibody demonstrated direct anti-cancer effects in vitro, as well as in vivo anti-tumor activity and improved survival in a mouse xenograft model of disseminated leukemia. A collaborative European consortium led by Dr. Kadouche and funded by a European grant developed the novel platform for production of tetravalent IgG1-like bispecific antibodies. Dr. Jean Kadouche and Alan Razafindrastita In March 2011, Dr. Jean Kadouche, a related party (see Note 16), sold, assigned and transferred to Immune the entire right, title and interest for all countries, in and to any and all patents and inventions related to mice producing human antibodies and a method of preparation of human antibodies, collectively, the Human Antibody Production Technology Platform. Immune Ltd paid Dr. Kadouche a total consideration of: (i) $ 20,000 800,000 0.7 Endo Pharmaceuticals Inc. On July 7, 2015, the Company amended its 2003 Licensing Agreement with Endo. As a result, Immune transferred to Endo its previously licensed patents related to the use of topical lidocaine in acute and chronic back pain and Endo granted to Immune a royalty-free, non-exclusive, fully transferable license to those patents. Endo will make undisclosed milestone payments to Immune if Endo receives a back pain indication for a lidocaine-based product, as per the original 2003 Licensing Agreement. Immune re-gained full exclusive rights to develop, commercialize and license LidoPAIN. The company is assessing strategic alternatives for this non-core asset. Dalhousie University (“Dalhousie”) In connection with the Merger, the Company maintains a direct license agreement with Dalhousie University under which the Company has an exclusive license to certain patents for the topical use of tricyclic anti-depressants and N The Company has been granted worldwide rights to make, use, develop, sell and market products utilizing the licensed technology in connection with passive dermal applications. The Company is obligated to make payments to Dalhousie upon achievement of specified milestones and to pay royalties based on annual net sales derived from the products incorporating the licensed technology. The Company is further obligated to pay Dalhousie an annual maintenance fee until the license agreement expires or is terminated, or a New Drug Application (“NDA”) for AmiKet is filed with the FDA, or Dalhousie will have the option to terminate the contract. The license agreement with Dalhousie terminates upon the expiration of the last to expire licensed patent. On April 3, 2014, the Company entered into a Waiver and Amendment to the license agreement pursuant to which Dalhousie agreed to irrevocably waive the Company’s obligation to pay the $ 0.5 5 3 Shire BioChem (“Shire”) In connection with the Merger, the Company acquired a license agreement for the rights to the MX2105 series of apoptosis inducer anti-cancer compounds from Shire BioChem, Inc. (formerly known as BioChem Pharma, Inc.). Under the agreement, the Company is required to provide Shire BioChem a portion of any sublicensing payments the Company receives, if the Company relicenses the series of compounds or make milestone payments to Shire BioChem totaling up to $ 26.0 Lonza Sales AG (“Lonza”) On May 2, 2012, Lonza granted Immune a sub-licensable, non-exclusive worldwide license under certain know-how and patent rights to use, develop, manufacture, market, sell, offer, distribute, import and export bertilimumab, as it is produced through the use of Lonza’s system of cell lines, vectors and know-how. If Lonza is to manufacture bertilimumab, the Company is required to pay Lonza a royalty of 1 0.1 1.5 0.5 2 3,000 50 MabLife SAS (“MabLife”) In March 2012, Immune Ltd.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 0.6 0.2 0.6 0.1 iCo Therapeutics Inc. (“iCo”) In December 2010, iCo granted Immune Ltd. an option to sub-license the use of bertilimumab from iCo, which obtained certain exclusive license rights to intellectual property relating to bertilimumab pursuant to a license agreement with Cambridge Antibody Technology Group Plc, and to which Immune became a party. In June 2011, Immune exercised its option and obtained a worldwide license from iCo for the use and development of bertilimumab for all human indications, other than ocular indications, pursuant to a product sub-license agreement. iCo retained the worldwide exclusive right to the use of bertilimumab for all ocular applications. Under the agreement, Immune Ltd. paid an initial consideration of $ 1.7 0.5 600,000 1 1.72 200,000 0.2 0.95 6.14 2.5 30 0.8 0 654,486 123,649 iCo may receive from Immune up to $ 32.0 100.0</t>
  </si>
  <si>
    <t>INTANGIBLE ASSETS</t>
  </si>
  <si>
    <t>Goodwill and Intangible Assets Disclosure [Abstract]</t>
  </si>
  <si>
    <t>Intangible Assets Disclosure [Text Block]</t>
  </si>
  <si>
    <t xml:space="preserve"> NOTE 7. INTANGIBLE ASSETS Human Anti-ferritin Bertilimumab NanomAbs Antibodies Antibody iCo Yissum Kadouche MabLife Total Balance as of December 31, 2013 $ 2,087 $ 567 $ 568 $ 385 $ 3,607 Addition - - - 111 111 Amortization (167) (46) (47) (43) (303) Balance, December 31, 2014 1,920 521 521 453 3,415 Additions - - - - - Amortization (167) (46) (46) (45) (304) Balance, December 31, 2015 $ 1,753 $ 475 $ 475 $ 408 $ 3,111 Gross asset value $ 2,509 $ 694 $ 700 $ 547 $ 4,450 Accumulated amortization (756) (219) (225) (139) (1,339) Carrying value December 31, 2015 $ 1,753 $ 475 $ 475 $ 408 $ 3,111 See Note 6 for a discussion of specific rights acquired in connection with the purchase of each intangible asset. The Company’s intangible assets above were determined by its management to have a useful life between 7 and 15 years. Amortization expense amounted to $0.3 million each for the years ended December 31, 2015 and 2014. Period Ending December 31, Amount 2016 $ 305 2017 305 2018 305 2019 305 2020 305 2021 and thereafter 1,586 Total $ 3,111 </t>
  </si>
  <si>
    <t>ACCRUED EXPENSES</t>
  </si>
  <si>
    <t>Payables and Accruals [Abstract]</t>
  </si>
  <si>
    <t>Accounts Payable and Accrued Liabilities Disclosure [Text Block]</t>
  </si>
  <si>
    <t xml:space="preserve"> NOTE 8. ACCRUED EXPENSES December 31, December 31, 2015 2014 Professional fees $ 549 $ 1,934 Salaries and employee benefits 545 488 Rent 691 631 Provision for a claim (see Note 13) 300 300 Severance 180 - Financing costs 88 287 Accrued dividend for Series C Preferred Stock - 256 Franchise taxes payable - 36 Other 307 201 Total $ 2,660 $ 4,133 </t>
  </si>
  <si>
    <t>NOTES AND LOANS PAYABLE</t>
  </si>
  <si>
    <t>Debt Disclosure [Abstract]</t>
  </si>
  <si>
    <t>Debt Disclosure [Text Block]</t>
  </si>
  <si>
    <t xml:space="preserve"> NOTE 9. NOTES AND LOANS PAYABLE December 31, December 31, 2015 2014 Loan and security agreement, net of original issue discount of $1.0 million (1) $ 3,496 $ - Senior secured term loan (2) - 3,166 Note payable (3) (4) 387 409 Total notes and loans payable $ 3,883 $ 3,575 Notes and loans payable, current portion $ 997 $ 2,011 Notes and loans payable, long-term 2,886 1,564 Total notes and loans payable, net of original issue discount of $1.0 million and $0 (1) $ 3,883 $ 3,575 Period Ending December 31, Amount 2016 $ 1,444 2017 1,926 2018 1,496 2019 21 Total $ 4,887 On July 29, 2015, the Company and Immune Pharmaceuticals USA Corp. entered into a Loan and Security Agreement (the “Loan Agreement”) with Hercules to borrow $ 4.5 September 1, 2018 0.1 0.3 The Loan Agreement includes customary representations, warranties and restrictive covenants, including certain restrictions on the Company’s ability to incur liens and indebtedness. In connection with the Loan, the Company issued to Hercules a five-year warrant to purchase an aggregate of 214,853 279,412 5.0 1.70 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1.0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will accrue this charge as of each reporting period accruing up to the $0.5 million charge over the 37-month term of the Loan Agreement because this charge is a cost of the debt and the Company is obligated to make this payment in the future. 0.1 The placement agent for the Loan Agreement received $ 0.3 350,000 1.78 0.4 The Company early adopted ASU 2015-03 Simplifying the Presentation of Debt Issuance Costs 1.3 0.3 0.3 Senior Secured Term Loan (2) In connection with the Merger, the Company assumed a senior secured term loan, collateralized by substantially all assets of the Company, from MidCap. The senior secured term loan contained customary affirmative and negative covenants and events of default applicable to the Company. The affirmative covenants include, among others, covenants requiring the Company to maintain its legal existence and governmental approvals, deliver certain financial reports and maintain insurance coverage. The negative covenants include, among others, restrictions on the Company transferring collateral, incurring additional indebtedness, engaging in mergers or acquisitions, paying dividends or making other distributions, making investments, creating liens, selling assets, and suffering a change in control, in each case subject to certain exceptions. The Third Amendment entered into in August 2013, restructured the Company's loan in connection with the completed Merger. In addition to providing MidCap’s consent to the Merger, the amendment fixed the outstanding principal balance of the initial borrowing (“Tranche 1”) of the loan at approximately $ 4.4 The Third Amendment also provided availability for a second borrowing (“Tranche 2”) of $ 1.0 11.5 As part of the Third Amendment, in consideration for the restructuring of the loan, subsequent to the closing of the Merger, the Company granted to MidCap five-year warrants to purchase 101,531 3.50 0.3 In March 2014, in connection with the issuance of the Preferred C Stock and the March 2014 Warrants (see Note 15), the Company signed a Fourth Amendment to a senior secured term loan agreement (the “Fourth Amendment”). This amendment fixed the amortization schedule for the Tranche 1. According to the new schedule, principal payments of approximately $ 0.2 In conjunction with the July 2015 financing transactions, the Company repaid the MidCap $ 2.1 0.5 0.2 0.3 MabLife Notes Payable (3) In March 2012, the Company acquired from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35,000 0 45,000 0.5 Revolving Line of Credit (4) In April 2014, the Company entered into a three-year, $ 5.0 12 0.3</t>
  </si>
  <si>
    <t>STOCKHOLDERS' EQUITY</t>
  </si>
  <si>
    <t>Stockholders' Equity Note [Abstract]</t>
  </si>
  <si>
    <t>Stockholders' Equity Note Disclosure [Text Block]</t>
  </si>
  <si>
    <t xml:space="preserve"> NOTE 10. STOCKHOLDERS’ EQUITY (a) Stock options and stock award activity Share No. of Exercise price at Vesting Assumptions used in Black-Scholes Title Grant date options price grant date terms option pricing model Management, Directors and Employees January  December 2015 1,762,000 $0.69-$2.20 $1.25-$2.20 0 to 3.0 years Volatility 84.33% -96.49% Risk free interest rate 0.23%-2.17% Expected term, in years 6.00-10.00 Dividend yield 0.00% Consultants May 2015 160,000 $1.98-$2.01 $1.89-$2.01 1.0 years Volatility 91.55% Risk free interest rate 0.23% -0.27% Expected term, in years 6.00 Dividend yield 0.00% Title Grant date No. of Exercise Share Vesting Assumptions used in Black-Scholes Management,Directors and Employees February - August 2014 1,603,630 $2.38 - $3.58 $2.38 - $3.58 Over 1.0-3.0 years Volatility 87.53%-89.00% Risk free interest rate 2.65%-2.82% Expected term, in years 10 Dividend yield 0.00% Consultants February - September 2014 1,050,000 $2.38-$4.00 $2.38-$4.00 Over 1.0-3.0 years Volatility 84.33%-87.21% Risk free interest rate 2.17%-2.68% Remaining expected term, in years 9.09-10.00 Dividend yield 0.00% No. of Share stock price at Vesting Title Grant date awards grant date terms Employees January - December 2015 14,000 $2.47 Immediately Consultants January  December 2015 744,469 $1.16-$2.00 Immediately to 1 Year Consultants January-December 2014 2,357,588 $1.70-$4.82 Over 0.0-3.0 years Options Weighted Weighted Aggregate Average Average Intrinsic Number Exercise Exercise Price Grant Date Value of Options Price Range Fair Value (000)s Outstanding at January 1, 2014 3,192,849 $ 3.81 $0.04 - $5,648.40 $ 1.67 $ 4,940 Granted 2,653,630 $ 2.98 $2.38 - $4.00 $ 2.36 $ - Exercised (20,012) $ 0.99 $0.99 $ 1.47 $ 38 Forfeited (372,724) $ 3.92 $0.99 - $4.00 $ 2.95 $ - Expired (106,889) $ 88.73 $0.04 - $5,648.40 $ - $ - Outstanding at January 1, 2015 5,346,854 $ 1.70 $0.04 - $4.00 $ 1.95 $ 3,266 Granted 1,922,000 1.64 $0.69-$2.20 $ 1.24 - Exercised (635,350) $ 0.50 $0.04-$0.71 $ - 194 Forfeited/Expired (1,644,516) $ 4.92 $2.38-$4.00 $ - - Outstanding at December 31, 2015 4,988,988 $ 1.56 $0.04-$4.00 $ 1.97 527 Exercisable at December 31, 2015 3,733,767 $ 1.34 $0.04-$4.00 $ 1.66 $ 526 Stock awards Number of Weighted Stock Average Awards Fair Value Unvested at January 1, 2014 - $ - Granted 2,357,588 3.27 Vested (2,196,886) 3.21 Forfeited - - Expired - - Unvested at December 31, 2014 160,702 4.06 Granted 650,135 1.69 Vested (758,469) 1.73 Forfeited (52,368) - Expired - - Unvested at December 31, 2015 - $ - Stock-based compensation expense for the years ended December 31, 2015 and 2014 was $ 2.8 6.5 (b) Warrants Weighted Average Exercise Number of Exercise Price Warrants Price Range Warrants outstanding and exercisable January 1, 2014 2,005,684 $ 16.23 $1.85-$124.20 Issued in connection with March 2014 Financing (1) 3,361,904 $ 4.68 $4.25-$5.10 Adjustment to amount of warrants issued in connection with March 2014 Financing (2) 1,468,832 $ 3.53 $3.39-$4.07 Warrants issued for amendment of Preferred C Stock (3) 427,179 $ 3.00 $ 3.00 Issuance to lead investors (4) 134,004 $ 5.04 $ 5.04 Warrants issued in connection with private placements (5) 412,000 $ 4.44 $3.75-$5.00 Warrants issued to March 2014 Financing placement agent (6) 295,366 $ 3.28 $3.00-$3.50 Issued in connection with November 2014 Financing (7) 1,078,725 $ 3.75 $ 3.75 Exercised (8) (77,280) $ 3.00 $ 3.00 Expired (180,029) $ 94.04 $3.00-$124.20 Warrants outstanding and exercisable at December 31, 2014 8,926,385 $ 5.06 $1.85-$65.60 Warrants issued to consultants (9) 160,000 $ 1.98 $ 1.98 Warrants issued to Hercules as part of July 2015 debt financing (10) 214,853 $ 1.70 $ 1.70 Warrants issued to July 2015 debt financings placement agent (10) 350,000 $ 1.78 $ 1.78 Warrants issued to placement agents in connection with Series D financing (11) 778,000 $ 2.50 $ 2.50 Warrants issued in conjunction with Series C Exchange (12) 431,457 $ 3.00 $ 3.00 Expired (168,557) $ - - Warrants outstanding at December 31, 2015 10,692,138 $ 3.93 $1.66-$65.60 Warrants exercisable at December 31, 2015 8,917,828 $ 4.23 $1.66-$65.60 (1) As part of the units given to participants in the March 2014 Financing, the Company granted its investors with (i) a five-year warrant to purchase 50 100 4.25 125 50 100 5.10 150 (2) On April 25, 2014, the Company filed a Registration Statement on Form S-1 to register the resale of the shares of common stock underlying the Preferred C Stock, the shares of common stock underlying the March 2014 Warrants and certain shares of common stock that may be issuable as payment for dividends on the Preferred C Stock, which registration statement was declared effective by the SEC. Subsequently, and in accordance with the terms of the Preferred C Stock, such registration triggered a reduction of the conversion price of the Preferred C Stock from $ 3.40 2.71 4.75 3.39 5.10 4.07 427,983 4.07 3.39 3.00 4.07 3.50 2,108,938 2,381,342 2,108,938 2,449,380 (3) On June 23, 2014, in connection with the amendment of its Certificate of Designations, the Company issued the June Warrants to purchase up to an aggregate of 427,179 (4) On February 24, 2014, the Company’s Board of Directors approved an amendment to 2012 and 2013 warrant grants to investors of pre-Merger Immune Ltd. Such investors were originally granted with the option to purchase 20 134,004 5.04 0.3 1.95 4.48 90 0.27 1.43 (5) On August 13, 2014, the Company entered into an investment agreement with one of its investors. Pursuant to the agreement, the Company received a total of $2 million upon closing. As consideration, the Company issued the investor 500,000 4.00 250,000 5.00 0.6 4.11 5.0 83.44 1.72 In September 2014, the Company entered into an agreement with one of its investors. According to the agreement, in consideration for $ 0.4 96,000 162,000 4.00 0.4 3.92 5.0 83.44 1.72 (6) Prior to its March 2014 Financing, the Company entered into an agreement with its placement agent, according to which it was obligated to pay the agent 7% in cash and 7% in warrants of the total amount sold in the March 2014 Financing, as placement agent compensation. The warrants were to bear the same terms and conditions as the March 2014 Warrants. Although the cash fees were paid, the warrants due to the placement agent were inadvertently neither issued nor accounted for. The overall impact in prior periods, of such issuance, was: (i) an additional expense of $ 0.3 0.1 0.2 0.3 0.3 0.4 0.3 As of December 31, 2014, the Company accounted for the placement agent warrants, at a total fair value of $ 0.5 2.25 74.4 0.71 (7) In connection with the November 2014 Offering (see Note 15), the Company issued warrants to purchase 1,078,725 3.75 1.4 2.75 3.0 84.66 0.94 (8) In September 2014, the Company’s Board of Directors agreed to extend the expiration date of 235,333 3.36 4.20 1.32 75 1.50 162,288 4.20 5.04 3.00 77,280 (9) In June 2015, the Company issued 160,000 1.98 (10) In connection with the Loan Agreement with Hercules, the Company issued to Hercules a five-year warrant to purchase an aggregate of 214,853 1.70 0.3 350,000 1.78 (11) Upon closing of the $ 9.0 0.6 275,000 550,000 2.50 3.0 0.2 114,000 228,000 2.50 (12) In July 2015, in connection with the Exchange Agreement with Holders of all of the shares of Series C Preferred Stock, the Company agreed to issue the Holders an aggregate of 2,238,282 431,457 3.00 (c) Performance Based Options On May 6, 2015, the Company’s Board of Directors, pursuant to the recommendation of the Compensation Committee of the Board of Directors of the Company (“Compensation Committee”), granted an option to purchase up to 250,000 1.87 In connection with the granting of the performance-based options to Dr. Teper, the Company recorded a charge to stock compensation expense of $0.2 million for the year ended December 31, 2015 because the Company determined that the achievement of the performance options vesting criteria was deemed to be probable. The Company is amortizing the expense over the expected term of the performance options (see Note 16). (d) Series C Preferred Stock In July 2015, the Company entered into Securities Exchange Agreements (“Exchange Agreement”) with certain holders (“Holders”) of all of their shares of Series C 8 2,238,282 431,457 3.00 2,286 389,281 546 (e) 10b5-1 Plan On September 1, 2015, Dr. Daniel G. Teper, the Company’s 7,569 the Company’s 1.29 10b5-1 the Company’s On September 14, the Chairman the Company’s 50,000 the Company’s 1.47 and on December 7, 2015 purchased an additional 240,623 shares of the Company’s common stock at a price of $0.79 (f) Equity Incentive Plan The Company’s 2005 Equity Incentive Plan, as amended and restated, expired in September 2015. On December 9, 2015, the 2015 Equity Incentive Plan (“2015 Plan) was approved at the Company’s 2015 Annual Meeting of Stockholders. The 2015 Plan provides for the grant of incentive stock options, within the meaning of Section 422 of the Internal Revenue Code to the Company’s employees and its parent and subsidiary corporations’ employees, and for the grant of non-statutory stock options, restricted stock, restricted stock units, performance-based awards and cash awards to its employees, directors and consultants and its parent and subsidiary company’s employees and consultants. The Company’s Board of Directors determines the terms of the 2015 Plan such as vesting period. A total of 5,000,000 1,500,000 10 (g) Employee Stock Purchase Plan 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85 998,043</t>
  </si>
  <si>
    <t>SERIES D PREFERRED STOCK</t>
  </si>
  <si>
    <t>Preferred Stock [Text Block]</t>
  </si>
  <si>
    <t xml:space="preserve"> NOTE 11. SERIES D PREFERRED STOCK On July 28, 2015, the Company entered into Stock Purchase Agreements (the “Purchase Agreements”) with mutual fund Discover pursuant to which the Company agreed to issue and sell up to an aggregate of 947 0.0001 2.50 10,000 9.0 5 9.47 0.4 The Company sold 444 503 The Company agreed to issue and sell an additional 316 3.0 5 On September 24, 2015, the Company held a Special Meeting of Stockholders (the “Special Meeting”) to vote on a proposal to approve the potential issuance of more than 19.99 3.0 5 3.16 0.2 The Series D Preferred Stock is convertible at a fixed price of $2.50 per share and has a six and a half year maturity term, at which time it will convert automatically into common stock at $ 2.50 8.0 0 15 The dividends and conversion premium may be paid in cash or, at the Company’s option, shares of common stock. If the Company elects to pay the dividends or conversion premium amount in the form of common stock, the number of shares to be issued is calculated as follows: (i) if there i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ny triggering event, 80.0% of the lowest daily volume weighted average price during any measurement period, less $0.05 per share of common stock, not to exceed 80.0% of the lowest sales price on the last day of any measurement period, less $0.05 per share of common stock. The face value of the Series D Preferred Stock of $ 12.6 0.6 3.0 The conversion premium and the dividends associated with the Series D Preferred Stock contain an anti-dilution feature within the dividend rate, which fluctuates inversely to the changes in the value of the Company’s stock price. The conversion premium and dividends with the noted features are redeemed upon conversion of the Series D Preferred Stock. The Company’s management analyzed the conversion premium and dividends with the noted features and determined that they required liability treatment. Accordingly, the conversion premium and the dividends have been bifurcated from the Series D Preferred Stock. Initial and subsequent measurement of this derivative liability will be at fair value, with changes in fair value recognized in earnings on a quarterly basis. The Company calculated the fair value of the total derivative liability of $8.0 million at inception of the two tranches of the Series D Preferred Stock issued to Discover, which have been recorded as a reduction of the Series D Preferred Stock in the consolidated balance sheet since redemption is not currently deemed to be probable. A proportionate amount of the derivative liability that was recorded at inception of each tranche of the issuance of the Series D Preferred Stock will be reflected as a deemed dividend as the conversions occur. The Discover derivative liability was reduced by $ 1.8 0.3 6.5 Upon closing of the $ 9.0 0.6 275,000 550,000 2.50 0.6 3.0 0.2 114,000 228,000 114,000 0.2 In addition, the Company paid legal fees of $ 0.1 1.7 During the year ended December 31, 2015, Discover converted 300 1,200,000 3,311,730 2.4 3.0 300 100 400,000 2,604,434 Shares Amount December 31, 2014 - $ - Issuance of Series D Preferred Stock 1,263 12,632 Series D Preferred Stock original issue discount - (632) Series D Preferred Stock derivative liability - (8,007) Conversion of Series D Preferred Stock (300) (3,000) Accretion of Series D Preferred Stock - 2,398 Series D Preferred Stock issuance costs - (1,732) December 31, 2015 963 $ 1,659 </t>
  </si>
  <si>
    <t>LOSS PER SHARE</t>
  </si>
  <si>
    <t>Earnings Per Share [Abstract]</t>
  </si>
  <si>
    <t>Earnings Per Share [Text Block]</t>
  </si>
  <si>
    <t xml:space="preserve"> NOTE 12. LOSS PER SHARE Basic and diluted loss per share is computed by dividing loss attributable to common stockholders by the weighted average number of shares of common stock outstanding during the period. Diluted weighted average shares outstanding for the years ended December 31, 2015 and 2014 excludes shares underlying stock options and warrants and convertible preferred, since the effects would be anti-dilutive. Accordingly, basic and diluted loss per share is the same. Year Ended December 31, 2015 2014 Common stock options 4,988,988 5,346,854 Restricted stock units (unvested) - 160,702 Common shares issuable upon conversion of Series C Preferred Stock (not including dividends) - 1,165,351 Common shares issuable upon conversion of Series D Preferred Stock (not including dividends and conversion premium paid in common stock) 3,852,000 - Warrants 10,464,138 8,926,385 Total shares excluded from calculation 19,305,126 15,599,292 </t>
  </si>
  <si>
    <t>COMMITMENTS AND CONTINGENCIES</t>
  </si>
  <si>
    <t>Commitments and Contingencies Disclosure [Abstract]</t>
  </si>
  <si>
    <t>Commitments and Contingencies Disclosure [Text Block]</t>
  </si>
  <si>
    <t xml:space="preserve"> NOTE 13. COMMITMENTS AND CONTINGENCIES (a) Leases In February 2015, the Company’s corporate headquarters was relocated to New York, NY under a lease agreement with Alexandria Real Estate, which expires in 2020 30,000 0.4 0.2 Period Ending Amount 2016 $ 432 2017 378 2018 392 2019 405 2020 139 Total $ 1,746 (b) Licensing Agreements The Company is a party to a number of research and licensing agreements, including iCo, MabLife, Yissum, Dalhousie, Lonza and Shire, which may require the Company to make payments to the other party upon the other party attaining certain milestones as defined in the agreements. The Company may be required to make future milestone payments under these agreements. See also Note 6.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During the year ended December 31, 2015, in connection with the trial, the Company incurred approximately $ 0.5 0.2 116,594 0.2 40,000 70,000 In October 2014, the Company received a written demand from a former lender (“Lender”), for $ 9.1 0.3 0.3 1.0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INCOME TAXES</t>
  </si>
  <si>
    <t>Income Tax Disclosure [Abstract]</t>
  </si>
  <si>
    <t>Income Tax Disclosure [Text Block]</t>
  </si>
  <si>
    <t xml:space="preserve"> NOTE 14. INCOME TAXES The Company recorded a deferred tax liability of $ 10.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5 and 2014. At December 31 2015, the Company had deferred tax assets of $ 22.5 22.5 10.9 3.5 December 31, 2015 2014 Deferred tax assets: Property, plant &amp; equipment $ 1 $ 688 Patents and other intangible assets - 359 Accrued liabilities 503 119 Other 45 57 Net operating loss carryforwards  U.S. 11,511 3,524 Net operating loss carryforwards  Israel 5,757 9,655 Stock-based compensation 4,659 4,616 Gross deferred tax assets 22,476 19,018 Valuation allowance (22,476) (19,018) Gross deferred tax assets after valuation allowance - - Deferred tax liability  AmiKet IPR&amp;D assets (10,870) (10,870) Net deferred tax liability $ (10,870) $ (10,870) For the Year Ended December 31, 2015 2014 U.S. federal statutory tax rate 34.0 % 34.0 % State income taxes, net of federal benefit 4.0 4.4 U.S. vs. foreign tax rate differential (2.4) (1.9) Equity-based compensation - (4.5) Other (0.1) 1.4 Change in valuation allowance (35.5) (33.4) Effective tax rate - % - % The Company had approximately $ 81.2 67.1 50 December 31, 2015 2014 U.S. Federal NOL's $ 29,100 $ 24,300 U.S. State NOL's 29,100 24,300 Israel NOL's 23,000 18,500 Total NOL’s $ 81,200 $ 67,100 The Company’s federal and state NOL’s of $ 29.1 expire after 2030 through 2033 23.0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 Company has gross liabilities recorded of $ 50,000 2015 2014 Balance at January 1, $ 50 $ 40 Additions related to tax positions - 10 Reductions related to tax positions - - Balance at December 31, $ 50 $ 50 On May 1, 2015, the Company received a notice from New York State relating to audits of the 2011 to 2013 tax years. The Company has provided requested information to New York State and the Company does not expect this to have a material effect on the Company’s unrecognized tax benefits. As of December 31, 2015, the Company has not recorded any liabilities as a result of the audits. In addition, during the third quarter of 2015, the Company received tax notices from the Israeli Tax Authority relating to the 2010 to 2014 tax years. As of December 31, 2015, the Company has not recorded any liabilities as a result of the Israel tax notices as the Company is unable to determine whether any amounts will be due as a result of the receipt of the Israeli tax notices. </t>
  </si>
  <si>
    <t>2014 FINANCINGS</t>
  </si>
  <si>
    <t>Disclosure Text Block Supplement [Abstract]</t>
  </si>
  <si>
    <t>Financing Receivables [Text Block]</t>
  </si>
  <si>
    <t xml:space="preserve"> NOTE 15. 2014 FINANCINGS March 2014 Financing In March 2014, the Company signed agreements to raise $ 11.7 8 3.40 85 10 50 100 4.25 125 50 100 5.10 150 1 0.4 20,000 40 The Series C Preferred Stock carries a dividend of 8 1,000 0 0.3 In total, the Company issued 10,680 4.25 5.10 1,000 10.2 0.2 0.3 0.4 0.5 The March 2014 Warrants were accounted for as a derivative liability, as both the exercise price and the number of warrants issued were subject to certain anti-dilution adjustments. See Notes 5 and 10. Therefore, on March 10, 2014 (agreement date), the March 2014 Warrants were recorded at their fair value of $ 7.4 3.1 ASC 480 “Distinguishing Liabilities from Equity”, 3.40 In connection with the March 2014 Financing, the Company filed a Registration Statement on Form S-1 (Registration No. 333-195251) to register the resale of the shares of common stock underlying the Series C Preferred Stock, the shares of common stock underlying the March 2014 Warrants and certain shares of common stock that may be issuable as payment for dividends on the Series C Preferred Stock, which registration statement was declared effective by the SEC on April 25, 2014. Subsequently, and in accordance with the terms of the Series C Preferred Stock, such registration triggered a reduction of the conversion price of the Series C Preferred Stock from $ 3.40 2.71 4.75 3.39 5.10 4.07 786,977 62,958 3.39 427,983 4.07 During the three month period ended June 30, 2014, prior to its reclassification out of mezzanine into equity, 4,168 1,529,262 3,680 1,446,057 On June 23, 2014, the holders of the Series C Preferred Stock agreed to amend the Company’s Certificate of Designation of Preferences, Rights and Limitations of the Series C Preferred Stock (“Certificate of Designations”). Pursuant to the amendment, the holders of the Series C Preferred Stock were entitled, subject to the limitations on beneficial ownership contained in the Certificate of Designation, to vote on all matters as to which holders of the Company’s shares of common stock are entitled to vote. Each share of the Series C Preferred Stock entitles its holder to such number of votes per share equal to the number of shares of common stock, which would be obtained upon the conversion of such share of the Series C Preferred Stock as if converted at market value of the common stock on the date of issuance. In addition, pursuant to the amendment, in the event of future adjustments, the conversion price of the Series C Preferred Stock will not be less than $ 0.25 1.9 In consideration for the consent of the Series C Preferred Stockholders to amend the Certificate of Designation, and pursuant to the consent of greater than 67 427,179 3.00 The June Warrants were valued at approximately $ 0.4 81.38 2.60 2 0 On August 13, 2014, pursuant to an amendment agreement, the Company and all of the holders of March 2014 Warrants agreed to amend and restate the March 2014 Warrants to remove all anti-dilution provisions, and make certain other changes, in consideration for which, the exercise prices were reduced from $ 3.39 3.00 4.07 3.50 2,108,938 2,381,342 2,108,938 2,449,380 224,127 The Company accounted for the Amendment Agreement using the guidance in ASC 815 “ Derivatives and Hedging Debt - Modifications and Extinguishments 7.9 10.2 0.8 3.1 2.3 10.2 The fair value of the March 2014 Warrants was estimated using the Monte Carlo simulation and the Black-Scholes Model. The following assumptions were used to value the original warrants: volatility: 74.80 4.11 0.46 0.52 2.50 0 74.40 4.11 0.71 2.03 2.08 0 On August 22, 2014, the Company filed a registration statement on Form S-3 (Registration No. 333-198309) to register for resale the additional shares of common stock issuable upon conversion of shares of the Series C Preferred Stock based on the adjusted conversion price of $ 2.71 2.71 2.43 68,000 54,000 August 2014 Financing In August 2014, the Company entered into an investment agreement with one of its investors. Pursuant to the agreement, the Company received gross proceed of $ 2.0 500,000 4.00 250,000 September 2014 Financing In September 2014, the Company entered into an investment agreement with one of its investors. Pursuant to the agreement, the Company received gross proceed of approximately $ 0.4 96,000 4.00 162,000 November 2014 Convertible Promissory Note On November 12, 2014, the Company received $ 1.0 12 0.7 Furthermore, in connection with the Note, the Company accelerated the vesting of 433,333 2.2 On November 20, 2014, the Company completed an underwritten offering of common stock that triggered the conversion of the Note, re-measurement and reclassification of the derivative liability and the expensing of the related debt discount and debt issuance costs. Prior to the reclassification of the derivative liability into equity the derivative was revalued and a derivative liability expense of $ 80,000 0.8 0.7 2.2 November 2014 Underwritten Offering On November 20, 2014, the “Company” entered into an underwriting agreement (the “Underwriting Agreement”) with National Securities Corporation, as representative of the several underwriters named in Schedule VI to the Underwriting Agreement (the “Underwriters”), relating to an underwritten public offering of 3,450,000 (i) one share of the Company’s common stock, par value $0.0001 per share (the “Common Stock”), and (ii) a warrant to purchase 0.25 of a share of Common Stock, at a public offering price of $2.50 per unit, less underwriting discounts and commissions (the “Offering”). Under the terms of the Underwriting Agreement, the Company has granted the Underwriters an option, exercisable for 30 days subsequent to the closing of the transaction to purchase up to an additional 517,500 units to cover over-allotments, if any. The warrants issued in the offering are exercisable for a period of three years following the issuance, at an exercise price of $ 3.75 On November 26, 2014, the Company announced the completion of the underwriter’s partial exercise of the over-allotment option to purchase 459,697 The gross proceeds received by the Company from the primary offering, the partial exercise of overallotment shares and conversions of board fees owed for past services was $ 9.8 0.7 0.4 3,909,697 1,078,725 1.4 2.75 3.0 84.66 0.94</t>
  </si>
  <si>
    <t>RELATED-PARTY TRANSACTIONS</t>
  </si>
  <si>
    <t>Related Party Transactions [Abstract]</t>
  </si>
  <si>
    <t>Related Party Transactions Disclosure [Text Block]</t>
  </si>
  <si>
    <t xml:space="preserve"> NOTE 16. RELATED-PARTY TRANSACTIONS (a) Dr. Daniel G. Teper In September 2011, Immune Ltd. entered into an employment agreement with Dr. Teper under which he continued as Immune Ltd.’s Chief Executive Officer. Immune Ltd. agreed to compensate Dr. Teper with a monthly salary of approximately $ 10,000 50 50 50 0.1 On June 1, 2014, Dr. Teper entered into an additional employment agreement with Immune Inc. According to the agreement between Immune Inc. and Dr. Teper, an annual total compensation of $ 0.3 0.4 In June 2011, Immune Pharmaceuticals Corporation, Inc., a wholly owned subsidiary of Immune Ltd., entered into a services agreement with 21 West Partners LLC (“21 West”), a company owned and controlled by Dr. Teper, a founder and CEO of Immune Ltd, under which, the Company agreed to pay $ 0.2 60,000 0 0.2 In February 2014, the Company granted Dr. Teper 750,000 2.38 1.5 (b) Dr. Jean Kadouche, Ph.D. In July 2010, Immune Ltd. issued Dr. Kadouche shares of its ordinary stock, so that at the time of the transaction, Dr. Kadouche became a 50 In August 2013, Immune Ltd. and Dr. Kadouche entered into a consulting agreement, pursuant to which, Dr. Kadouche agreed to serve as Immune Ltd.’s Vice President Biologics Research and Development and as a member of the Scientific Advisory Board. In consideration for his services, Immune Ltd. agreed to pay a consulting fee of up to $ 10,000 22,917 55,000 Total expenses recorded for Dr. Kadouche in the aggregate amounted to $ 0.1 15,000 (c) Isaac Kobrin In October 2013, in connection with his board service, the Company awarded Dr. Kobrin ten-year options to purchase 100,000 2.50 0.2 60,000 In July 2014, Dr. Kobrin resigned from the Company’s Board of Directors and signed a consulting agreement, under which he will be paid monthly fees of $ 5,000 Total expenses recorded for Dr. Kobrin in the aggregate amounted to $ 0 30,000 60 0 30,000 (d) Mark E. Rothenberg, M.D., Ph.D. Mark E. Rothenberg, M.D., Ph.D. was the co-chairman of Immune Ltd.’s Scientific Advisory Board. In March 2011, Immune Ltd. agreed to compensate Dr. Rothenberg $ 5,000 400,000 0.3 In December 2013, in connection with his board service, Immune Ltd. awarded Dr. Rothenberg options to purchase 50,000 2.35 0.1 Total expenses recorded for Dr. Rothenberg in the aggregate amounted to $ 0 20,000 39 (e) Daniel Kazado and Melini Capital Corp (“Melini”). Mr. Kazado originally served on the Board of Directors of Immune Ltd. and is now Chairman of Immune’s Board of Directors. In January 2014, the Company entered into a consulting agreement with Melini, to which Mr. Kazado is related. In accordance with the agreement, Melini received a grant of 600,000 1.6 In 2012, Melini had previously received options to purchase an aggregate of 750,000 1.2 In April 2014, the Company entered into a three-year, $ 5.0 12 5.0 On April 14, 2015, the revolving line of credit was amended to remove Melini’s right to terminate the line of credit and extended to provide Melini the right to terminate the line of credit on the earlier of (i) one year from the amendment date, or (ii) the completion of a capital raise in excess of $5.0 million. The revolving line of credit was further amended upon the completion of the July 29, 2015 financings in which the Company completed a capital raise greater than $5.0 million 0.3 Mr. Kazado offset $ 20,000 30,000 0 (f) Soho Mavericks LLC In September 2014, the Company entered into a consulting agreement with Soho Mavericks LLC, which was founded, and is being managed by Mr. Benjamin Teper, the son of the Company’s CEO, Dr. Daniel Teper. According to the agreement, the Company is to pay a $ 5,000 20,000 7,500</t>
  </si>
  <si>
    <t>Subsequent Events</t>
  </si>
  <si>
    <t>Subsequent Events [Abstract]</t>
  </si>
  <si>
    <t>Subsequent Events [Text Block]</t>
  </si>
  <si>
    <t xml:space="preserve"> NOTE 17. Subsequent Events BioNanoSim Ltd - Nano Cyclosporine-A On January 1, 2016, the Company, through its wholly owned subsidiary, Immune Pharmaceuticals Ltd. entered into a definitive research and license agreement (the “License”) with BioNanoSim Ltd., (“BNS”). The License was entered into pursuant to an existing binding MOU, dated June 10, 2015, by and between the Company and Yissum. Under the License, the Company obtained from BNS an exclusive, worldwide sublicense, with a right to further sublicense, for the development, manufacturing and commercialization of certain inventions and research results regarding Yissum’s patents in connection with nanoparticles for topical delivery of cyclosporine-A (“Nanocyclo”), for all topical skin indications. In consideration for the License, the Company will pay BNS the following payments throughout the term of the License: ⋅ an annual maintenance fee of $ 30,000 30 0.1 ⋅ a license fee in the amount of $ 0.5 ⋅ royalties on net sales of products (as such term is defined in the License) by the Company in the amount of up to 5 ⋅ sublicense fees in the amount of 18 ⋅ milestones payments of up to approximately $ 4.5 250,000 In addition, the Company shall reimburse BNS within 60 days for expenses relating to patent fees and will sponsor a 12-month research program to prepare the program for investigational new drug (“IND”) submission. Unless earlier terminated by the Company or by BNS pursuant to the provisions of the License, the License shall terminate on a country-by-country, product- by-product basis, upon the later of (i) the date of expiration of the last valid claim included in the licensed technology that covers the particular product; (ii) the end of any exclusivity on the product granted by a regulatory or government body; or (iii) the end of a period of 15 years from the date of the first commercial sale of the particular product (as such terms . Should the periods referred to in (i) or (ii) expire prior to 15 years from the date of the first commercial sale in a particular country or countries, the license in that country or those countries shall be deemed a license to the know-how. At the end of the later of the periods as set forth above, the Company shall have a fully paid nonexclusive license to the licensed technology.</t>
  </si>
  <si>
    <t>SUMMARY OF SIGNIFICANT ACCOUNTING POLICIES (Policies)</t>
  </si>
  <si>
    <t>Presentation And Principles Of Consolidation [Policy Text Block]</t>
  </si>
  <si>
    <t xml:space="preserve"> Basis of Presentation and Principles of Consolidation The accompanying consolidated financial statements include the accounts of Immune and its wholly-owned subsidiaries: Immune Pharmaceuticals Ltd. (“Immune Ltd.”), Immune Pharmaceuticals USA Corp., Maxim Pharmaceuticals, Inc., Cytovia, Inc. and EpiCept GmbH (closed January 2015). All material inter-company transactions and balances have been eliminated in consolidation. On August 25, 2013, the Company closed the merger with Immune Ltd. (“Merger”). After giving effect to the acquisition and the issuance of Immune Pharmaceuticals Inc. common stock to the former shareholders of Immune Ltd., the Company had 13,276,037 19 81 The accompanying consolidated financial statements were prepared in accordance with accounting principles generally accepted in the United States of America (“U.S. GAAP”) and instructions to Form 10-K. In the opinion of management, all adjustments necessary for a fair presentation of the consolidated statements of financial position, consolidated statements of operations and comprehensive loss, consolidated statements of stockholders’ equity and consolidated statements of cash flows, for the periods indicated, have been made. Certain prior year amounts have been reclassified to conform to the current year presentation.</t>
  </si>
  <si>
    <t>Use of Estimates, Policy [Policy Text Block]</t>
  </si>
  <si>
    <t xml:space="preserve"> 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 Process R&amp;D (“IPR&amp;D”)), amortization of intangible assets, stock based compensation, valuation of options, warrants and derivative liabilities and valuation of uncertain tax position. Actual results could differ from those estimates.</t>
  </si>
  <si>
    <t>Cash and Cash Equivalents, Policy [Policy Text Block]</t>
  </si>
  <si>
    <t xml:space="preserve"> Cash and Cash Equivalents 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S. and Israel. At certain times during the year cash may exceed U.S. federally insured limits.</t>
  </si>
  <si>
    <t>Goodwill and Intangible Assets, Intangible Assets, Policy [Policy Text Block]</t>
  </si>
  <si>
    <t xml:space="preserve"> Intangible Assets The Company accounts for the purchases of intangible assets in accordance with the provisions of Accounting Standards Classification (“ASC”) 350, Intangibles. Intangible assets are recognized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the Company’s intangible assets are considered to be impaired, the amount of impairment to be recognized is the excess of the carrying amount of the assets over its fair value. Intangible assets with definitive lives are also reviewed for impairment only if indicators exist in accordance with ASC 360, Property, Plant and Equipment, and are amortized or depreciated over the shorter of their estimated useful lives or the statutory or contractual term, and in the case of patents on a straight-line basis.</t>
  </si>
  <si>
    <t>Property, Plant and Equipment, Policy [Policy Text Block]</t>
  </si>
  <si>
    <t xml:space="preserve"> Property and Equipment Property and equipment are carried at cost, less accumulated depreciation. Depreciation is provided principally by use of the straight-line method over the useful lives of the related assets, which are depreciated over the terms of their related leases or their estimated useful lives, whichever is shorter. Expenditures for maintenance and repairs, which do not improve or extend the expected useful life of the assets, are expensed to operations while major repairs are capitalized. Estimated Useful Life (Years) Computers and accessories 3 - 5 Equipment Straight-line 3 - 5 Furniture and fixtures Straight-line 3 - 7 December 31, 2015 2014 Computers and accessories $ 85 $ 16 Equipment 273 17 Furniture and fixtures 90 59 448 92 Less accumulated depreciation (77) (51) $ 371 $ 41 Depreciation expense amounted to $ 26,000 25,000</t>
  </si>
  <si>
    <t>In Process Research and Development, Policy [Policy Text Block]</t>
  </si>
  <si>
    <t xml:space="preserve"> In-Process Research and Development (“IPR&amp;D”)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The Company completed an impairment analysis as of December 31, 2015 and 2014 and concluded that there was no impairment to IPR&amp;D. This assessment was based on a discounted cash flow valuation analysis coupled with qualitative market assumptions performed in 2015.</t>
  </si>
  <si>
    <t>Segment Reporting, Policy [Policy Text Block]</t>
  </si>
  <si>
    <t xml:space="preserve"> Segment Information The Company operates in one reportable segment: acquiring, developing and commercializing prescription drug products. Accordingly, the Company reports the accompanying consolidated financial statements in the aggregate, including all of its activities in one reportable segment. As of December 31, 2015 and 2014, approximately 8 7</t>
  </si>
  <si>
    <t>Research and Development Expense, Policy [Policy Text Block]</t>
  </si>
  <si>
    <t xml:space="preserve"> Research and Development (“R&amp;D”) R&amp;D expenses consist primarily of the cost of the Company’s development and operations personnel, the cost of its clinical trials, manufacturing costs, as well as the cost of outsourced services and are expensed as incurred.</t>
  </si>
  <si>
    <t>Foreign Currency Transactions and Translations Policy [Policy Text Block]</t>
  </si>
  <si>
    <t xml:space="preserve"> Translation into U.S. dollars The Company’s functional currency is the U.S. dollar. The Company conducts certain transactions in foreign currencies, particularly, the Israeli Shekel and the Euro, which are recorded at the exchange rate as of the transaction date. All exchange gains and losses from re-measurement of monetary balance sheet items denominated in non-dollar currencies are reflected as non-operating income or expense in the statement of operations, as they arise.</t>
  </si>
  <si>
    <t>Share-based Compensation, Option and Incentive Plans Policy [Policy Text Block]</t>
  </si>
  <si>
    <t xml:space="preserve"> Stock-based Compensation The Company recognizes compensation expense for all equity-based payments. Stock based compensation issued to employees is accounted for under ASC 718, Compensation  Share Compensation (“ASC 718”).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ere calculated using the short cut method per the provisions of ASC 718. The risk-free interest rate is based on the rates paid on securities issued by the U.S. Treasury with a term approximating the expected life of the options. As the Company common stock does not have an adequate length of trading history, coupled with significant changes to the business since the Merger, the expected stock price volatility for the Company’s common stock was estimated by taking the average historical price volatility for industry peers combined with the Company’s historical data based on daily price observations.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s the amount of compensation expense to be recognized in future periods. The Company accounts for stock-based transactions with non-employees in which services are received in exchange for equity instruments based upon the fair value of the equity instruments issued, in accordance with ASC 505-50, Equity-Based Payments to Non-Employees. Factors that most significantly affect the expense related to equity-based payments to non-employees include the estimated fair market value of the common stock underlying the stock options and the estimated volatility of such fair market value. The value of such options is re-measured every quarter until performance is complete and income or expense is recognized during the vesting terms. Accounting for equity-based payments to non-employees granted by the Company requires fair value estimates of the equity instrument granted or sold. When stock-based grants are granted in exchange for the receipt of goods or services, the Company estimates the value of the stock-based compensation based upon the value of its common stock at the date of grant.</t>
  </si>
  <si>
    <t>Income Tax, Policy [Policy Text Block]</t>
  </si>
  <si>
    <t xml:space="preserve"> The Company accounts for income taxes in accordance with ASC 740 “Income Taxes”. The Company is required to file income tax returns in the appropriate U.S. federal, state and local jurisdictions, including New York State, New York City and Israel. All of the tax years from Inception to date are still open for the Company and its subsidiaries. Income taxes are accounted for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5 and 2014, due to projected losses and because it is not more likely than not that the Company will realize future benefits associated with these deferred tax assets. The Company’s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The Company had gross liabilities recorded of $ 50,000</t>
  </si>
  <si>
    <t>Intangible Assets, Finite-Lived, Policy [Policy Text Block]</t>
  </si>
  <si>
    <t xml:space="preserve">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New Accounting Pronouncements, Policy [Policy Text Block]</t>
  </si>
  <si>
    <t xml:space="preserve"> In May 2014, the FASB issued Accounting Standards Update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is currently evaluating the impact the adoption of this standard will have on its consolidated financial statements. In April 2015, the FASB issued ASU No. 2015-03 , Simplifying the Presentation of Debt Issuance Costs. 1.3 0.3 In November 2015, the FASB issued ASU No. 2015-17, Balance Sheet Classification of Deferred Taxes In February 2016, the FASB issued Accounting Standards Update No. 2016-02, Leases.</t>
  </si>
  <si>
    <t>SUMMARY OF SIGNIFICANT ACCOUNTING POLICIES (Tables)</t>
  </si>
  <si>
    <t>Property, Plant, and Equipment, Depreciation Method and Estimated Useful Life [Table Text Block]</t>
  </si>
  <si>
    <t xml:space="preserve"> Estimated Useful Life (Years) Computers and accessories 3 - 5 Equipment Straight-line 3 - 5 Furniture and fixtures Straight-line 3 - 7</t>
  </si>
  <si>
    <t>Property, Plant and Equipment [Table Text Block]</t>
  </si>
  <si>
    <t xml:space="preserve"> December 31, 2015 2014 Computers and accessories $ 85 $ 16 Equipment 273 17 Furniture and fixtures 90 59 448 92 Less accumulated depreciation (77) (51) $ 371 $ 41 </t>
  </si>
  <si>
    <t>DERIVATIVE FINANCIAL INSTRUMENTS (Tables)</t>
  </si>
  <si>
    <t>Series D Preferred Stock Derivative Liability [Member]</t>
  </si>
  <si>
    <t>Derivative Financial Instruments [Line Items]</t>
  </si>
  <si>
    <t>Fair Value Measurements, Recurring and Nonrecurring, Valuation Techniques [Table Text Block]</t>
  </si>
  <si>
    <t xml:space="preserve"> The Series D Preferred Stock derivative liability was valued using the Binomial Lattice options pricing model. The assumptions used at December 31, 2015 were as follows: December 31, 2015 Face value of Series D Preferred Stock $ 10,000 Conversion price $ 2.50 Dividend period (in years) 6.50 Dividend yield 15.00 %</t>
  </si>
  <si>
    <t>Warrant [Member]</t>
  </si>
  <si>
    <t xml:space="preserve"> The assumptions used during the years ended December 31, 2015 and 2014 are as follows: 2015 2014 Fair value of common stock $ 0.73  1.18 $ 4.11 Expected life (in years based on the term of the warrants) 4.58 2.03-2.08 Risk-free interest rate 1.33% - 1.66 % 0.46%-0.52 % Expected volatility 91.55% - 93.16 % 74.8 % Dividend yield 0.00 % 0.00 %</t>
  </si>
  <si>
    <t>FAIR VALUE MEASUREMENTS (Tables)</t>
  </si>
  <si>
    <t>Schedule of Fair Value, Assets and Liabilities Measured on Recurring Basis [Table Text Block]</t>
  </si>
  <si>
    <t xml:space="preserve"> The Company had no assets or liabilities that were measured at fair value as of December 31, 2014. As of December 31, 2015 Fair Value Hierarchy at December 31, 2015 Quoted prices in Significant other Significant Total carrying and active markets observable inputs unobservable estimated fair value (Level 1) (Level 2) inputs (Level 3) Liabilities: Series D Preferred Stock Derivative Liability $ 6,529 $ - $ $ 6,529 Derivative liability related to Hercules Warrants $ 84 $ - $ - $ 84 </t>
  </si>
  <si>
    <t>Hercules warrant [Member]</t>
  </si>
  <si>
    <t>Fair Value, Liabilities Measured on Recurring Basis, Unobservable Input Reconciliation [Table Text Block]</t>
  </si>
  <si>
    <t xml:space="preserve"> The following table sets forth a summary of changes in the estimated fair value of the Company’s Hercules Warrant derivative liability for the period from January 1, 2015 through December 31, 2015 ($ in thousands): Fair Value Measurements of Hercules Common Stock Warrants Using Significant Unobservable Inputs (Level 3) Balance at January 1, 2015  Warrants issued with July 2015 debt financing $ 315 Change in estimated fair value of liability classified warrants (231) Balance at December 31, 2015 $ 84 </t>
  </si>
  <si>
    <t>March 2014 Warrants [Member]</t>
  </si>
  <si>
    <t>Fair Value, Liabilities Measured on Recurring and Nonrecurring Basis [Table Text Block]</t>
  </si>
  <si>
    <t xml:space="preserve"> The following table summarizes the changes in the Company’s derivative liability measured at fair value using significant unobservable inputs (Level 3) from January 1, 2014 through December 31, 2014 ($ in thousands): Level 3 Balance at January 1, 2014 $ - Derivative warrants issued to investors in connection with the March 2014 Financing 7,404 Reclassification into additional paid in capital due to Amendment Agreement (7,882) Derivative issued in connection with convertible promissory note 670 Settlement of derivative liability of convertible promissory note (750) Fair value adjustment at reclassification, included in statement of operations 558 Balance at December 31, 2014 $ - </t>
  </si>
  <si>
    <t xml:space="preserve"> The table below outlines the key inputs in valuing the March 2014 warrants derivative liability. As of August 13, 2014 (Restated Unobservable inputs As of March 10, 2014 Warrant Date) Volatility 82.90 % 74.8 % Risk free interest rate 0.40% - 0.60 % 0.46% - 0.52 % Expected term, in years 2.50 2.03-2.08 Dividend yield 0 % 0 % Probability and timing of down-round triggering event 63.5% for on August 1, 2014; 33.5% for on October 1, 2014; and 3% for every six months from September 10, 2014 63.5% for on September 1, 2014; 33.5% for on October 1, 2014; and 3% for every six months from September 10, 2014 Stock Price $ 3.04 $ 4.11 </t>
  </si>
  <si>
    <t>Fair Value Inputs, Assets, Quantitative Information [Table Text Block]</t>
  </si>
  <si>
    <t xml:space="preserve"> The following table sets forth a summary of changes in the estimated fair value of the Company’s Series D Preferred Stock derivative liability for the period from January 1, 2015 through December 31, 2015 ($ in thousands): Fair Value Measurements of Series D Preferred Stock Derivative Liability Using Significant Unobservable Inputs (Level 3) Balance at January 1, 2015  Series D Preferred Stock derivative liability at inception- July 28, 2015 ($9.0 million financing) $ 5,930 Series D Preferred Stock derivative liability at inception- September 29, 2015 ($3.0 million financing) 2,077 Series D Preferred Stock conversions (1,836) Change in estimate fair value of Series D Preferred Stock derivative liability 358 Balance at December 31, 2015 $ 6,529 </t>
  </si>
  <si>
    <t>INTANGIBLE ASSETS (Tables)</t>
  </si>
  <si>
    <t>Schedule of Finite-Lived Intangible Assets [Table Text Block]</t>
  </si>
  <si>
    <t xml:space="preserve"> The value of the Company’s intangible assets including gross asset value and carrying value is summarized below ($ in thousands): Human Anti-ferritin Bertilimumab NanomAbs Antibodies Antibody iCo Yissum Kadouche MabLife Total Balance as of December 31, 2013 $ 2,087 $ 567 $ 568 $ 385 $ 3,607 Addition - - - 111 111 Amortization (167) (46) (47) (43) (303) Balance, December 31, 2014 1,920 521 521 453 3,415 Additions - - - Amortization (167) (46) (46) (45) (304) Balance, December 31, 2015 $ 1,753 $ 475 $ 475 $ 408 $ 3,111 Gross asset value $ 2,509 $ 694 $ 700 $ 547 $ 4,450 Accumulated amortization (756) (219) (225) (139) (1,339) Carrying value December 31, 2015 $ 1,753 $ 475 $ 475 $ 408 $ 3,111 </t>
  </si>
  <si>
    <t>Schedule of Finite-Lived Intangible Assets, Future Amortization Expense [Table Text Block]</t>
  </si>
  <si>
    <t xml:space="preserve"> Estimated amortization expense for each of the five succeeding years, based upon the Company’s intangible assets owned at December 31, 2015 is as follows ($ in thousands): Period Ending December 31, Amount 2016 $ 305 2017 305 2018 305 2019 305 2020 305 2021 and thereafter 1,586 Total $ 3,111 </t>
  </si>
  <si>
    <t>ACCRUED EXPENSES (Tables)</t>
  </si>
  <si>
    <t>Schedule of Accrued Liabilities [Table Text Block]</t>
  </si>
  <si>
    <t xml:space="preserve"> Accrued expenses consist of the following ($ in thousands): December 31, December 31, 2015 2014 Professional fees $ 549 $ 1,934 Salaries and employee benefits 545 488 Rent 691 631 Provision for a claim (see Note 13) 300 300 Severance 180 - Financing costs 88 287 Accrued dividend for Series C Preferred Stock - 256 Franchise taxes payable - 36 Other 307 201 Total $ 2,660 $ 4,133 </t>
  </si>
  <si>
    <t>NOTES AND LOANS PAYABLE (Tables)</t>
  </si>
  <si>
    <t>Schedule of Debt [Table Text Block]</t>
  </si>
  <si>
    <t xml:space="preserve"> The Company is party to loan agreements as follows ($ in thousands): December 31, December 31, 2015 2014 Loan and security agreement, net of original issue discount of $1.0 million (1) $ 3,496 $ - Senior secured term loan (2) - 3,166 Note payable (3) (4) 387 409 Total notes and loans payable $ 3,883 $ 3,575 Notes and loans payable, current portion $ 997 $ 2,011 Notes and loans payable, long-term 2,886 1,564 Total notes and loans payable, net of original issue discount of $1.0 million and $0 (1) $ 3,883 $ 3,575 Loan and Security Agreement (1) On July 29, 2015, the Company and Immune Pharmaceuticals USA Corp. entered into a Loan and Security Agreement (the “Loan Agreement”) with Hercules to borrow $ 4.5 September 1, 2018 0.1 0.3 The Loan Agreement includes customary representations, warranties and restrictive covenants, including certain restrictions on the Company’s ability to incur liens and indebtedness. In connection with the Loan, the Company issued to Hercules a five-year warrant to purchase an aggregate of 214,853 279,412 5.0 1.70 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1.0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will accrue this charge as of each reporting period accruing up to the $0.5 million charge over the 37-month term of the Loan Agreement because this charge is a cost of the debt and the Company is obligated to make this payment in the future. 0.1 The placement agent for the Loan Agreement received $ 0.3 350,000 1.78 0.4 The Company early adopted ASU 2015-03 Simplifying the Presentation of Debt Issuance Costs 1.3 0.3 0.3 Senior Secured Term Loan (2) In connection with the Merger, the Company assumed a senior secured term loan, collateralized by substantially all assets of the Company, from MidCap. The senior secured term loan contained customary affirmative and negative covenants and events of default applicable to the Company. The affirmative covenants include, among others, covenants requiring the Company to maintain its legal existence and governmental approvals, deliver certain financial reports and maintain insurance coverage. The negative covenants include, among others, restrictions on the Company transferring collateral, incurring additional indebtedness, engaging in mergers or acquisitions, paying dividends or making other distributions, making investments, creating liens, selling assets, and suffering a change in control, in each case subject to certain exceptions. The Third Amendment entered into in August 2013, restructured the Company's loan in connection with the completed Merger. In addition to providing MidCap’s consent to the Merger, the amendment fixed the outstanding principal balance of the initial borrowing (“Tranche 1”) of the loan at approximately $ 4.4 The Third Amendment also provided availability for a second borrowing (“Tranche 2”) of $ 1.0 11.5 As part of the Third Amendment, in consideration for the restructuring of the loan, subsequent to the closing of the Merger, the Company granted to MidCap five-year warrants to purchase 101,531 3.50 0.3 In March 2014, in connection with the issuance of the Preferred C Stock and the March 2014 Warrants (see Note 15), the Company signed a Fourth Amendment to a senior secured term loan agreement (the “Fourth Amendment”). This amendment fixed the amortization schedule for the Tranche 1. According to the new schedule, principal payments of approximately $ 0.2 In conjunction with the July 2015 financing transactions, the Company repaid the MidCap $ 2.1 0.5 0.2 0.3 MabLife Notes Payable (3) In March 2012, the Company acquired from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35,000 0 45,000 0.5 Revolving Line of Credit (4) In April 2014, the Company entered into a three-year, $ 5.0 12 0.3</t>
  </si>
  <si>
    <t>Schedule of Maturities of Long-term Debt [Table Text Block]</t>
  </si>
  <si>
    <t xml:space="preserve"> Repayments under the Company’s existing debt agreements consist of the following ($ in thousands): Period Ending December 31, Amount 2016 $ 1,444 2017 1,926 2018 1,496 2019 21 Total $ 4,887 </t>
  </si>
  <si>
    <t>STOCKHOLDERS' EQUITY (Tables)</t>
  </si>
  <si>
    <t>Schedule of Share-based Compensation, Stock Options, Activity [Table Text Block]</t>
  </si>
  <si>
    <t xml:space="preserve"> The following table illustrates the common stock options granted for the years ended December 31, 2015 and 2014: Share No. of Exercise price at Vesting Assumptions used in Black-Scholes Title Grant date options price grant date terms option pricing model Management, Directors and Employees January  December 2015 1,762,000 $0.69-$2.20 $1.25-$2.20 0 to 3.0 years Volatility 84.33% -96.49% Risk free interest rate 0.23%-2.17% Expected term, in years 6.00-10.00 Dividend yield 0.00% Consultants May 2015 160,000 $1.98-$2.01 $1.89-$2.01 1.0 years Volatility 91.55% Risk free interest rate 0.23% -0.27% Expected term, in years 6.00 Dividend yield 0.00% Title Grant date No. of Exercise Share Vesting Assumptions used in Black-Scholes Management,Directors and Employees February - August 2014 1,603,630 $2.38 - $3.58 $2.38 - $3.58 Over 1.0-3.0 years Volatility 87.53%-89.00% Risk free interest rate 2.65%-2.82% Expected term, in years 10 Dividend yield 0.00% Consultants February - September 2014 1,050,000 $2.38-$4.00 $2.38-$4.00 Over 1.0-3.0 years Volatility 84.33%-87.21% Risk free interest rate 2.17%-2.68% Remaining expected term, in years 9.09-10.00 Dividend yield 0.00% </t>
  </si>
  <si>
    <t>Schedule of Share-based Compensation, Restricted Stock Units Award Activity [Table Text Block]</t>
  </si>
  <si>
    <t xml:space="preserve"> The following table illustrates the stock awards granted for the years ended December 31, 2015 and 2014: No. of Share stock price at Vesting Title Grant date awards grant date terms Employees January - December 2015 14,000 $2.47 Immediately Consultants January  December 2015 744,469 $1.16-$2.00 Immediately to 1 Year Consultants January-December 2014 2,357,588 $1.70-$4.82 Over 0.0-3.0 years </t>
  </si>
  <si>
    <t>Schedule of Share-based Compensation, Activity [Table Text Block]</t>
  </si>
  <si>
    <t xml:space="preserve"> The following table summarizes information about stock awards and stock option activity for the year ended December 31, 2015: Options Weighted Weighted Aggregate Average Average Intrinsic Number Exercise Exercise Price Grant Date Value of Options Price Range Fair Value (000)s Outstanding at January 1, 2014 3,192,849 $ 3.81 $0.04 - $5,648.40 $ 1.67 $ 4,940 Granted 2,653,630 $ 2.98 $2.38 - $4.00 $ 2.36 $ - Exercised (20,012) $ 0.99 $0.99 $ 1.47 $ 38 Forfeited (372,724) $ 3.92 $0.99 - $4.00 $ 2.95 $ - Expired (106,889) $ 88.73 $0.04 - $5,648.40 $ - $ - Outstanding at January 1, 2015 5,346,854 $ 1.70 $0.04 - $4.00 $ 1.95 $ 3,266 Granted 1,922,000 1.64 $0.69-$2.20 $ 1.24 - Exercised (635,350) $ 0.50 $0.04-$0.71 $ - 194 Forfeited/Expired (1,644,516) $ 4.92 $2.38-$4.00 $ - - Outstanding at December 31, 2015 4,988,988 $ 1.56 $0.04-$4.00 $ 1.97 527 Exercisable at December 31, 2015 3,733,767 $ 1.34 $0.04-$4.00 $ 1.66 $ 526 </t>
  </si>
  <si>
    <t>Disclosure of Share-based Compensation Arrangements by Share-based Payment Award [Table Text Block]</t>
  </si>
  <si>
    <t xml:space="preserve"> Stock awards Number of Weighted Stock Average Awards Fair Value Unvested at January 1, 2014 - $ - Granted 2,357,588 3.27 Vested (2,196,886) 3.21 Forfeited - - Expired - - Unvested at December 31, 2014 160,702 4.06 Granted 650,135 1.69 Vested (758,469) 1.73 Forfeited (52,368) - Expired - - Unvested at December 31, 2015 - $ - </t>
  </si>
  <si>
    <t>Schedule of Stockholders' Equity Note, Warrants or Rights [Table Text Block]</t>
  </si>
  <si>
    <t xml:space="preserve"> The following table summarizes information about warrants outstanding at December 31, 2015 and 2014: Weighted Average Exercise Number of Exercise Price Warrants Price Range Warrants outstanding and exercisable January 1, 2014 2,005,684 $ 16.23 $1.85-$124.20 Issued in connection with March 2014 Financing (1) 3,361,904 $ 4.68 $4.25-$5.10 Adjustment to amount of warrants issued in connection with March 2014 Financing (2) 1,468,832 $ 3.53 $3.39-$4.07 Warrants issued for amendment of Preferred C Stock (3) 427,179 $ 3.00 $ 3.00 Issuance to lead investors (4) 134,004 $ 5.04 $ 5.04 Warrants issued in connection with private placements (5) 412,000 $ 4.44 $3.75-$5.00 Warrants issued to March 2014 Financing placement agent (6) 295,366 $ 3.28 $3.00-$3.50 Issued in connection with November 2014 Financing (7) 1,078,725 $ 3.75 $ 3.75 Exercised (8) (77,280) $ 3.00 $ 3.00 Expired (180,029) $ 94.04 $3.00-$124.20 Warrants outstanding and exercisable at December 31, 2014 8,926,385 $ 5.06 $1.85-$65.60 Warrants issued to consultants (9) 160,000 $ 1.98 $ 1.98 Warrants issued to Hercules as part of July 2015 debt financing (10) 214,853 $ 1.70 $ 1.70 Warrants issued to July 2015 debt financings placement agent (10) 350,000 $ 1.78 $ 1.78 Warrants issued to placement agents in connection with Series D financing (11) 778,000 $ 2.50 $ 2.50 Warrants issued in conjunction with Series C Exchange (12) 431,457 $ 3.00 $ 3.00 Expired (168,557) $ - - Warrants outstanding at December 31, 2015 10,692,138 $ 3.93 $1.66-$65.60 Warrants exercisable at December 31, 2015 8,917,828 $ 4.23 $1.66-$65.60 (1) As part of the units given to participants in the March 2014 Financing, the Company granted its investors with (i) a five-year warrant to purchase 50 100 4.25 125 50 100 5.10 150 (2) On April 25, 2014, the Company filed a Registration Statement on Form S-1 to register the resale of the shares of common stock underlying the Preferred C Stock, the shares of common stock underlying the March 2014 Warrants and certain shares of common stock that may be issuable as payment for dividends on the Preferred C Stock, which registration statement was declared effective by the SEC. Subsequently, and in accordance with the terms of the Preferred C Stock, such registration triggered a reduction of the conversion price of the Preferred C Stock from $ 3.40 2.71 4.75 3.39 5.10 4.07 427,983 4.07 3.39 3.00 4.07 3.50 2,108,938 2,381,342 2,108,938 2,449,380 (3) On June 23, 2014, in connection with the amendment of its Certificate of Designations, the Company issued the June Warrants to purchase up to an aggregate of 427,179 (4) On February 24, 2014, the Company’s Board of Directors approved an amendment to 2012 and 2013 warrant grants to investors of pre-Merger Immune Ltd. Such investors were originally granted with the option to purchase 20 134,004 5.04 0.3 1.95 4.48 90 0.27 1.43 (5) On August 13, 2014, the Company entered into an investment agreement with one of its investors. Pursuant to the agreement, the Company received a total of $2 million upon closing. As consideration, the Company issued the investor 500,000 4.00 250,000 5.00 0.6 4.11 5.0 83.44 1.72 In September 2014, the Company entered into an agreement with one of its investors. According to the agreement, in consideration for $ 0.4 96,000 162,000 4.00 0.4 3.92 5.0 83.44 1.72 (6) Prior to its March 2014 Financing, the Company entered into an agreement with its placement agent, according to which it was obligated to pay the agent 7% in cash and 7% in warrants of the total amount sold in the March 2014 Financing, as placement agent compensation. The warrants were to bear the same terms and conditions as the March 2014 Warrants. Although the cash fees were paid, the warrants due to the placement agent were inadvertently neither issued nor accounted for. The overall impact in prior periods, of such issuance, was: (i) an additional expense of $ 0.3 0.1 0.2 0.3 0.3 0.4 0.3 As of December 31, 2014, the Company accounted for the placement agent warrants, at a total fair value of $ 0.5 2.25 74.4 0.71 (7) In connection with the November 2014 Offering (see Note 15), the Company issued warrants to purchase 1,078,725 3.75 1.4 2.75 3.0 84.66 0.94 (8) In September 2014, the Company’s Board of Directors agreed to extend the expiration date of 235,333 3.36 4.20 1.32 75 1.50 162,288 4.20 5.04 3.00 77,280 (9) In June 2015, the Company issued 160,000 1.98 (10) In connection with the Loan Agreement with Hercules, the Company issued to Hercules a five-year warrant to purchase an aggregate of 214,853 1.70 0.3 350,000 1.78 (11) Upon closing of the $ 9.0 0.6 275,000 550,000 2.50 3.0 0.2 114,000 228,000 2.50 (12) In July 2015, in connection with the Exchange Agreement with Holders of all of the shares of Series C Preferred Stock, the Company agreed to issue the Holders an aggregate of 2,238,282 431,457 3.00</t>
  </si>
  <si>
    <t>SERIES D PREFERRED STOCK (Tables)</t>
  </si>
  <si>
    <t>Schedule of Auction Market Preferred Securities by Stock Series [Table Text Block]</t>
  </si>
  <si>
    <t xml:space="preserve"> Below is the activity for the Company’s Series D Preferred Stock issuances for the periods presented ($ in thousands): Shares Amount December 31, 2014 - $ - Issuance of Series D Preferred Stock 1,263 12,632 Series D Preferred Stock original issue discount - (632) Series D Preferred Stock derivative liability - (8,007) Conversion of Series D Preferred Stock (300) (3,000) Accretion of Series D Preferred Stock - 2,398 Series D Preferred Stock issuance costs - (1,732) December 31, 2015 963 $ 1,659 </t>
  </si>
  <si>
    <t>LOSS PER SHARE (Tables)</t>
  </si>
  <si>
    <t>Schedule of Antidilutive Securities Excluded from Computation of Earnings Per Share [Table Text Block]</t>
  </si>
  <si>
    <t xml:space="preserve"> Such excluded shares are summarized as follows: Year Ended December 31, 2015 2014 Common stock options 4,988,988 5,346,854 Restricted stock units (unvested) - 160,702 Common shares issuable upon conversion of Series C Preferred Stock (not including dividends) - 1,165,351 Common shares issuable upon conversion of Series D Preferred Stock (not including dividends and conversion premium paid in common stock) 3,852,000 - Warrants 10,464,138 8,926,385 Total shares excluded from calculation 19,305,126 15,599,292 </t>
  </si>
  <si>
    <t>COMMITMENTS AND CONTINGENCIES (Tables)</t>
  </si>
  <si>
    <t>Schedule of Future Minimum Rental Payments for Operating Leases [Table Text Block]</t>
  </si>
  <si>
    <t xml:space="preserve"> Future minimum lease payments under non-cancelable leases for office space, as of December 31, 2015, are as follows ($ in thousands): Period Ending Amount 2016 $ 432 2017 378 2018 392 2019 405 2020 139 Total $ 1,746 </t>
  </si>
  <si>
    <t>INCOME TAXES (Tables)</t>
  </si>
  <si>
    <t>Schedule of Deferred Tax Assets and Liabilities [Table Text Block]</t>
  </si>
  <si>
    <t xml:space="preserve"> Significant components of the Company’s deferred tax assets at December 31, 2015 and 2014 are as follows ($ in thousands): December 31, 2015 2014 Deferred tax assets: Property, plant &amp; equipment $ 1 $ 688 Patents and other intangible assets - 359 Accrued liabilities 503 119 Other 45 57 Net operating loss carryforwards  U.S. 11,511 3,524 Net operating loss carryforwards  Israel 5,757 9,655 Stock-based compensation 4,659 4,616 Gross deferred tax assets 22,476 19,018 Valuation allowance (22,476) (19,018) Gross deferred tax assets after valuation allowance - - Deferred tax liability  AmiKet IPR&amp;D assets (10,870) (10,870) Net deferred tax liability $ (10,870) $ (10,870) </t>
  </si>
  <si>
    <t>Schedule of Effective Income Tax Rate Reconciliation [Table Text Block]</t>
  </si>
  <si>
    <t xml:space="preserve"> A reconciliation of the federal statutory tax rate and the effective tax rates for the years ended December 31, 2015 and 2014 is as follows: For the Year Ended December 31, 2015 2014 U.S. federal statutory tax rate 34.0 % 34.0 % State income taxes, net of federal benefit 4.0 4.4 U.S. vs. foreign tax rate differential (2.4) (1.9) Equity-based compensation - (4.5) Other (0.1) 1.4 Change in valuation allowance (35.5) (33.4) Effective tax rate - % - %</t>
  </si>
  <si>
    <t>Schedule of Components of Income Tax Expense (Benefit) [Table Text Block]</t>
  </si>
  <si>
    <t xml:space="preserve"> A reconciliation of the Company’s NOLs for the years ended December 31, 2015 and 2014 is as follows ($ in thousands): December 31, 2015 2014 U.S. Federal NOL's $ 29,100 $ 24,300 U.S. State NOL's 29,100 24,300 Israel NOL's 23,000 18,500 Total NOL’s $ 81,200 $ 67,100 </t>
  </si>
  <si>
    <t>Schedule of Unrecognized Tax Benefits Roll Forward [Table Text Block]</t>
  </si>
  <si>
    <t xml:space="preserve"> A reconciliation of the beginning and ending amount of unrecognized tax benefits is as follows ($ in thousands): 2015 2014 Balance at January 1, $ 50 $ 40 Additions related to tax positions - 10 Reductions related to tax positions - - Balance at December 31, $ 50 $ 50 </t>
  </si>
  <si>
    <t>GOING CONCERN UNCERTAINTY, FINANCIAL CONDITION AND MANAGEMENTS PLANS (Details Textual) - USD ($) $ in Thousands</t>
  </si>
  <si>
    <t>1 Months Ended</t>
  </si>
  <si>
    <t>Sep. 29, 2015</t>
  </si>
  <si>
    <t>Jul. 29, 2015</t>
  </si>
  <si>
    <t>Jul. 28, 2015</t>
  </si>
  <si>
    <t>Mar. 30, 2016</t>
  </si>
  <si>
    <t>Dec. 31, 2013</t>
  </si>
  <si>
    <t>Going Concern Uncertainty Financial Condition And Managements Plans [Line Items]</t>
  </si>
  <si>
    <t>Working Capital Deficit</t>
  </si>
  <si>
    <t>Accumulated Working Capital Deficit</t>
  </si>
  <si>
    <t>Net Income (Loss) Attributable to Parent</t>
  </si>
  <si>
    <t>Net Cash Provided by (Used in) Operating Activities</t>
  </si>
  <si>
    <t>Cash and Cash Equivalents, at Carrying Value, Total</t>
  </si>
  <si>
    <t>Long-term Debt</t>
  </si>
  <si>
    <t>Regatta Select Healthcare LLC [Member] | Subsequent Event [Member]</t>
  </si>
  <si>
    <t>MidCap Financial Trust [Member]</t>
  </si>
  <si>
    <t>Repayments of Senior Debt, Total</t>
  </si>
  <si>
    <t>Mutual fund Discover Growth Fund [Member]</t>
  </si>
  <si>
    <t>Sale of Stock, Number of Shares Issued in Transaction</t>
  </si>
  <si>
    <t>Loan and Security Agreement [Member]</t>
  </si>
  <si>
    <t>Loan and Security Agreement [Member] | Hercules [Member]</t>
  </si>
  <si>
    <t>Proceeds from Issuance of Long-term Debt, Total</t>
  </si>
  <si>
    <t>Debt Instrument, Unused Borrowing Capacity, Amount</t>
  </si>
  <si>
    <t>Loan and Security Agreement [Member] | Discover [Member]</t>
  </si>
  <si>
    <t>Loan and Security Agreement [Member] | Revolving Credit Facility [Member]</t>
  </si>
  <si>
    <t>Proceeds from Related Party Debt</t>
  </si>
  <si>
    <t>SUMMARY OF SIGNIFICANT ACCOUNTING POLICIES (Details)</t>
  </si>
  <si>
    <t>Computer And Accessories [Member]</t>
  </si>
  <si>
    <t>Property Plant and Equipment Depreciation Method and Useful Life [Line Items]</t>
  </si>
  <si>
    <t>Property, Plant and Equipment, Depreciation Methods</t>
  </si>
  <si>
    <t>Straight-line</t>
  </si>
  <si>
    <t>Equipment [Member]</t>
  </si>
  <si>
    <t>Furniture and Fixtures [Member]</t>
  </si>
  <si>
    <t>Minimum [Member] | Computer And Accessories [Member]</t>
  </si>
  <si>
    <t>Property, Plant and Equipment, Useful Life</t>
  </si>
  <si>
    <t>3 years</t>
  </si>
  <si>
    <t>Minimum [Member] | Equipment [Member]</t>
  </si>
  <si>
    <t>Minimum [Member] | Furniture and Fixtures [Member]</t>
  </si>
  <si>
    <t>Maximum [Member] | Computer And Accessories [Member]</t>
  </si>
  <si>
    <t>5 years</t>
  </si>
  <si>
    <t>Maximum [Member] | Equipment [Member]</t>
  </si>
  <si>
    <t>Maximum [Member] | Furniture and Fixtures [Member]</t>
  </si>
  <si>
    <t>7 years</t>
  </si>
  <si>
    <t>SUMMARY OF SIGNIFICANT ACCOUNTING POLICIES (Details 1) - USD ($) $ in Thousands</t>
  </si>
  <si>
    <t>Property, Plant and Equipment [Line Items]</t>
  </si>
  <si>
    <t>Property, Plant and Equipment, Gross</t>
  </si>
  <si>
    <t>Less accumulated depreciation</t>
  </si>
  <si>
    <t>Property, Plant and Equipment, Net</t>
  </si>
  <si>
    <t>Computers And Accessories [Member]</t>
  </si>
  <si>
    <t>Furniture And Fixtures [Member]</t>
  </si>
  <si>
    <t>SUMMARY OF SIGNIFICANT ACCOUNTING POLICIES (Details Textual)</t>
  </si>
  <si>
    <t>3 Months Ended</t>
  </si>
  <si>
    <t>Sep. 30, 2015USD ($)</t>
  </si>
  <si>
    <t>Dec. 31, 2015USD ($)shares</t>
  </si>
  <si>
    <t>Dec. 31, 2014USD ($)shares</t>
  </si>
  <si>
    <t>Aug. 25, 2013shares</t>
  </si>
  <si>
    <t>Significant Accounting Policies [Line Items]</t>
  </si>
  <si>
    <t>Common Stock, Shares, Issued | shares</t>
  </si>
  <si>
    <t>Common Stock, Shares, Outstanding | shares</t>
  </si>
  <si>
    <t>Noncontrolling Interest, Ownership Percentage by Noncontrolling Owners</t>
  </si>
  <si>
    <t>19.00%</t>
  </si>
  <si>
    <t>Business Acquisition, Percentage of Voting Interests Acquired</t>
  </si>
  <si>
    <t>81.00%</t>
  </si>
  <si>
    <t>Number of Reportable Segments</t>
  </si>
  <si>
    <t>Debt Issuance Cost</t>
  </si>
  <si>
    <t>Interest Expense, Debt</t>
  </si>
  <si>
    <t>Depreciation</t>
  </si>
  <si>
    <t>Deferred Tax Liabilities, Gross</t>
  </si>
  <si>
    <t>Concentration Risk, Percentage</t>
  </si>
  <si>
    <t>8.00%</t>
  </si>
  <si>
    <t>7.00%</t>
  </si>
  <si>
    <t>DERIVATIVE FINANCIAL INSTRUMENTS (Details) - Monte Carlo Model [Member] - Warrant [Member] - $ / shares</t>
  </si>
  <si>
    <t>Fair value of common stock (in dollar per share)</t>
  </si>
  <si>
    <t>Expected life (in years based on the term of the warrants)</t>
  </si>
  <si>
    <t>4 years 6 months 29 days</t>
  </si>
  <si>
    <t>Expected volatility</t>
  </si>
  <si>
    <t>74.80%</t>
  </si>
  <si>
    <t>Dividend yield</t>
  </si>
  <si>
    <t>0.00%</t>
  </si>
  <si>
    <t>Minimum [Member]</t>
  </si>
  <si>
    <t>2 years 11 days</t>
  </si>
  <si>
    <t>Risk-free interest rate</t>
  </si>
  <si>
    <t>1.33%</t>
  </si>
  <si>
    <t>0.46%</t>
  </si>
  <si>
    <t>91.55%</t>
  </si>
  <si>
    <t>Maximum [Member]</t>
  </si>
  <si>
    <t>2 years 29 days</t>
  </si>
  <si>
    <t>1.66%</t>
  </si>
  <si>
    <t>0.52%</t>
  </si>
  <si>
    <t>93.16%</t>
  </si>
  <si>
    <t>DERIVATIVE FINANCIAL INSTRUMENTS (Details 1) - Series D Preferred Stock [Member]</t>
  </si>
  <si>
    <t>Dec. 31, 2015USD ($)$ / shares</t>
  </si>
  <si>
    <t>Fair Value Measurements, Recurring and Nonrecurring, Valuation Techniques [Line Items]</t>
  </si>
  <si>
    <t>Face value of Series D Preferred Stock | $</t>
  </si>
  <si>
    <t>Conversion price | $ / shares</t>
  </si>
  <si>
    <t>Dividend period (in years)</t>
  </si>
  <si>
    <t>6 years 6 months</t>
  </si>
  <si>
    <t>15.00%</t>
  </si>
  <si>
    <t>DERIVATIVE FINANCIAL INSTRUMENTS (Details Textual) - USD ($) $ / shares in Units, $ in Millions</t>
  </si>
  <si>
    <t>Debt Instrument, Additional Borrowings</t>
  </si>
  <si>
    <t>Class of Warrant or Right, Number of Securities Called by Warrants or Rights</t>
  </si>
  <si>
    <t>Fair Value Adjustment of Warrants</t>
  </si>
  <si>
    <t>Conversion of Stock, Shares Converted</t>
  </si>
  <si>
    <t>Hercules Technology Growth Capital, Inc. [Member]</t>
  </si>
  <si>
    <t>Long-term Debt, Gross</t>
  </si>
  <si>
    <t>Additional Warrants to be Issued</t>
  </si>
  <si>
    <t>Class of Warrant or Right, Exercise Price of Warrants or Rights</t>
  </si>
  <si>
    <t>Warrants Not Settleable in Cash, Fair Value Disclosure</t>
  </si>
  <si>
    <t>Warrants and Rights Outstanding</t>
  </si>
  <si>
    <t>Credit Risk Derivatives, at Fair Value, Net, Total</t>
  </si>
  <si>
    <t>Decrease In fair Value Of Preferred Stock</t>
  </si>
  <si>
    <t>Derivative Liability, Fair Value, Gross Liability</t>
  </si>
  <si>
    <t>Credit Risk Derivative Liabilities, at Fair Value</t>
  </si>
  <si>
    <t>Convertible Preferred Stock, Terms of Conversion</t>
  </si>
  <si>
    <t>FAIR VALUE MEASUREMENTS (Details) - USD ($) $ in Thousands</t>
  </si>
  <si>
    <t>Fair Value, Balance Sheet Grouping, Financial Statement Captions [Line Items]</t>
  </si>
  <si>
    <t>Series D Preferred Stock Derivative Liability</t>
  </si>
  <si>
    <t>Derivative liability related to Hercules Warrants</t>
  </si>
  <si>
    <t>Fair Value, Inputs, Level 1 [Member]</t>
  </si>
  <si>
    <t>Fair Value, Inputs, Level 2 [Member]</t>
  </si>
  <si>
    <t>Fair Value, Inputs, Level 3 [Member]</t>
  </si>
  <si>
    <t>FAIR VALUE MEASUREMENTS (Details 1) - Fair Value, Inputs, Level 3 [Member] - Hercules warrant [Member] $ in Thousands</t>
  </si>
  <si>
    <t>Dec. 31, 2015USD ($)</t>
  </si>
  <si>
    <t>Fair Value, Liabilities Measured on Recurring Basis, Unobservable Input Reconciliation [Line Items]</t>
  </si>
  <si>
    <t>Begining Balance</t>
  </si>
  <si>
    <t>Warrants issued with July 2015 debt financing</t>
  </si>
  <si>
    <t>Change in estimated fair value of liability classified warrants</t>
  </si>
  <si>
    <t>Ending Balance</t>
  </si>
  <si>
    <t>FAIR VALUE MEASUREMENTS (Details 2) - Fair Value, Inputs, Level 3 [Member] - Series D Preferred Stock [Member] $ in Thousands</t>
  </si>
  <si>
    <t>Fair Value Inputs, Assets, Quantitative Information [Line Items]</t>
  </si>
  <si>
    <t>Fair Value, Measurement with Unobservable Inputs Reconciliation, Recurring Basis, Liability, Purchases</t>
  </si>
  <si>
    <t>Series D Preferred Stock conversions</t>
  </si>
  <si>
    <t>Inception- July 28 2015 [Member]</t>
  </si>
  <si>
    <t>Inception- September 29, 2015 [Member]</t>
  </si>
  <si>
    <t>FAIR VALUE MEASUREMENTS (Details 3)</t>
  </si>
  <si>
    <t>Fair value adjustment at reclassification, included in statement of operations</t>
  </si>
  <si>
    <t>Fair Value, Inputs, Level 3 [Member] | March 2014 Warrants [Member]</t>
  </si>
  <si>
    <t>Derivative warrants issued to investors in connection with the March 2014 Financing</t>
  </si>
  <si>
    <t>Reclassification into additional paid in capital due to Amendment Agreement</t>
  </si>
  <si>
    <t>Derivative issued in connection with convertible promissory note</t>
  </si>
  <si>
    <t>Settlement of derivative liability of convertible promissory note</t>
  </si>
  <si>
    <t>FAIR VALUE MEASUREMENTS (Details 4) - Fair Value, Inputs, Level 3 [Member] - March 2014 Warrants [Member] - $ / shares</t>
  </si>
  <si>
    <t>Aug. 13, 2014</t>
  </si>
  <si>
    <t>Mar. 10, 2014</t>
  </si>
  <si>
    <t>Volatility</t>
  </si>
  <si>
    <t>82.90%</t>
  </si>
  <si>
    <t>Expected term, in years</t>
  </si>
  <si>
    <t>2 years 6 months</t>
  </si>
  <si>
    <t>Probability and timing of down-round triggering event</t>
  </si>
  <si>
    <t>63.5% for on September 1, 2014; 33.5% for on October 1, 2014; and 3% for every six months from September 10, 2014</t>
  </si>
  <si>
    <t>63.5% for on August 1, 2014; 33.5% for on October 1, 2014; and 3% for every six months from September 10, 2014</t>
  </si>
  <si>
    <t>Stock Price</t>
  </si>
  <si>
    <t>Risk free interest rate</t>
  </si>
  <si>
    <t>0.40%</t>
  </si>
  <si>
    <t>0.60%</t>
  </si>
  <si>
    <t>6 months 7 days</t>
  </si>
  <si>
    <t>FAIR VALUE MEASUREMENTS (Details Textual) - USD ($) $ / shares in Units, $ in Thousands</t>
  </si>
  <si>
    <t>Nov. 30, 2014</t>
  </si>
  <si>
    <t>Nov. 20, 2014</t>
  </si>
  <si>
    <t>Jun. 30, 2014</t>
  </si>
  <si>
    <t>Mar. 31, 2014</t>
  </si>
  <si>
    <t>Derivative Liability, Noncurrent</t>
  </si>
  <si>
    <t>Derivative Liability</t>
  </si>
  <si>
    <t>Increase (Decrease) in Derivative Liabilities</t>
  </si>
  <si>
    <t>Convertible Promissory Note [Member]</t>
  </si>
  <si>
    <t>Fair Value Assumptions, Weighted Average Volatility Rate</t>
  </si>
  <si>
    <t>100.00%</t>
  </si>
  <si>
    <t>Weighted Average Discount Rate, Percent</t>
  </si>
  <si>
    <t>5.00%</t>
  </si>
  <si>
    <t>Share Price</t>
  </si>
  <si>
    <t>LICENSING AGREEMENTS (Details Textual)</t>
  </si>
  <si>
    <t>Apr. 03, 2014USD ($)</t>
  </si>
  <si>
    <t>May. 02, 2012USD ($)</t>
  </si>
  <si>
    <t>Jun. 25, 2015USD ($)</t>
  </si>
  <si>
    <t>Jun. 30, 2011USD ($)$ / sharesshares</t>
  </si>
  <si>
    <t>Mar. 31, 2011USD ($)shares</t>
  </si>
  <si>
    <t>Dec. 31, 2015USD ($)$ / sharesshares</t>
  </si>
  <si>
    <t>Dec. 31, 2014USD ($)$ / sharesshares</t>
  </si>
  <si>
    <t>Mar. 31, 2016USD ($)</t>
  </si>
  <si>
    <t>Oct. 02, 2015USD ($)</t>
  </si>
  <si>
    <t>Jun. 30, 2014USD ($)</t>
  </si>
  <si>
    <t>Mar. 31, 2014USD ($)$ / shares</t>
  </si>
  <si>
    <t>Dec. 31, 2013$ / shares</t>
  </si>
  <si>
    <t>License Agreements [Line Items]</t>
  </si>
  <si>
    <t>Derivative Liability Expense</t>
  </si>
  <si>
    <t>Common Stock, Shares Authorized | shares</t>
  </si>
  <si>
    <t>Royalties percentage</t>
  </si>
  <si>
    <t>50.00%</t>
  </si>
  <si>
    <t>Class of Warrant or Right, Exercise Price of Warrants or Rights | $ / shares</t>
  </si>
  <si>
    <t>Dalhousie University [Member]</t>
  </si>
  <si>
    <t>Maintenance Fee Obligation Waived</t>
  </si>
  <si>
    <t>Dalhousie University [Member] | Patent Coverage Available [Member]</t>
  </si>
  <si>
    <t>Royalty Rate, Percent of Net Sales</t>
  </si>
  <si>
    <t>Dalhousie University [Member] | Data Protection Available [Member]</t>
  </si>
  <si>
    <t>3.00%</t>
  </si>
  <si>
    <t>iCo [Member]</t>
  </si>
  <si>
    <t>Class of Warrant or Right Issued</t>
  </si>
  <si>
    <t>Convertible Debt, Fair Value Disclosures</t>
  </si>
  <si>
    <t>Percent of Companies Issued and Outstanding Share Capital</t>
  </si>
  <si>
    <t>6.14%</t>
  </si>
  <si>
    <t>Dilution Rate</t>
  </si>
  <si>
    <t>2.50%</t>
  </si>
  <si>
    <t>Pre Money Valuation Minimum</t>
  </si>
  <si>
    <t>Milestone Payments</t>
  </si>
  <si>
    <t>iCo [Member] | Achievement of Milestoe Marks [Member]</t>
  </si>
  <si>
    <t>Licenses Revenue</t>
  </si>
  <si>
    <t>iCo [Member] | Exclusive License Rights [Member]</t>
  </si>
  <si>
    <t>License Costs</t>
  </si>
  <si>
    <t>iCo [Member] | Cash Payment [Member]</t>
  </si>
  <si>
    <t>iCo [Member] | Ordinary Shares [Member]</t>
  </si>
  <si>
    <t>Stock Issued During Period, Shares, Other | shares</t>
  </si>
  <si>
    <t>Stock Issued During Period, Value, Other</t>
  </si>
  <si>
    <t>Shares Issued, Price Per Share | $ / shares</t>
  </si>
  <si>
    <t>Yissum [Member] | Research and Development Arrangement [Member]</t>
  </si>
  <si>
    <t>Increase In Royalties On Net Sales Of Product Percentage</t>
  </si>
  <si>
    <t>Milestone Payments for license fees</t>
  </si>
  <si>
    <t>Annual Research Program Fund</t>
  </si>
  <si>
    <t>Accrued Annual Research Fee</t>
  </si>
  <si>
    <t>License And Research Agreement, Effective Date</t>
  </si>
  <si>
    <t>Jun. 25,
		2020</t>
  </si>
  <si>
    <t>Yissum [Member] | Maintenance Fee [Member] | Research and Development Arrangement [Member]</t>
  </si>
  <si>
    <t>Annual Increment In License Cost, Percentage</t>
  </si>
  <si>
    <t>30.00%</t>
  </si>
  <si>
    <t>Yissum [Member] | Maintenance Fee [Member] | Minimum [Member] | Research and Development Arrangement [Member]</t>
  </si>
  <si>
    <t>Yissum [Member] | Maintenance Fee [Member] | Maximum [Member] | Research and Development Arrangement [Member]</t>
  </si>
  <si>
    <t>Kadouche [Member] | Cash Payment [Member]</t>
  </si>
  <si>
    <t>Kadouche [Member] | Ordinary Shares [Member]</t>
  </si>
  <si>
    <t>Lonza [Member]</t>
  </si>
  <si>
    <t>1.00%</t>
  </si>
  <si>
    <t>Royalty Rate Net Selling Price Of The Product</t>
  </si>
  <si>
    <t>1.50%</t>
  </si>
  <si>
    <t>Lonza [Member] | Annual Payments - License Cost [Member]</t>
  </si>
  <si>
    <t>Lonza [Member] | Annual Payments, Sublicense [Member]</t>
  </si>
  <si>
    <t>Lonza [Member] | Cell Line Payments [Member]</t>
  </si>
  <si>
    <t>2.00%</t>
  </si>
  <si>
    <t>Shire BioChem [Member]</t>
  </si>
  <si>
    <t>Effect on Future Cash Flows, Amount</t>
  </si>
  <si>
    <t>Mab Life SAS [Member]</t>
  </si>
  <si>
    <t>Payments to Acquire Businesses, Gross</t>
  </si>
  <si>
    <t>Business Acquisition, Consideration payable, Gross</t>
  </si>
  <si>
    <t>Installments Of Consideration Payment, Number</t>
  </si>
  <si>
    <t>Subsequent Event [Member] | Yissum [Member] | Research and Development Arrangement [Member]</t>
  </si>
  <si>
    <t>INTANGIBLE ASSETS (Details) - USD ($) $ in Thousands</t>
  </si>
  <si>
    <t>Intangible Assets [Line Items]</t>
  </si>
  <si>
    <t>Balance</t>
  </si>
  <si>
    <t>Additions</t>
  </si>
  <si>
    <t>Amortization expense</t>
  </si>
  <si>
    <t>Gross asset value</t>
  </si>
  <si>
    <t>Accumulated amortization</t>
  </si>
  <si>
    <t>Carrying value</t>
  </si>
  <si>
    <t>Bertilimumab iCo [Member]</t>
  </si>
  <si>
    <t>NanomAbs Yissum [Member]</t>
  </si>
  <si>
    <t>Human Antibodies Kadouche [Member]</t>
  </si>
  <si>
    <t>Anti-ferritin Antibody Mablife [Member]</t>
  </si>
  <si>
    <t>INTANGIBLE ASSETS (Details 1) $ in Thousands</t>
  </si>
  <si>
    <t>2021 and thereafter</t>
  </si>
  <si>
    <t>INTANGIBLE ASSETS (Details Textual) - USD ($) $ in Thousands</t>
  </si>
  <si>
    <t>Amortization of Intangible Assets</t>
  </si>
  <si>
    <t>Finite-Lived Intangible Asset, Useful Life</t>
  </si>
  <si>
    <t>15 years</t>
  </si>
  <si>
    <t>ACCRUED EXPENSES (Details) - USD ($) $ in Thousands</t>
  </si>
  <si>
    <t>Accrued Expenses [Line Items]</t>
  </si>
  <si>
    <t>Professional fees</t>
  </si>
  <si>
    <t>Salaries and employee benefits</t>
  </si>
  <si>
    <t>Rent</t>
  </si>
  <si>
    <t>Provision for a claim (see Note 13)</t>
  </si>
  <si>
    <t>Severance</t>
  </si>
  <si>
    <t>Financing costs</t>
  </si>
  <si>
    <t>Franchise taxes payable</t>
  </si>
  <si>
    <t>Other</t>
  </si>
  <si>
    <t>NOTES AND LOANS PAYABLE (Details) - USD ($) $ in Thousands</t>
  </si>
  <si>
    <t>Notes and Loans Payable [Line Items]</t>
  </si>
  <si>
    <t>Loan and security agreement, net of original issue discount of $1.0 million</t>
  </si>
  <si>
    <t>[1]</t>
  </si>
  <si>
    <t>Senior secured term loan</t>
  </si>
  <si>
    <t>[2]</t>
  </si>
  <si>
    <t>Note payable</t>
  </si>
  <si>
    <t>[3],[4]</t>
  </si>
  <si>
    <t>Total notes and loans payable</t>
  </si>
  <si>
    <t>Notes and loans payable, current portion</t>
  </si>
  <si>
    <t>Notes and loans payable, long-term</t>
  </si>
  <si>
    <t>Total notes and loans payable, net of original issue discount of $1.0 million and $0</t>
  </si>
  <si>
    <t>On July 29, 2015, the Company and Immune Pharmaceuticals USA Corp. entered into a Loan and Security Agreement (the “Loan Agreement”) with Hercules Technology Growth Capital, Inc. (“Hercules”) to borrow $4.5 million with a Company option to borrow an additional $5.0 million prior to June 15, 2016, subject to the achievement of certain clinical milestones and other conditions. The Company did not record the additional $5.0 million loan availability as a liability until the cash is received due to its contingent nature. The Hercules Loan’s maturity date is September 1, 2018 and includes a nine month interest-only payment period following the closing in which escalating principal payments of $0.1 million per month will begin on April 1, 2016. Interest expense for the year ended December 31, 2015, was approximately $0.3 million.The Loan Agreement includes customary representations, warranties and restrictive covenants, including certain restrictions on the Company’s ability to incur liens and indebtedness. In connection with the Loan, the Company issued to Hercules a five-year warrant to purchase an aggregate of 214,853 shares of its common stock (or 279,412 shares if the Company closes on the additional $5.0 million), at an exercise price of $1.70 per share, subject to certain adjustments, including, if lower, the effective price of any financing occurring six months after the issuance date.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The Company may prepay the Hercules Loan at any time, subject to certain prepayment penalties. Hercules may convert up to $1.0 million of the loan in any subsequent institutionally led Company financing on the same terms, conditions and pricing of such subsequent financing. This option to convert would be at the then fair value, as it will be at the same term and pricing as the new investors, therefore it is deemed to have minimal value.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has accrued this charge as of each reporting period accruing up to the $0.5 million charge over the 37-month term of the Loan Agreement because this charge is a cost of the debt and the Company is obligated to make this payment in the future. For the year ended December 31, 2015, the Company recorded a charge of approximately $0.1 million, which has been recorded in non-operating income (expense) in the consolidated statements of operations.The placement agent for the Loan Agreement received $0.3 million upon the closing of the Hercules Loan and warrants to purchase an aggregate of 350,000 shares of common stock, at an exercise price of $1.78 per share, exercisable commencing six months following the issuance date and ending five years following the issuance date. The Company valued the warrants issued to the Hercules placement agent using the Black-Scholes options-pricing model and calculated a fair value of $0.4 million on the date of grant, which has been recorded as part of the debt issuance costs.The Company early adopted ASU 2015-03 Simplifying the Presentation of Debt Issuance Costs and recorded debt issuance costs of $1.3 million relating to placement agent fees, legal fees, closing costs and the fair value of the placement agent warrants as a debt discount in the consolidated balance sheet as of December 31, 2015. ASU 2015-03 requires the use of the effective interest method for the amortization of the debt discount. The Company will amortize the debt discount costs over the term of the Loan, which expires on September 1, 2018. The Company has recorded interest expense of $0.3 million for the year ended December 31, 2015, relating to the amortization of the debt discount, which is recorded in non-operating income (expense) in the consolidated statements of operations. The Company recognized interest expense of approximately $0.3 million for the year ended December 31, 2015 related to the Hercules loan.</t>
  </si>
  <si>
    <t>In connection with the Merger, the Company assumed a senior secured term loan, collateralized by substantially all assets of the Company, from MidCap Financial Trust (“MidCap”). In conjunction with the July 2015 financing transactions, the Company repaid the MidCap $2.1 million senior secured term loan and paid early termination fees of $0.5 million in connection with the repayment of the senior secured term loan which was recorded as loss on extinguishment of debt in the consolidated statements of operations for the year ended December 31, 2015. Interest on the MidCap senior secured loan was 11.50% percent per year. Interest expense recognized for the senior secured term loan was $0.2 million and $0.3 million for the years ended December 31, 2015 and 2014, respectively.</t>
  </si>
  <si>
    <t>[3]</t>
  </si>
  <si>
    <t>In April 2014, the Company entered into a three-year, $5.0 million revolving line of credit with Melini Capital Corp. (“Melini”), an existing stockholder, who is related to the Chairman of the board of directors. Borrowings under this revolving line of credit incur interest at a rate of 12% per year, payable quarterly. Drawdowns are available to the Company within four weeks of an official request. The revolving line of credit is unsecured and subordinated to the Loan Agreement. Either party to the revolving line of credit had the right to terminate this line upon completion of a capital raise in excess of $5.0 million. On April 14, 2015, the revolving line of credit was amended to remove Melini’s right to terminate the line of credit and extended to provide Melini the right to terminate the line on the earlier of (i) one year from the amendment date, or (ii) the completion of a capital raise in excess of $5.0 million. The revolving line of credit was further amended upon the completion of the July 29, 2015 financings in which the Company completed a capital raise greater than $5.0 million. On August 7, 2015, Melini agreed to extend the revolving line of credit until September 30, 2015 and on October 14, 2015, Melini agreed to extend the line of credit until November 30, 2016. In October 2015, the Company paid Melini $0.3 million as reimbursement for direct financial and administrative expenses incurred for the maintenance of the revolving line of credit from April 2014 to March 2016. To date, no amounts have been drawn under the revolving line of credit. Any amounts borrowed under the revolving line of credit must be repaid upon the maturity date of November 30, 2016 (see Note 16).</t>
  </si>
  <si>
    <t>[4]</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Remaining payments of $0.1 million per year are due each year in 2015 through 2017.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was paid in 2014 and $25,000 will be paid on the first through fourth anniversary of the agreement and an additional $35,000 on the fifth anniversary of the agreement. Interest expense recognized on the first and secondary patents for the year ended December 31, 2015 and 2014, aggregated to $0 and $28,000 respectively. As a result of the purchase of the patent rights, the Company recorded an intangible asset of $0.5 million at December 31, 2014(see Note 7). In the first quarter of 2015, MabLife informed the Company that it has filed for bankruptcy. The Company is considering its options relating to the MabLife assignment agreement.</t>
  </si>
  <si>
    <t>NOTES AND LOANS PAYABLE (Details 1) $ in Thousands</t>
  </si>
  <si>
    <t>Period Ending December 31,</t>
  </si>
  <si>
    <t>NOTES AND LOANS PAYABLE (Details Textual) - USD ($)</t>
  </si>
  <si>
    <t>Oct. 31, 2015</t>
  </si>
  <si>
    <t>Jul. 31, 2015</t>
  </si>
  <si>
    <t>Apr. 30, 2014</t>
  </si>
  <si>
    <t>Sep. 30, 2015</t>
  </si>
  <si>
    <t>Aug. 31, 2014</t>
  </si>
  <si>
    <t>Feb. 28, 2014</t>
  </si>
  <si>
    <t>Aug. 31, 2013</t>
  </si>
  <si>
    <t>Mar. 31, 2012</t>
  </si>
  <si>
    <t>Amortization of Debt Discount (Premium)</t>
  </si>
  <si>
    <t>Interest Expense</t>
  </si>
  <si>
    <t>Finite-Lived Intangible Assets, Net</t>
  </si>
  <si>
    <t>Term Charge Description</t>
  </si>
  <si>
    <t>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has accrued this charge as of each reporting period accruing up to the $0.5 million charge over the 37-month term of the Loan Agreement because this charge is a cost of the debt and the Company is obligated to make this payment in the future.</t>
  </si>
  <si>
    <t>Debt Instrument, Term Charge</t>
  </si>
  <si>
    <t>Line of Credit Facility, Revolving Credit Conversion to Term Loan, Description</t>
  </si>
  <si>
    <t>the revolving line of credit was amended to remove Melini&amp;#8217;s right to terminate the line of credit and extended to provide Melini the right to terminate the line on the earlier of (i) one year from the amendment date, or (ii) the completion of a capital raise in excess of $5.0 million.</t>
  </si>
  <si>
    <t>Placement agent [Member]</t>
  </si>
  <si>
    <t>Payments for Brokerage Fees</t>
  </si>
  <si>
    <t>Debt Instrument, Periodic Payment</t>
  </si>
  <si>
    <t>Debt Instrument, Maturity Date</t>
  </si>
  <si>
    <t>Sep. 1,
		2018</t>
  </si>
  <si>
    <t>Debt Instrument, Periodic Payment, Principal</t>
  </si>
  <si>
    <t>Debt Instrument, Interest Rate Terms</t>
  </si>
  <si>
    <t>interest rate on the Hercules Loan is calculated at the greater of 10% or the prime rate plus 5.25%</t>
  </si>
  <si>
    <t>Revolving Credit Facility [Member]</t>
  </si>
  <si>
    <t>Line of Credit, Current</t>
  </si>
  <si>
    <t>Line of Credit Facility, Interest Rate at Period End</t>
  </si>
  <si>
    <t>12.00%</t>
  </si>
  <si>
    <t>Line of Credit [Member]</t>
  </si>
  <si>
    <t>Reimbursement For Direct Financial and Administrative Expenses</t>
  </si>
  <si>
    <t>Mablife Notes Payable [Member]</t>
  </si>
  <si>
    <t>Repayments of Debt</t>
  </si>
  <si>
    <t>Interest Expense, Debt, Excluding Amortization</t>
  </si>
  <si>
    <t>Senior Secured Term Loan [Member]</t>
  </si>
  <si>
    <t>Term Loan [Member]</t>
  </si>
  <si>
    <t>Fourth Amendment [Member]</t>
  </si>
  <si>
    <t>Midcap [Member]</t>
  </si>
  <si>
    <t>Loans Payable</t>
  </si>
  <si>
    <t>Midcap [Member] | Epicept Corporation [Member]</t>
  </si>
  <si>
    <t>Repayments of Secured Debt</t>
  </si>
  <si>
    <t>Termination Costs</t>
  </si>
  <si>
    <t>Tranche 2 [Member] | Midcap [Member]</t>
  </si>
  <si>
    <t>Debtor-in-Possession Financing, Unused Borrowings</t>
  </si>
  <si>
    <t>Debt Instrument, Interest Rate, Stated Percentage</t>
  </si>
  <si>
    <t>11.50%</t>
  </si>
  <si>
    <t>Mablife [Member]</t>
  </si>
  <si>
    <t>Royalty Rate Percent of Net Sales</t>
  </si>
  <si>
    <t>Purchase Obligation, Due in Fourth Year</t>
  </si>
  <si>
    <t>Purchase Obligation, Due in Fifth Year</t>
  </si>
  <si>
    <t>Mablife [Member] | Secondary Patent Rights [Member]</t>
  </si>
  <si>
    <t>Purchase Obligation</t>
  </si>
  <si>
    <t>Purchase Obligation, Due in Next Twelve Months</t>
  </si>
  <si>
    <t>STOCKHOLDERS' EQUITY (Details) - $ / shares</t>
  </si>
  <si>
    <t>Management, Directors and Employees [Member]</t>
  </si>
  <si>
    <t>Stock Holder's Equity Options Granted [Line Items]</t>
  </si>
  <si>
    <t>Options (in Shares)</t>
  </si>
  <si>
    <t>10 years</t>
  </si>
  <si>
    <t>Management, Directors and Employees [Member] | Minimum [Member]</t>
  </si>
  <si>
    <t>Options, exercise price (in Dollars per share)</t>
  </si>
  <si>
    <t>Options, share price at grant date (in Dollars per share)</t>
  </si>
  <si>
    <t>Options, vesting terms</t>
  </si>
  <si>
    <t>0 years</t>
  </si>
  <si>
    <t>1 year</t>
  </si>
  <si>
    <t>84.33%</t>
  </si>
  <si>
    <t>87.53%</t>
  </si>
  <si>
    <t>0.23%</t>
  </si>
  <si>
    <t>2.65%</t>
  </si>
  <si>
    <t>6 years</t>
  </si>
  <si>
    <t>Management, Directors and Employees [Member] | Maximum [Member]</t>
  </si>
  <si>
    <t>96.49%</t>
  </si>
  <si>
    <t>89.00%</t>
  </si>
  <si>
    <t>2.17%</t>
  </si>
  <si>
    <t>2.82%</t>
  </si>
  <si>
    <t>Consultants [Member]</t>
  </si>
  <si>
    <t>Consultants [Member] | Minimum [Member]</t>
  </si>
  <si>
    <t>9 years 1 month 2 days</t>
  </si>
  <si>
    <t>Consultants [Member] | Maximum [Member]</t>
  </si>
  <si>
    <t>87.21%</t>
  </si>
  <si>
    <t>0.27%</t>
  </si>
  <si>
    <t>2.68%</t>
  </si>
  <si>
    <t>STOCKHOLDERS' EQUITY (Details 1) - $ / shares</t>
  </si>
  <si>
    <t>Stockholders Equity Details Rsus Granted [Line Items]</t>
  </si>
  <si>
    <t>No. of stock awards</t>
  </si>
  <si>
    <t>Share price at grant date</t>
  </si>
  <si>
    <t>Vesting terms</t>
  </si>
  <si>
    <t>Immediately</t>
  </si>
  <si>
    <t>Stock Awards [Member]</t>
  </si>
  <si>
    <t>Stock Awards [Member] | Consultants [Member]</t>
  </si>
  <si>
    <t>STOCKHOLDERS' EQUITY (Details 2) - USD ($) $ / shares in Units, $ in Thousands</t>
  </si>
  <si>
    <t>Stockholders Equity Details Rsu And Stock Option Activity [Line Items]</t>
  </si>
  <si>
    <t>Unvested, Weighted Average Fair Value</t>
  </si>
  <si>
    <t>Options Granted, Weighted Average Exrecise Price</t>
  </si>
  <si>
    <t>Options Excercised, Weighted Average Exrecise Price</t>
  </si>
  <si>
    <t>Options Forfeited, Weighted Average Exercise Price</t>
  </si>
  <si>
    <t>Options Expired, Weighted Average Exercise Price</t>
  </si>
  <si>
    <t>Employee Stock Option [Member]</t>
  </si>
  <si>
    <t>Options, Outstanding (in Shares)</t>
  </si>
  <si>
    <t>Options, Granted (in Shares)</t>
  </si>
  <si>
    <t>Options, Excercised (in shares)</t>
  </si>
  <si>
    <t>Options, Forfeited (in Shares)</t>
  </si>
  <si>
    <t>Options, Expired (in Shares)</t>
  </si>
  <si>
    <t>Options, Exercisable (in shares)</t>
  </si>
  <si>
    <t>Options Exercisable, weighted average exercise price</t>
  </si>
  <si>
    <t>Options Exercised, Exercise Price Range</t>
  </si>
  <si>
    <t>Options Outstanding, Weighted Average Grant Date Fair Value</t>
  </si>
  <si>
    <t>Options Granted, Weighted Average Grant Date Fair Value</t>
  </si>
  <si>
    <t>Options Excercised, Weighted Average Grant Date Fair Value</t>
  </si>
  <si>
    <t>Options Forfeited, Weighted Average Grant Date Fair Value</t>
  </si>
  <si>
    <t>Options Expir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 Aggregate Intrinsic Value (In Dollars)</t>
  </si>
  <si>
    <t>Options Expired, Aggregate Intrinsic Value (in Dollars)</t>
  </si>
  <si>
    <t>Options Excercisable, Aggregate Intrinsic Value (in Dollars)</t>
  </si>
  <si>
    <t>Employee Stock Option [Member] | Minimum [Member]</t>
  </si>
  <si>
    <t>Options Outstanding, Exercise Price Range</t>
  </si>
  <si>
    <t>Options Granted, Exercise Price Range</t>
  </si>
  <si>
    <t>Options Forfeited, Exercise Price Range</t>
  </si>
  <si>
    <t>Options Expired, Exercise Price Range</t>
  </si>
  <si>
    <t>Options Exercisable, Exercise Price Range</t>
  </si>
  <si>
    <t>Employee Stock Option [Member] | Maximum [Member]</t>
  </si>
  <si>
    <t>STOCKHOLDERS' EQUITY (Details 3) - $ / shares</t>
  </si>
  <si>
    <t>Share-based Compensation Arrangement by Share-based Payment Award [Line Items]</t>
  </si>
  <si>
    <t>Unvested, Number of Stock Awards</t>
  </si>
  <si>
    <t>Granted, Number of Stock Awards</t>
  </si>
  <si>
    <t>Vested, Number of Stock Awards</t>
  </si>
  <si>
    <t>Forfeited, Number of Stock Awards</t>
  </si>
  <si>
    <t>Expired, Number of Stock Awards</t>
  </si>
  <si>
    <t>Granted, Weighted Average Fair Value</t>
  </si>
  <si>
    <t>Vested, Weighted Average Fair Value</t>
  </si>
  <si>
    <t>Forfeited, Weighted Average Fair Value</t>
  </si>
  <si>
    <t>Expired, Weighted Average Fair Value</t>
  </si>
  <si>
    <t>STOCKHOLDERS' EQUITY (Details 4) - $ / shares</t>
  </si>
  <si>
    <t>Class of Warrant or Right [Line Items]</t>
  </si>
  <si>
    <t>Warrants outstanding and exercisable (in Shares)</t>
  </si>
  <si>
    <t>Warrants issued to July 2015 debt financings placement agent (in shares)</t>
  </si>
  <si>
    <t>Exercised (in Shares)</t>
  </si>
  <si>
    <t>Expired (in Shares)</t>
  </si>
  <si>
    <t>Options (in Dollars per item)</t>
  </si>
  <si>
    <t>Warrants issued to Hercules as part of July 2015 debt financing (in shares)</t>
  </si>
  <si>
    <t>[5]</t>
  </si>
  <si>
    <t>Warrants Issued To Placement Agents</t>
  </si>
  <si>
    <t>[6]</t>
  </si>
  <si>
    <t>Warrants Issued In Conjunction With Exchange of Preferred Stock</t>
  </si>
  <si>
    <t>Warrants Issued In Conjunction With Exchange of Preferred Stock Weighted Average Exercise Price</t>
  </si>
  <si>
    <t>[7]</t>
  </si>
  <si>
    <t>Warrants Issued To Placement Agents Exercise Price Range</t>
  </si>
  <si>
    <t>Warrants exercisable at December 31, 2015 (in Shares)</t>
  </si>
  <si>
    <t>Warrants outstanding and exercisable (in Dollars per item)</t>
  </si>
  <si>
    <t>Warrants outstanding And Exercisable Exercise Price Range</t>
  </si>
  <si>
    <t>Warrants Issued Debt Financing Exercise Price Range</t>
  </si>
  <si>
    <t>Weighted Average [Member]</t>
  </si>
  <si>
    <t>Exercised (in Dollars per item)</t>
  </si>
  <si>
    <t>Expired (in Dollars per item)</t>
  </si>
  <si>
    <t>Warrants Issued Debt Financing Weighted Average Exercise Price</t>
  </si>
  <si>
    <t>Warrants issued to July 2015 debt financings placement agent Weighted Average Exercise Price</t>
  </si>
  <si>
    <t>Warrants exercisable at December 31, 2015 (in dollars per item)</t>
  </si>
  <si>
    <t>Issued [Member]</t>
  </si>
  <si>
    <t>[8]</t>
  </si>
  <si>
    <t>Issued [Member] | Private Placement [Member]</t>
  </si>
  <si>
    <t>[9]</t>
  </si>
  <si>
    <t>Issued [Member] | Financing Placement Agent [Member]</t>
  </si>
  <si>
    <t>[3],[10]</t>
  </si>
  <si>
    <t>Issued [Member] | Series C Preferred Stock [Member]</t>
  </si>
  <si>
    <t>[11]</t>
  </si>
  <si>
    <t>Issued [Member] | Maximum [Member]</t>
  </si>
  <si>
    <t>Issued [Member] | Maximum [Member] | Private Placement [Member]</t>
  </si>
  <si>
    <t>Issued [Member] | Maximum [Member] | Financing Placement Agent [Member]</t>
  </si>
  <si>
    <t>[10]</t>
  </si>
  <si>
    <t>Issued [Member] | Minimum [Member]</t>
  </si>
  <si>
    <t>Issued [Member] | Minimum [Member] | Private Placement [Member]</t>
  </si>
  <si>
    <t>Issued [Member] | Minimum [Member] | Financing Placement Agent [Member]</t>
  </si>
  <si>
    <t>Issued [Member] | Weighted Average [Member]</t>
  </si>
  <si>
    <t>Issued [Member] | Weighted Average [Member] | Private Placement [Member]</t>
  </si>
  <si>
    <t>Issued [Member] | Weighted Average [Member] | Financing Placement Agent [Member]</t>
  </si>
  <si>
    <t>Issued [Member] | Weighted Average [Member] | Series C Preferred Stock [Member]</t>
  </si>
  <si>
    <t>Issued [Member] | Lead Investors [Member]</t>
  </si>
  <si>
    <t>[12]</t>
  </si>
  <si>
    <t>Issued [Member] | Lead Investors [Member] | Weighted Average [Member]</t>
  </si>
  <si>
    <t>Issued [Member] | Adjustment [Member]</t>
  </si>
  <si>
    <t>[13]</t>
  </si>
  <si>
    <t>Issued [Member] | Adjustment [Member] | Maximum [Member]</t>
  </si>
  <si>
    <t>Issued [Member] | Adjustment [Member] | Minimum [Member]</t>
  </si>
  <si>
    <t>Issued [Member] | Adjustment [Member] | Weighted Average [Member]</t>
  </si>
  <si>
    <t>Expired [Member] | Maximum [Member]</t>
  </si>
  <si>
    <t>Expired [Member] | Minimum [Member]</t>
  </si>
  <si>
    <t>Issued Two [Member]</t>
  </si>
  <si>
    <t>[14]</t>
  </si>
  <si>
    <t>Issued Two [Member] | Weighted Average [Member]</t>
  </si>
  <si>
    <t>In June 2015, the Company issued 160,000 shares to a consultant for services performed, at an exercise price of $1.98 per share, exercisable commencing the date of issuance and ending five years following the issuance date.</t>
  </si>
  <si>
    <t>In connection with the Loan Agreement with Hercules, the Company issued to Hercules a five-year warrant to purchase an aggregate of 214,853 shares of its common stock at an exercise price of $1.70 per share, subject to certain adjustments, including, if lower, the effective price of any financing occurring six months after the issuance date. The placement agent for the Loan Agreement received $0.3 million upon the closing of the Hercules Loan and warrants to purchase an aggregate of 350,000 shares of common stock, at an exercise price of $1.78 per share, exercisable commencing six months following the issuance date and ending five years following the issuance date.</t>
  </si>
  <si>
    <t>In September 2014, the Company’s Board of Directors agreed to extend the expiration date of 235,333 warrants, originally issued in connection with a financing transaction, at an exercise price of between $3.36 and $4.20, and original expiration dates of between September 2014 and February 2015, until December 31, 2015. As a result, the Company recorded an incremental value of $0.2 million, as a deemed dividend. Such value was determined using the Black-Scholes option-pricing model, with an expected term of 1.32 years, volatility of 75%, risk-free interest rate of 1.50%. Furthermore, the Company entered into agreements with certain warrant holders, according to which, a total of 162,288 warrants at an exercise prices ranging from $4.20 to $5.04 and remaining term of between one and four years, were exchanged for 162,288 warrants at an exercise price of $3.00 and expiration on October 30, 2014. As of December 31, 2014, a total of 77,280 were exercised and the remaining warrants expired. The modification did not have an impact on the Company’s consolidated financial statements, since the fair value of the new warrants was less than the fair value of the existing warrants prior to the modification.</t>
  </si>
  <si>
    <t>In June 2015, the Company issued 160,000 shares to a consultant for services performed, at an exercise price of $1.98 per share, exercisable commencing six months from the date of issuance and ending five years following the issuance date.</t>
  </si>
  <si>
    <t>In July 2015, in connection with the Exchange Agreement with Holders of all of the shares of Series C Preferred Stock, the Company agreed to issue the Holders an aggregate of 2,238,282 shares of its common stock and five-year warrants to purchase an aggregate of up to 431,457 shares of the Company’s common stock, at an exercise price of $3.00 per share and exercisable commencing six months following the date of issuance. See Note 10(d).</t>
  </si>
  <si>
    <t>Upon closing of the $9.0 million Discover financing, the co-placement agents received an aggregate of $0.6 million upon closing and each received warrants to purchase an aggregate of 275,000 shares of the Company’s common stock, for a total of 550,000 shares of common stock, at an exercise price of $2.50 per share, exercisable commencing six months following the issuance date and ending five years following the issuance date. Upon closing of the additional $3.0 million Discover financing, the co-placement agents received an aggregate of $0.2 million in cash and each received warrants to purchase an aggregate of 114,000 shares of the Company’s common stock, for a total of 228,000 shares of common stock, at an exercise price of $2.50 per share, exercisable six months following the issuance date and ending five years following the issuance date.</t>
  </si>
  <si>
    <t>In July 2015, in connection with the Exchange Agreement with Holders of all of the shares of Series C Preferred Stock, the Company agreed to issue the Holders an aggregate of 2,238,282 shares of its common stock and five-year warrants to purchase an aggregate of up to 431,457 shares of the Company’s common stock, at an exercise price of $3.00 per share and exercisable commencing six months following the date of issuance.</t>
  </si>
  <si>
    <t>As part of the units given to participants in the March 2014 Financing, the Company granted its investors with (i) a five-year warrant to purchase 50% or 100% (as per the agreement made with each investor) of the shares of common stock issuable for conversion of Preferred C stock shares, at an exercise price equal to the lower of $4.25 and 125% of the conversion price of the Preferred C Stock then in effect, and a five-year warrant to purchase 50% or 100% (as per the agreement made with each investor) of a share of common stock at an exercise price equal to the lower of $5.10 and 150% of the conversion price of the Preferred C Stock then in effect.</t>
  </si>
  <si>
    <t>On August 13, 2014, the Company entered into an investment agreement with one of its investors. Pursuant to the agreement, the Company received a total of $2 million upon closing. As consideration, the Company issued the investor 500,000 shares of its common stock, at $4.00 per share, and granted the investor 250,000 warrants, at an exercise price of $5.00 with a term of five years. The fair value of the issued warrants is $0.6 million, which was determined using the Black-Scholes option pricing model, using the following assumptions: stock price of $4.11, expected term of 5.0 years, volatility of 83.44%, risk-free interest rate of 1.72%. In September 2014, the Company entered into an agreement with one of its investors. According to the agreement, in consideration for $0.4 million, received by the Company in April 2014, it issued the investor 96,000 shares of its common stock and 162,000 warrants at an exercise price of $4.00 and term of five years. The fair value of the issued warrants is $0.4 million, which was determined using the Black-Scholes option pricing model, using the following assumptions: stock price of $3.92, expected term of 5.0 years, volatility of 83.44%, risk-free interest rate of 1.72%.</t>
  </si>
  <si>
    <t>Prior to its March 2014 Financing, the Company entered into an agreement with its placement agent, according to which it was obligated to pay the agent 7% in cash and 7% in warrants of the total amount sold in the March 2014 Financing, as placement agent compensation. The warrants were to bear the same terms and conditions as the March 2014 Warrants. Although the cash fees were paid, the warrants due to the placement agent were inadvertently neither issued nor accounted for. The overall impact in prior periods, of such issuance, was: (i) an additional expense of $0.3 million, $0.1 million and $0.2 million in the statement of operations, in the three month periods ended March 31, 2014, June 30, 2014 and the six month period ended June 30, 2014, respectively; (ii) a total of $0.3 million and $0.3 million decrease in stockholders’ equity as of March 31, 2014 and June 30, 2014; (iii) a total of $0.4 million and $0.3 million increase in a long term derivative liability as of March 31, 2014 and June 30, 2014; The impact is deemed to be not material to the periods and therefore was recorded during the three month period ended September 30, 2014. As of December 31, 2014, the Company accounted for the placement agent warrants, at a total fair value of $0.5 million, which was determined using the Black-Scholes option pricing model, with an expected term of 2.25 years, volatility of 74.4%, risk free interest rate of 0.71%. These warrants were accounted for following the accounting method used for the original transaction.</t>
  </si>
  <si>
    <t>On June 23, 2014, in connection with the amendment of its Certificate of Designations, the Company issued the June Warrants to purchase up to an aggregate of 427,179 shares of the Company’s Common Stock to the original purchasers of the Preferred C Stock. See Note 15.</t>
  </si>
  <si>
    <t>On February 24, 2014, the Company’s Board of Directors approved an amendment to 2012 and 2013 warrant grants to investors of pre-Merger Immune Ltd. Such investors were originally granted with the option to purchase 20% instead of 50% of the shares of Immune Ltd. Therefore, as a remedy, the Company issued an additional 134,004 warrants, at an exercise price of $5.04. The total fair value of $0.3 million was determined using the Black-Scholes option-pricing model, with an expected term of 1.95-4.48 years, volatility of 90%, risk-free interest rate of 0.27%-1.43%. Because the issuance reflects a correction to previous grant, these warrants were accounted for within equity, following the accounting for the original transaction. The impact on current, as well as on any prior financial period was determined not to be material.</t>
  </si>
  <si>
    <t>On April 25, 2014, the Company filed a Registration Statement on Form S-1 to register the resale of the shares of common stock underlying the Preferred C Stock, the shares of common stock underlying the March 2014 Warrants and certain shares of common stock that may be issuable as payment for dividends on the Preferred C Stock, which registration statement was declared effective by the SEC. Subsequently, and in accordance with the terms of the Preferred C Stock, such registration triggered a reduction of the conversion price of the Preferred C Stock from $3.40 to $2.71 and the exercise price of the warrants was reduced from $4.75 to $3.39 and from $5.10 to $4.07, as applicable. In addition, according to the warrant agreements, the number of warrants was increased, so that an additional 427,983 March 2014 Warrants at an exercise price of $3.39 and 427,983 at an exercise price of $4.07 were issued. Furthermore, on August 13, 2014, pursuant to an Amendment Agreement, the exercise prices of the March 2014 Warrants were reduced from $3.39 to $3.00 and from $4.07 to $3.50, and the number of warrants was increased from 2,108,938 to 2,381,342 and from 2,108,938 to 2,449,380, respectively. See Note 15.</t>
  </si>
  <si>
    <t>In connection with the November 2014 Offering (see Note 15), the Company issued warrants to purchase 1,078,725 shares of common stock exercisable immediately for a period of three years with a total exercise price of $3.75 per share. The fair value of the issued warrants is $1.4 million, which was determined using the Black-Scholes option pricing model, using the following assumptions: stock price of $2.75, expected term of 3.0 years, volatility of 84.66%, risk free rate of 0.94%.</t>
  </si>
  <si>
    <t>STOCKHOLDERS' EQUITY (Details Textual) - USD ($) $ / shares in Units, $ in Thousands</t>
  </si>
  <si>
    <t>Sep. 01, 2015</t>
  </si>
  <si>
    <t>May. 06, 2015</t>
  </si>
  <si>
    <t>Sep. 30, 2014</t>
  </si>
  <si>
    <t>Jun. 23, 2014</t>
  </si>
  <si>
    <t>Feb. 24, 2014</t>
  </si>
  <si>
    <t>Oct. 30, 2014</t>
  </si>
  <si>
    <t>May. 02, 2014</t>
  </si>
  <si>
    <t>Apr. 25, 2014</t>
  </si>
  <si>
    <t>Disclosure Of Compensation Related Costs Share based Payments [Line Items]</t>
  </si>
  <si>
    <t>Share-based Compensation Arrangements by Share-based Payment Award, Options, Grants in Period, Weighted Average Exercise Price</t>
  </si>
  <si>
    <t>Noncash or Part Noncash Acquisition, Noncash Financial or Equity Instrument Consideration, Warrants Issued</t>
  </si>
  <si>
    <t>Incremental Common Shares Warrants Issued</t>
  </si>
  <si>
    <t>Convertible Preferred Stock, Shares Issued upon Conversion</t>
  </si>
  <si>
    <t>Proceeds from Issuance of Common Stock</t>
  </si>
  <si>
    <t>Warrants to Purchase of Common Stock</t>
  </si>
  <si>
    <t>Stockholders' Equity, Period Increase (Decrease)</t>
  </si>
  <si>
    <t>Class of Warrant or Right, Outstanding</t>
  </si>
  <si>
    <t>Fair Value Of Warrants Issued</t>
  </si>
  <si>
    <t>Warrant Issuance Expense</t>
  </si>
  <si>
    <t>Deemed Dividend</t>
  </si>
  <si>
    <t>Preferred Stock, Dividend Rate, Percentage</t>
  </si>
  <si>
    <t>Allocated Share-based Compensation Expense</t>
  </si>
  <si>
    <t>Adjustments to Additional Paid in Capital, Dividends in Excess of Retained Earnings</t>
  </si>
  <si>
    <t>Discover Financing</t>
  </si>
  <si>
    <t>Placement Agents Expenses</t>
  </si>
  <si>
    <t>3.0 Million Discover Financing [Member]</t>
  </si>
  <si>
    <t>9.0 Million Discover Financing [Member]</t>
  </si>
  <si>
    <t>Placement agent [Member] | 3.0 Million Discover Financing [Member]</t>
  </si>
  <si>
    <t>Placement agent [Member] | 9.0 Million Discover Financing [Member]</t>
  </si>
  <si>
    <t>Stock Based Compensation 2015 Plan [Member]</t>
  </si>
  <si>
    <t>Share-based Compensation Arrangement by Share-based Payment Award, Options, Grants in Period, Gross</t>
  </si>
  <si>
    <t>Share-based Compensation Arrangement by Share-based Payment Award, Expiration Period</t>
  </si>
  <si>
    <t>Common Stock, Capital Shares Reserved for Future Issuance</t>
  </si>
  <si>
    <t>Share-based Compensation Arrangement by Share-based Payment Award, Expiration Date</t>
  </si>
  <si>
    <t>Nov. 12,
		2025</t>
  </si>
  <si>
    <t>Black Scholes [Member]</t>
  </si>
  <si>
    <t>Director [Member]</t>
  </si>
  <si>
    <t>Chief Executive Officer [Member]</t>
  </si>
  <si>
    <t>Shares Issued, Price Per Share</t>
  </si>
  <si>
    <t>Stock Issued During Period, Shares, New Issues</t>
  </si>
  <si>
    <t>Investor [Member]</t>
  </si>
  <si>
    <t>83.44%</t>
  </si>
  <si>
    <t>1.72%</t>
  </si>
  <si>
    <t>Consideration Received</t>
  </si>
  <si>
    <t>Investor [Member] | Option one [Member]</t>
  </si>
  <si>
    <t>Investor [Member] | Option Two [Member]</t>
  </si>
  <si>
    <t>Consultant [Member]</t>
  </si>
  <si>
    <t>Series C Preferred Stock [Member] | Investor [Member]</t>
  </si>
  <si>
    <t>1 year 3 months 25 days</t>
  </si>
  <si>
    <t>84.66%</t>
  </si>
  <si>
    <t>75.00%</t>
  </si>
  <si>
    <t>90.00%</t>
  </si>
  <si>
    <t>0.94%</t>
  </si>
  <si>
    <t>0.45%</t>
  </si>
  <si>
    <t>Share Based Compensation Arrangement by Share Based Payment Award Equity Instruments Other than Options Exercised</t>
  </si>
  <si>
    <t>Warrant [Member] | Series C Preferred Stock [Member]</t>
  </si>
  <si>
    <t>Conversion of Stock, Shares Issued</t>
  </si>
  <si>
    <t>Common Stock [Member] | Series C Preferred Stock [Member]</t>
  </si>
  <si>
    <t>Minimum [Member] | Director [Member]</t>
  </si>
  <si>
    <t>Minimum [Member] | Series C Preferred Stock [Member]</t>
  </si>
  <si>
    <t>Debt Instrument, Convertible, Conversion Price</t>
  </si>
  <si>
    <t>Minimum [Member] | Warrant [Member]</t>
  </si>
  <si>
    <t>1 year 11 months 12 days</t>
  </si>
  <si>
    <t>Maximum [Member] | Director [Member]</t>
  </si>
  <si>
    <t>Maximum [Member] | Series C Preferred Stock [Member]</t>
  </si>
  <si>
    <t>Maximum [Member] | Warrant [Member]</t>
  </si>
  <si>
    <t>4 years 5 months 23 days</t>
  </si>
  <si>
    <t>1.43%</t>
  </si>
  <si>
    <t>Note Warrant 1 [Member]</t>
  </si>
  <si>
    <t>Warrant Exercise Price Conversion Percentage</t>
  </si>
  <si>
    <t>125.00%</t>
  </si>
  <si>
    <t>Note Warrant 1 [Member] | Minimum [Member]</t>
  </si>
  <si>
    <t>Class Of Warrant Or Right Number Of Securities Called By Each Warrant Or Right Percent</t>
  </si>
  <si>
    <t>Note Warrant 1 [Member] | Maximum [Member]</t>
  </si>
  <si>
    <t>Note Warrant 2 [Member]</t>
  </si>
  <si>
    <t>150.00%</t>
  </si>
  <si>
    <t>Note Warrant 2 [Member] | Series C Preferred Stock [Member]</t>
  </si>
  <si>
    <t>Note Warrant 2 [Member] | Minimum [Member]</t>
  </si>
  <si>
    <t>Note Warrant 2 [Member] | Maximum [Member]</t>
  </si>
  <si>
    <t>Placement Agent Warrants [Member]</t>
  </si>
  <si>
    <t>2 years 3 months</t>
  </si>
  <si>
    <t>74.40%</t>
  </si>
  <si>
    <t>0.71%</t>
  </si>
  <si>
    <t>Warrant Holders [Member]</t>
  </si>
  <si>
    <t>Warrant Holders [Member] | Minimum [Member]</t>
  </si>
  <si>
    <t>Warrant Holders [Member] | Maximum [Member]</t>
  </si>
  <si>
    <t>Mistakenly Granted [Member]</t>
  </si>
  <si>
    <t>20.00%</t>
  </si>
  <si>
    <t>Employee Stock Purchase Plan [Member]</t>
  </si>
  <si>
    <t>Share-based Compensation Arrangement by Share-based Payment Award, Number of Shares Available for Grant</t>
  </si>
  <si>
    <t>Employee Stock Purchase Plan [Member] | Scenario i [Member]</t>
  </si>
  <si>
    <t>Share-based Compensation Arrangement by Share-based Payment Award, Purchase Price of Common Stock, Percent</t>
  </si>
  <si>
    <t>85.00%</t>
  </si>
  <si>
    <t>Employee Stock Purchase Plan [Member] | Scenario ii [Member]</t>
  </si>
  <si>
    <t>Immune Ltd Plan [Member]</t>
  </si>
  <si>
    <t>SERIES D PREFERRED STOCK (Details) shares in Thousands, $ in Thousands</t>
  </si>
  <si>
    <t>Redeemable Convertible Preferred Stock [Member]</t>
  </si>
  <si>
    <t>Balance (in Shares) | shares</t>
  </si>
  <si>
    <t>Issuance of Series D Preferred Stock</t>
  </si>
  <si>
    <t>Issuance of Series D Preferred Stock (in shares) | shares</t>
  </si>
  <si>
    <t>Series D Preferred Stock derivative liability</t>
  </si>
  <si>
    <t>Conversion of Series D Preferred Stock</t>
  </si>
  <si>
    <t>Conversion of Series D Preferred Stock (in shares) | shares</t>
  </si>
  <si>
    <t>Accretion of Series D Preferred Stock</t>
  </si>
  <si>
    <t>Series D Preferred Stock issuance costs</t>
  </si>
  <si>
    <t>Series D Preferred Stock issuance costs (in shares) | shares</t>
  </si>
  <si>
    <t>Balance (in shares) | shares</t>
  </si>
  <si>
    <t>SERIES D PREFERRED STOCK (Details Textual) - USD ($)</t>
  </si>
  <si>
    <t>Sep. 24, 2015</t>
  </si>
  <si>
    <t>Apr. 30, 2015</t>
  </si>
  <si>
    <t>Aug. 22, 2014</t>
  </si>
  <si>
    <t>Class of Stock [Line Items]</t>
  </si>
  <si>
    <t>Preferred Stock, conversion Price Per Share</t>
  </si>
  <si>
    <t>Preferred Stock Convertible Discount Rate</t>
  </si>
  <si>
    <t>Proceeds from Issuance of Preferred Stock and Preference Stock</t>
  </si>
  <si>
    <t>Description Of Dividends Conversion Premium</t>
  </si>
  <si>
    <t>If the Company elects to pay the dividends or conversion premium amount in the form of common stock, the number of shares to be issued is calculated as follows: (i) if there i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ny triggering event, 80.0% of the lowest daily volume weighted average price during any measurement period, less $0.05 per share of common stock, not to exceed 80.0% of the lowest sales price on the last day of any measurement period, less $0.05 per share of common stock.</t>
  </si>
  <si>
    <t>Other Nonoperating Income (Expense), Total</t>
  </si>
  <si>
    <t>Preferred Stock Converted Into Common Stock</t>
  </si>
  <si>
    <t>Legal Fees</t>
  </si>
  <si>
    <t>Discover [Member]</t>
  </si>
  <si>
    <t>Nine Point Zero million Discover Financing [Member]</t>
  </si>
  <si>
    <t>Three Point Zero Million Discover Financing [Member]</t>
  </si>
  <si>
    <t>Placement Agents [Member]</t>
  </si>
  <si>
    <t>Payments of Stock Issuance Costs</t>
  </si>
  <si>
    <t>Warrant [Member] | Placement Agents [Member]</t>
  </si>
  <si>
    <t>Proceeds from Issuance of Convertible Preferred Stock</t>
  </si>
  <si>
    <t>Gross Proceeds From Issuance Of Convertible Preferred Stock</t>
  </si>
  <si>
    <t>Maximum Percentage of Issuance of Common Stock Upon Conversion of Preferred Stock</t>
  </si>
  <si>
    <t>19.99%</t>
  </si>
  <si>
    <t>Preferred Stock, Discount on Shares</t>
  </si>
  <si>
    <t>Fair Value Of Discover Credit Risk Adjustment And Conversion Premium</t>
  </si>
  <si>
    <t>Debt Instrument, Convertible, Beneficial Conversion Feature</t>
  </si>
  <si>
    <t>Series D Preferred Stock [Member] | Discover [Member]</t>
  </si>
  <si>
    <t>Series D Preferred Stock [Member] | Private Placement [Member]</t>
  </si>
  <si>
    <t>Series D Preferred Stock [Member] | Direct Offering [Member]</t>
  </si>
  <si>
    <t>Series D Preferred Stock [Member] | Stock Purchase Agreements [Member]</t>
  </si>
  <si>
    <t>Series D Preferred Stock [Member] | Mezzanine Equity [Member]</t>
  </si>
  <si>
    <t>Preferred Stock, Value, Outstanding</t>
  </si>
  <si>
    <t>Debt Instrument, Unamortized Discount</t>
  </si>
  <si>
    <t>LOSS PER SHARE (Details) - shares</t>
  </si>
  <si>
    <t>Diluted Denominator:</t>
  </si>
  <si>
    <t>Common shares issuable upon conversion of Series D Preferred Stock (not including dividends or conversion premium paid in common stock)</t>
  </si>
  <si>
    <t>Antidilutive Securities</t>
  </si>
  <si>
    <t>Restricted Stock Units (RSUs) [Member]</t>
  </si>
  <si>
    <t>Shares Issuable Upon Preferred Stock Conversion [Member]</t>
  </si>
  <si>
    <t>COMMITMENTS AND CONTINGENCIES (Details) $ in Thousands</t>
  </si>
  <si>
    <t>Commitments and Contingencies [Line Items]</t>
  </si>
  <si>
    <t>COMMITMENTS AND CONTINGENCIES (Details Textual) - USD ($)</t>
  </si>
  <si>
    <t>Oct. 31, 2014</t>
  </si>
  <si>
    <t>Operating Leases, Rent Expense</t>
  </si>
  <si>
    <t>Litigation Settlement Shares of Stock</t>
  </si>
  <si>
    <t>Litigation Settlement Fair Value Stock Based Compensation</t>
  </si>
  <si>
    <t>Litigation Settlement Additional Shares Issued</t>
  </si>
  <si>
    <t>Litigation Settlement, Amount</t>
  </si>
  <si>
    <t>Lease Expiration</t>
  </si>
  <si>
    <t>Offices And Lab Space [Member]</t>
  </si>
  <si>
    <t>Lender [Member]</t>
  </si>
  <si>
    <t>Loss Contingency, Damages Sought, Value</t>
  </si>
  <si>
    <t>Loss Contingency, Estimate of Possible Loss</t>
  </si>
  <si>
    <t>Loss Contingency, Range of Possible Loss, Maximum</t>
  </si>
  <si>
    <t>INCOME TAXES (Details) - USD ($) $ in Thousands</t>
  </si>
  <si>
    <t>Deferred tax assets:</t>
  </si>
  <si>
    <t>Property, plant &amp; equipment</t>
  </si>
  <si>
    <t>Patents and other intangible assets</t>
  </si>
  <si>
    <t>Accrued liabilities</t>
  </si>
  <si>
    <t>Net operating loss carryforwards - U.S.</t>
  </si>
  <si>
    <t>Net operating loss carryforwards - Israel</t>
  </si>
  <si>
    <t>Stock-based compensation</t>
  </si>
  <si>
    <t>Gross deferred tax assets</t>
  </si>
  <si>
    <t>Valuation allowance</t>
  </si>
  <si>
    <t>Gross deferred tax assets after valuation allowance</t>
  </si>
  <si>
    <t>Deferred tax liability - AmiKet IPR&amp;D assets</t>
  </si>
  <si>
    <t>Net deferred tax liability</t>
  </si>
  <si>
    <t>INCOME TAXES (Details 1)</t>
  </si>
  <si>
    <t>Effective Tax Rate Reconciliation [Line Items]</t>
  </si>
  <si>
    <t>U.S. federal statutory tax rate</t>
  </si>
  <si>
    <t>34.00%</t>
  </si>
  <si>
    <t>State income taxes, net of federal benefit</t>
  </si>
  <si>
    <t>4.00%</t>
  </si>
  <si>
    <t>4.40%</t>
  </si>
  <si>
    <t>U.S. vs. foreign tax rate differential</t>
  </si>
  <si>
    <t>(2.40%)</t>
  </si>
  <si>
    <t>(1.90%)</t>
  </si>
  <si>
    <t>Equity-based compensation</t>
  </si>
  <si>
    <t>(4.50%)</t>
  </si>
  <si>
    <t>(0.10%)</t>
  </si>
  <si>
    <t>1.40%</t>
  </si>
  <si>
    <t>Change in valuation allowance</t>
  </si>
  <si>
    <t>(35.50%)</t>
  </si>
  <si>
    <t>(33.40%)</t>
  </si>
  <si>
    <t>Effective tax rate</t>
  </si>
  <si>
    <t>INCOME TAXES (Details 2) - USD ($) $ in Thousands</t>
  </si>
  <si>
    <t>Operating Loss Carryforwards</t>
  </si>
  <si>
    <t>Domestic Tax Authority [Member]</t>
  </si>
  <si>
    <t>State and Local Jurisdiction [Member]</t>
  </si>
  <si>
    <t>Foreign Tax Authority [Member]</t>
  </si>
  <si>
    <t>INCOME TAXES (Details 3) - USD ($) $ in Thousands</t>
  </si>
  <si>
    <t>Unrecognized Tax Benefits [Abstract]</t>
  </si>
  <si>
    <t>Balance at January 1,</t>
  </si>
  <si>
    <t>Additions related to tax positions</t>
  </si>
  <si>
    <t>Reductions related to tax positions</t>
  </si>
  <si>
    <t>Balance at December 31,</t>
  </si>
  <si>
    <t>INCOME TAXES (Details Textual) - USD ($) $ in Thousands</t>
  </si>
  <si>
    <t>Income Taxes [Line Items]</t>
  </si>
  <si>
    <t>Deferred Tax Liabilities, Net, Noncurrent</t>
  </si>
  <si>
    <t>Deferred Tax Assets, Operating Loss Carryforwards, Subject to Expiration</t>
  </si>
  <si>
    <t>Deferred Tax Assets, Operating Loss Carryforwards, Not Subject to Expiration</t>
  </si>
  <si>
    <t>Liability for Uncertain Tax Positions, Current</t>
  </si>
  <si>
    <t>Equity Method Investment, Ownership Percentage</t>
  </si>
  <si>
    <t>67.00%</t>
  </si>
  <si>
    <t>Deferred Tax Assets, Gross</t>
  </si>
  <si>
    <t>Deferred Tax Assets, Valuation Allowance</t>
  </si>
  <si>
    <t>Effective Income Tax Rate Reconciliation, Change in Deferred Tax Assets Valuation Allowance, Amount</t>
  </si>
  <si>
    <t>Operating Loss Carryforwards Expiration Period</t>
  </si>
  <si>
    <t>expire after 2030 through 2033</t>
  </si>
  <si>
    <t>In Process Research and Development [Member]</t>
  </si>
  <si>
    <t>Deferred Tax Liabilities, Indefinite-Lived Intangible Assets</t>
  </si>
  <si>
    <t>2014 FINANCINGS (Details Textual) - USD ($)</t>
  </si>
  <si>
    <t>Nov. 12, 2014</t>
  </si>
  <si>
    <t>Nov. 26, 2014</t>
  </si>
  <si>
    <t>Financings [Line Items]</t>
  </si>
  <si>
    <t>Preferred Stock, Value, Subscriptions</t>
  </si>
  <si>
    <t>Common Stock, Value, Issued</t>
  </si>
  <si>
    <t>Common Stock Conversion Price</t>
  </si>
  <si>
    <t>Accrued Potential Obligation</t>
  </si>
  <si>
    <t>Stock Issued During Period Value In Settlement Of Derivative Liability</t>
  </si>
  <si>
    <t>Warrant One [Member]</t>
  </si>
  <si>
    <t>Warrant Two [Member]</t>
  </si>
  <si>
    <t>November 2014 Underwritten Offering [Member]</t>
  </si>
  <si>
    <t>Description On Under writing Offering</t>
  </si>
  <si>
    <t>(i) one share of the Companys common stock, par value $0.0001 per share (the Common Stock), and (ii) a warrant to purchase 0.25 of a share of Common Stock, at a public offering price of $2.50 per unit, less underwriting discounts and commissions (the Offering). Under the terms of the Underwriting Agreement, the Company has granted the Underwriters an option, exercisable for 30 days subsequent to the closing of the transaction to purchase up to an additional 517,500 units to cover over-allotments, if any.</t>
  </si>
  <si>
    <t>Proceeds from Issuance Initial Public Offering</t>
  </si>
  <si>
    <t>Other Underwriting Expense</t>
  </si>
  <si>
    <t>Fees and Commissions, Other</t>
  </si>
  <si>
    <t>Over-Allotment Option [Member]</t>
  </si>
  <si>
    <t>Amendment Agreement [Member]</t>
  </si>
  <si>
    <t>Common Stock Issued Unregistered</t>
  </si>
  <si>
    <t>Board Member One [Member]</t>
  </si>
  <si>
    <t>Board Member Two [Member]</t>
  </si>
  <si>
    <t>Amendment [Member]</t>
  </si>
  <si>
    <t>Conversion Offering Price Percentage</t>
  </si>
  <si>
    <t>Convertible Preferred Stock Future Public Offer Benchmark</t>
  </si>
  <si>
    <t>Stock Issued During Period, Shares, Share-based Compensation, Forfeited</t>
  </si>
  <si>
    <t>Shares, Issued</t>
  </si>
  <si>
    <t>June Warrants [Member]</t>
  </si>
  <si>
    <t>81.38%</t>
  </si>
  <si>
    <t>2 years</t>
  </si>
  <si>
    <t>Warrant Three [Member]</t>
  </si>
  <si>
    <t>Warrant [Member] | November 2014 Underwritten Offering [Member]</t>
  </si>
  <si>
    <t>Warrant [Member] | Over-Allotment Option [Member]</t>
  </si>
  <si>
    <t>Stock Issued During Period, Shares, Other</t>
  </si>
  <si>
    <t>Restated Warrants [Member]</t>
  </si>
  <si>
    <t>Other Nonoperating Expense</t>
  </si>
  <si>
    <t>March 2014 Warrants [Member] | Amendment [Member]</t>
  </si>
  <si>
    <t>March 2014 Warrants [Member] | Series C Preferred Stock [Member]</t>
  </si>
  <si>
    <t>Equity, Fair Value Disclosure</t>
  </si>
  <si>
    <t>March 2014 Financing [Member]</t>
  </si>
  <si>
    <t>Debt Default, Short-term Debt, Amount</t>
  </si>
  <si>
    <t>Proceeds from Issuance or Sale of Equity</t>
  </si>
  <si>
    <t>March 2014 Financing [Member] | Series C Preferred Stock [Member]</t>
  </si>
  <si>
    <t>Preferred Stock Dividends, Shares</t>
  </si>
  <si>
    <t>August 2014 Financing [Member]</t>
  </si>
  <si>
    <t>Sale of Stock, Price Per Share</t>
  </si>
  <si>
    <t>August 2014 Financing [Member] | Warrant [Member]</t>
  </si>
  <si>
    <t>September 2014 Financing [Member]</t>
  </si>
  <si>
    <t>September 2014 Financing [Member] | Warrant [Member]</t>
  </si>
  <si>
    <t>November 2014 Convertible Promissory Note [Member]</t>
  </si>
  <si>
    <t>Number of Restricted Stock, Shares Accelerated To Vest</t>
  </si>
  <si>
    <t>Debt Instrument, Interest Rate, Effective Percentage</t>
  </si>
  <si>
    <t>Amortization of Financing Costs</t>
  </si>
  <si>
    <t>Maximum [Member] | Restated Warrants [Member]</t>
  </si>
  <si>
    <t>Maximum [Member] | March 2014 Warrants [Member]</t>
  </si>
  <si>
    <t>Maximum [Member] | March 2014 Financing [Member] | Series C Preferred Stock [Member]</t>
  </si>
  <si>
    <t>Minimum [Member] | Restated Warrants [Member]</t>
  </si>
  <si>
    <t>Minimum [Member] | March 2014 Warrants [Member]</t>
  </si>
  <si>
    <t>Minimum [Member] | March 2014 Financing [Member] | Series C Preferred Stock [Member]</t>
  </si>
  <si>
    <t>Note Warrant 1 [Member] | March 2014 Financing [Member]</t>
  </si>
  <si>
    <t>Note Warrant 1 [Member] | Maximum [Member] | March 2014 Financing [Member]</t>
  </si>
  <si>
    <t>Note Warrant 1 [Member] | Minimum [Member] | March 2014 Financing [Member]</t>
  </si>
  <si>
    <t>Note Warrant 2 [Member] | Maximum [Member] | March 2014 Financing [Member]</t>
  </si>
  <si>
    <t>Note Warrant 2 [Member] | Minimum [Member] | March 2014 Financing [Member]</t>
  </si>
  <si>
    <t>RELATED-PARTY TRANSACTIONS (Details Textual) - USD ($)</t>
  </si>
  <si>
    <t>Jan. 31, 2015</t>
  </si>
  <si>
    <t>Jul. 31, 2014</t>
  </si>
  <si>
    <t>Oct. 31, 2013</t>
  </si>
  <si>
    <t>Sep. 30, 2011</t>
  </si>
  <si>
    <t>Jun. 30, 2011</t>
  </si>
  <si>
    <t>Mar. 31, 2011</t>
  </si>
  <si>
    <t>Jul. 31, 2010</t>
  </si>
  <si>
    <t>Dec. 31, 2012</t>
  </si>
  <si>
    <t>Jan. 31, 2014</t>
  </si>
  <si>
    <t>Related Party Transaction [Line Items]</t>
  </si>
  <si>
    <t>Conversion of Stock, Amount Converted</t>
  </si>
  <si>
    <t>Line of Credit Facility, Borrowing Capacity, Description</t>
  </si>
  <si>
    <t>On April 14, 2015, the revolving line of credit was amended to remove Melinis right to terminate the line of credit and extended to provide Melini the right to terminate the lineof crediton the earlier of (i) one year from the amendment date, or (ii) the completion of a capital raise in excess of $5.0 million. The revolving line of credit was further amended upon the completion of the July 29, 2015 financings in which the Company completed a capital raise greater than $5.0 million</t>
  </si>
  <si>
    <t>Daniel Kazado and Melini Capital Corp. [Member]</t>
  </si>
  <si>
    <t>Related Party Transaction Number Of Shares In Transaction</t>
  </si>
  <si>
    <t>Related Party Transaction, Expenses from Transactions with Related Party</t>
  </si>
  <si>
    <t>Daniel Kazado and Melini Capital Corp. [Member] | Board Services Annual Fee [Member]</t>
  </si>
  <si>
    <t>Repayments of Related Party Debt</t>
  </si>
  <si>
    <t>Daniel Teper [Member]</t>
  </si>
  <si>
    <t>Share-based Compensation Arrangement by Share-based Payment Award, Options, Vested in Period, Fair Value</t>
  </si>
  <si>
    <t>Officers' Compensation</t>
  </si>
  <si>
    <t>Daniel Teper [Member] | Amendment [Member]</t>
  </si>
  <si>
    <t>Increase Decrease of Officer Compensation</t>
  </si>
  <si>
    <t>Daniel Teper [Member] | Annual Payment for Services Rendered [Member]</t>
  </si>
  <si>
    <t>Related Party Transaction, Amounts of Transaction</t>
  </si>
  <si>
    <t>Daniel Teper [Member] | Percent of Annual Salary [Member]</t>
  </si>
  <si>
    <t>Related Party Transaction, Rate</t>
  </si>
  <si>
    <t>Daniel Teper [Member] | Percent of Successful Achievement [Member]</t>
  </si>
  <si>
    <t>Daniel Teper [Member] | Percent of General Corporate Performance [Member]</t>
  </si>
  <si>
    <t>Daniel Teper [Member] | Employment Agreement Monthly Service Pay [Member]</t>
  </si>
  <si>
    <t>Jean Elie Kadouche, Ph. D. [Member]</t>
  </si>
  <si>
    <t>Jean Elie Kadouche, Ph. D. [Member] | Percent Ownership [Member]</t>
  </si>
  <si>
    <t>Jean Elie Kadouche, Ph. D. [Member] | Consulting Agreement Monthly Service Pay [Member]</t>
  </si>
  <si>
    <t>Stock Issued During Period, Shares, Share-based Compensation, Gross</t>
  </si>
  <si>
    <t>Stock Issued During Period, Value, Share-based Compensation, Gross</t>
  </si>
  <si>
    <t>Isaac Kobrin [Member]</t>
  </si>
  <si>
    <t>Isaac Kobrin [Member] | Monthly Salary [Member]</t>
  </si>
  <si>
    <t>Isaac Kobrin [Member] | Half Vested And Other Half Vest In Three Years [Member]</t>
  </si>
  <si>
    <t>Related Party Transaction Price Per Share</t>
  </si>
  <si>
    <t>Isaac Kobrin [Member] | Board Services Annual Fee [Member]</t>
  </si>
  <si>
    <t>Mark E Rothenberg M D Ph D [Member]</t>
  </si>
  <si>
    <t>Mark E Rothenberg M D Ph D [Member] | Consulting Agreement Monthly Service Pay [Member]</t>
  </si>
  <si>
    <t>Mark E Rothenberg M D Ph D [Member] | Fair Value of Option Grant [Member]</t>
  </si>
  <si>
    <t>Mark E Rothenberg M D Ph D [Member] | Price Per Share Immediately Vested [Member]</t>
  </si>
  <si>
    <t>Mark E Rothenberg M D Ph D [Member] | Fair Value of Option Grant Immediately Invested [Member]</t>
  </si>
  <si>
    <t>Soho Mavericks LLC [Member]</t>
  </si>
  <si>
    <t>Payment for Retained Services Received</t>
  </si>
  <si>
    <t>Cost of Services</t>
  </si>
  <si>
    <t>Payments for Media Services by Rated Party</t>
  </si>
  <si>
    <t>Melini Capital Corp [Member]</t>
  </si>
  <si>
    <t>Line of Credit Facility, Average Outstanding Amount</t>
  </si>
  <si>
    <t>Melini Capital Corp [Member] | Revolving Credit Facility [Member]</t>
  </si>
  <si>
    <t>Line of Credit Facility, Interest Rate During Period</t>
  </si>
  <si>
    <t>Reimbursement Paid For Direct Financial And Administrative Expenses Accrued</t>
  </si>
  <si>
    <t>Restricted Stock [Member] | Daniel Kazado and Melini Capital Corp. [Member]</t>
  </si>
  <si>
    <t>Employee Stock Ownership Plan (ESOP), Compensation Expense</t>
  </si>
  <si>
    <t>Employee Stock Option [Member] | Daniel Kazado and Melini Capital Corp. [Member]</t>
  </si>
  <si>
    <t>Ordinary Shares [Member] | Mark E Rothenberg M D Ph D [Member] | Number of Shares Available to purchaseper Option Vested Immediately [Member]</t>
  </si>
  <si>
    <t>Ordinary Shares [Member] | Mark E Rothenberg M D Ph D [Member] | Consulting Agreement Share Consideration [Member]</t>
  </si>
  <si>
    <t>Subsequent Events (Details Textual) - Subsequent Event [Member] - Bio Nano Sim [Member] - Research And License Agreement [Member]</t>
  </si>
  <si>
    <t>Jan. 01, 2016USD ($)shares</t>
  </si>
  <si>
    <t>Subsequent Event [Line Items]</t>
  </si>
  <si>
    <t>Maintenance Costs</t>
  </si>
  <si>
    <t>Sublicense Fee Percentage</t>
  </si>
  <si>
    <t>18.00%</t>
  </si>
  <si>
    <t>Shares to be Issued upon Achievement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208261</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9353570</v>
      </c>
    </row>
    <row spans="1:4" r="17">
      <c t="s" r="A17" s="4">
        <v>28</v>
      </c>
      <c t="s" r="B17" s="4">
        <v>29</v>
      </c>
    </row>
    <row spans="1:4" r="18">
      <c t="s" r="A18" s="4">
        <v>30</v>
      </c>
      <c t="n" r="C18" s="6">
        <v>35985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5</v>
      </c>
      <c t="s" r="B1" s="2">
        <v>1</v>
      </c>
    </row>
    <row spans="1:2" r="2">
      <c t="s" r="B2" s="2">
        <v>2</v>
      </c>
    </row>
    <row spans="1:2" r="3">
      <c t="s" r="A3" s="3">
        <v>200</v>
      </c>
    </row>
    <row spans="1:2" r="4">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8</v>
      </c>
      <c t="s" r="B1" s="2">
        <v>1</v>
      </c>
    </row>
    <row spans="1:2" r="2">
      <c t="s" r="B2" s="2">
        <v>2</v>
      </c>
    </row>
    <row spans="1:2" r="3">
      <c t="s" r="A3" s="3">
        <v>235</v>
      </c>
    </row>
    <row spans="1:2" r="4">
      <c t="s" r="A4" s="4">
        <v>239</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543</v>
      </c>
      <c t="n" r="C3" s="7">
        <v>6767</v>
      </c>
    </row>
    <row spans="1:3" r="4">
      <c t="s" r="A4" s="4">
        <v>35</v>
      </c>
      <c t="n" r="B4" s="6">
        <v>31</v>
      </c>
      <c t="n" r="C4" s="6">
        <v>21</v>
      </c>
    </row>
    <row spans="1:3" r="5">
      <c t="s" r="A5" s="4">
        <v>36</v>
      </c>
      <c t="n" r="B5" s="6">
        <v>258</v>
      </c>
      <c t="n" r="C5" s="6">
        <v>99</v>
      </c>
    </row>
    <row spans="1:3" r="6">
      <c t="s" r="A6" s="4">
        <v>37</v>
      </c>
      <c t="n" r="B6" s="6">
        <v>4832</v>
      </c>
      <c t="n" r="C6" s="6">
        <v>6887</v>
      </c>
    </row>
    <row spans="1:3" r="7">
      <c t="s" r="A7" s="4">
        <v>38</v>
      </c>
      <c t="n" r="B7" s="6">
        <v>371</v>
      </c>
      <c t="n" r="C7" s="6">
        <v>41</v>
      </c>
    </row>
    <row spans="1:3" r="8">
      <c t="s" r="A8" s="4">
        <v>39</v>
      </c>
      <c t="n" r="B8" s="6">
        <v>27500</v>
      </c>
      <c t="n" r="C8" s="6">
        <v>27500</v>
      </c>
    </row>
    <row spans="1:3" r="9">
      <c t="s" r="A9" s="4">
        <v>40</v>
      </c>
      <c t="n" r="B9" s="6">
        <v>3111</v>
      </c>
      <c t="n" r="C9" s="6">
        <v>3415</v>
      </c>
    </row>
    <row spans="1:3" r="10">
      <c t="s" r="A10" s="4">
        <v>41</v>
      </c>
      <c t="n" r="B10" s="6">
        <v>370</v>
      </c>
      <c t="n" r="C10" s="6">
        <v>21</v>
      </c>
    </row>
    <row spans="1:3" r="11">
      <c t="s" r="A11" s="4">
        <v>42</v>
      </c>
      <c t="n" r="B11" s="6">
        <v>36184</v>
      </c>
      <c t="n" r="C11" s="6">
        <v>37864</v>
      </c>
    </row>
    <row spans="1:3" r="12">
      <c t="s" r="A12" s="3">
        <v>43</v>
      </c>
    </row>
    <row spans="1:3" r="13">
      <c t="s" r="A13" s="4">
        <v>44</v>
      </c>
      <c t="n" r="B13" s="6">
        <v>2439</v>
      </c>
      <c t="n" r="C13" s="6">
        <v>1243</v>
      </c>
    </row>
    <row spans="1:3" r="14">
      <c t="s" r="A14" s="4">
        <v>45</v>
      </c>
      <c t="n" r="B14" s="6">
        <v>2660</v>
      </c>
      <c t="n" r="C14" s="6">
        <v>4133</v>
      </c>
    </row>
    <row spans="1:3" r="15">
      <c t="s" r="A15" s="4">
        <v>46</v>
      </c>
      <c t="n" r="B15" s="6">
        <v>0</v>
      </c>
      <c t="n" r="C15" s="6">
        <v>30</v>
      </c>
    </row>
    <row spans="1:3" r="16">
      <c t="s" r="A16" s="4">
        <v>47</v>
      </c>
      <c t="n" r="B16" s="6">
        <v>84</v>
      </c>
      <c t="n" r="C16" s="6">
        <v>0</v>
      </c>
    </row>
    <row spans="1:3" r="17">
      <c t="s" r="A17" s="4">
        <v>48</v>
      </c>
      <c t="n" r="B17" s="6">
        <v>997</v>
      </c>
      <c t="n" r="C17" s="6">
        <v>2011</v>
      </c>
    </row>
    <row spans="1:3" r="18">
      <c t="s" r="A18" s="4">
        <v>49</v>
      </c>
      <c t="n" r="B18" s="6">
        <v>106</v>
      </c>
      <c t="n" r="C18" s="6">
        <v>0</v>
      </c>
    </row>
    <row spans="1:3" r="19">
      <c t="s" r="A19" s="4">
        <v>50</v>
      </c>
      <c t="n" r="B19" s="6">
        <v>6286</v>
      </c>
      <c t="n" r="C19" s="6">
        <v>7417</v>
      </c>
    </row>
    <row spans="1:3" r="20">
      <c t="s" r="A20" s="4">
        <v>51</v>
      </c>
      <c t="n" r="B20" s="6">
        <v>0</v>
      </c>
      <c t="n" r="C20" s="6">
        <v>469</v>
      </c>
    </row>
    <row spans="1:3" r="21">
      <c t="s" r="A21" s="4">
        <v>52</v>
      </c>
      <c t="n" r="B21" s="6">
        <v>2886</v>
      </c>
      <c t="n" r="C21" s="6">
        <v>1564</v>
      </c>
    </row>
    <row spans="1:3" r="22">
      <c t="s" r="A22" s="4">
        <v>53</v>
      </c>
      <c t="n" r="B22" s="6">
        <v>91</v>
      </c>
      <c t="n" r="C22" s="6">
        <v>0</v>
      </c>
    </row>
    <row spans="1:3" r="23">
      <c t="s" r="A23" s="4">
        <v>54</v>
      </c>
      <c t="n" r="B23" s="6">
        <v>6529</v>
      </c>
      <c t="n" r="C23" s="6">
        <v>0</v>
      </c>
    </row>
    <row spans="1:3" r="24">
      <c t="s" r="A24" s="4">
        <v>55</v>
      </c>
      <c t="n" r="B24" s="6">
        <v>10870</v>
      </c>
      <c t="n" r="C24" s="6">
        <v>10870</v>
      </c>
    </row>
    <row spans="1:3" r="25">
      <c t="s" r="A25" s="4">
        <v>56</v>
      </c>
      <c t="n" r="B25" s="6">
        <v>26662</v>
      </c>
      <c t="n" r="C25" s="6">
        <v>20320</v>
      </c>
    </row>
    <row spans="1:3" r="26">
      <c t="s" r="A26" s="4">
        <v>57</v>
      </c>
      <c t="n" r="B26" s="7">
        <v>1659</v>
      </c>
      <c t="n" r="C26" s="7">
        <v>0</v>
      </c>
    </row>
    <row spans="1:3" r="27">
      <c t="s" r="A27" s="4">
        <v>58</v>
      </c>
      <c t="s" r="B27" s="4">
        <v>59</v>
      </c>
      <c t="s" r="C27" s="4">
        <v>59</v>
      </c>
    </row>
    <row spans="1:3" r="28">
      <c t="s" r="A28" s="3">
        <v>60</v>
      </c>
    </row>
    <row spans="1:3" r="29">
      <c t="s" r="A29" s="4">
        <v>61</v>
      </c>
      <c t="n" r="B29" s="7">
        <v>0</v>
      </c>
      <c t="n" r="C29" s="7">
        <v>821</v>
      </c>
    </row>
    <row spans="1:3" r="30">
      <c t="s" r="A30" s="4">
        <v>62</v>
      </c>
      <c t="n" r="B30" s="6">
        <v>3</v>
      </c>
      <c t="n" r="C30" s="6">
        <v>2</v>
      </c>
    </row>
    <row spans="1:3" r="31">
      <c t="s" r="A31" s="4">
        <v>63</v>
      </c>
      <c t="n" r="B31" s="6">
        <v>70846</v>
      </c>
      <c t="n" r="C31" s="6">
        <v>62550</v>
      </c>
    </row>
    <row spans="1:3" r="32">
      <c t="s" r="A32" s="4">
        <v>64</v>
      </c>
      <c t="n" r="B32" s="6">
        <v>-62986</v>
      </c>
      <c t="n" r="C32" s="6">
        <v>-45829</v>
      </c>
    </row>
    <row spans="1:3" r="33">
      <c t="s" r="A33" s="4">
        <v>65</v>
      </c>
      <c t="n" r="B33" s="6">
        <v>7863</v>
      </c>
      <c t="n" r="C33" s="6">
        <v>17544</v>
      </c>
    </row>
    <row spans="1:3" r="34">
      <c t="s" r="A34" s="4">
        <v>66</v>
      </c>
      <c t="n" r="B34" s="7">
        <v>36184</v>
      </c>
      <c t="n" r="C34" s="7">
        <v>37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08</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row spans="1:2" r="11">
      <c t="s" r="A11" s="4">
        <v>280</v>
      </c>
      <c t="s" r="B11" s="4">
        <v>281</v>
      </c>
    </row>
    <row spans="1:2" r="12">
      <c t="s" r="A12" s="4">
        <v>282</v>
      </c>
      <c t="s" r="B12" s="4">
        <v>283</v>
      </c>
    </row>
    <row spans="1:2" r="13">
      <c t="s" r="A13" s="4">
        <v>284</v>
      </c>
      <c t="s" r="B13" s="4">
        <v>285</v>
      </c>
    </row>
    <row spans="1:2" r="14">
      <c t="s" r="A14" s="4">
        <v>286</v>
      </c>
      <c t="s" r="B14" s="4">
        <v>287</v>
      </c>
    </row>
    <row spans="1:2" r="15">
      <c t="s" r="A15" s="4">
        <v>288</v>
      </c>
      <c t="s" r="B15" s="4">
        <v>289</v>
      </c>
    </row>
    <row spans="1:2" r="16">
      <c t="s" r="A16" s="4">
        <v>290</v>
      </c>
      <c t="s" r="B16"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08</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4">
        <v>298</v>
      </c>
    </row>
    <row spans="1:2" r="4">
      <c t="s" r="A4" s="3">
        <v>299</v>
      </c>
    </row>
    <row spans="1:2" r="5">
      <c t="s" r="A5" s="4">
        <v>300</v>
      </c>
      <c t="s" r="B5" s="4">
        <v>301</v>
      </c>
    </row>
    <row spans="1:2" r="6">
      <c t="s" r="A6" s="4">
        <v>302</v>
      </c>
    </row>
    <row spans="1:2" r="7">
      <c t="s" r="A7" s="3">
        <v>299</v>
      </c>
    </row>
    <row spans="1:2" r="8">
      <c t="s" r="A8" s="4">
        <v>300</v>
      </c>
      <c t="s" r="B8"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4">
        <v>305</v>
      </c>
      <c t="s" r="B3" s="4">
        <v>306</v>
      </c>
    </row>
    <row spans="1:2" r="4">
      <c t="s" r="A4" s="4">
        <v>307</v>
      </c>
    </row>
    <row spans="1:2" r="5">
      <c t="s" r="A5" s="4">
        <v>308</v>
      </c>
      <c t="s" r="B5" s="4">
        <v>309</v>
      </c>
    </row>
    <row spans="1:2" r="6">
      <c t="s" r="A6" s="4">
        <v>310</v>
      </c>
    </row>
    <row spans="1:2" r="7">
      <c t="s" r="A7" s="4">
        <v>311</v>
      </c>
      <c t="s" r="B7" s="4">
        <v>312</v>
      </c>
    </row>
    <row spans="1:2" r="8">
      <c t="s" r="A8" s="4">
        <v>300</v>
      </c>
      <c t="s" r="B8" s="4">
        <v>313</v>
      </c>
    </row>
    <row spans="1:2" r="9">
      <c t="s" r="A9" s="4">
        <v>78</v>
      </c>
    </row>
    <row spans="1:2" r="10">
      <c t="s" r="A10" s="4">
        <v>314</v>
      </c>
      <c t="s" r="B10"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23</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32</v>
      </c>
    </row>
    <row spans="1:3" r="2">
      <c t="s" r="A2" s="4">
        <v>68</v>
      </c>
      <c t="n" r="B2" s="7">
        <v>77</v>
      </c>
      <c t="n" r="C2" s="7">
        <v>51</v>
      </c>
    </row>
    <row spans="1:3" r="3">
      <c t="s" r="A3" s="4">
        <v>69</v>
      </c>
      <c t="n" r="B3" s="8">
        <v>0.0001</v>
      </c>
      <c t="n" r="C3" s="8">
        <v>0.0001</v>
      </c>
    </row>
    <row spans="1:3" r="4">
      <c t="s" r="A4" s="4">
        <v>70</v>
      </c>
      <c t="n" r="B4" s="6">
        <v>225000000</v>
      </c>
      <c t="n" r="C4" s="6">
        <v>225000000</v>
      </c>
    </row>
    <row spans="1:3" r="5">
      <c t="s" r="A5" s="4">
        <v>71</v>
      </c>
      <c t="n" r="B5" s="6">
        <v>32434942</v>
      </c>
      <c t="n" r="C5" s="6">
        <v>23975358</v>
      </c>
    </row>
    <row spans="1:3" r="6">
      <c t="s" r="A6" s="4">
        <v>72</v>
      </c>
      <c t="n" r="B6" s="6">
        <v>32434942</v>
      </c>
      <c t="n" r="C6" s="6">
        <v>23975358</v>
      </c>
    </row>
    <row spans="1:3" r="7">
      <c t="s" r="A7" s="4">
        <v>73</v>
      </c>
    </row>
    <row spans="1:3" r="8">
      <c t="s" r="A8" s="4">
        <v>74</v>
      </c>
      <c t="n" r="B8" s="8">
        <v>0.0001</v>
      </c>
      <c t="n" r="C8" s="8">
        <v>0.0001</v>
      </c>
    </row>
    <row spans="1:3" r="9">
      <c t="s" r="A9" s="4">
        <v>75</v>
      </c>
      <c t="n" r="B9" s="6">
        <v>15000</v>
      </c>
      <c t="n" r="C9" s="6">
        <v>15000</v>
      </c>
    </row>
    <row spans="1:3" r="10">
      <c t="s" r="A10" s="4">
        <v>76</v>
      </c>
      <c t="n" r="B10" s="6">
        <v>2832</v>
      </c>
      <c t="n" r="C10" s="6">
        <v>2832</v>
      </c>
    </row>
    <row spans="1:3" r="11">
      <c t="s" r="A11" s="4">
        <v>77</v>
      </c>
      <c t="n" r="B11" s="6">
        <v>0</v>
      </c>
      <c t="n" r="C11" s="6">
        <v>2832</v>
      </c>
    </row>
    <row spans="1:3" r="12">
      <c t="s" r="A12" s="4">
        <v>78</v>
      </c>
    </row>
    <row spans="1:3" r="13">
      <c t="s" r="A13" s="4">
        <v>74</v>
      </c>
      <c t="n" r="B13" s="8">
        <v>0.0001</v>
      </c>
      <c t="n" r="C13" s="8">
        <v>0.0001</v>
      </c>
    </row>
    <row spans="1:3" r="14">
      <c t="s" r="A14" s="4">
        <v>75</v>
      </c>
      <c t="n" r="B14" s="6">
        <v>12000</v>
      </c>
      <c t="n" r="C14" s="6">
        <v>12000</v>
      </c>
    </row>
    <row spans="1:3" r="15">
      <c t="s" r="A15" s="4">
        <v>76</v>
      </c>
      <c t="n" r="B15" s="6">
        <v>1263</v>
      </c>
      <c t="n" r="C15" s="6">
        <v>0</v>
      </c>
    </row>
    <row spans="1:3" r="16">
      <c t="s" r="A16" s="4">
        <v>77</v>
      </c>
      <c t="n" r="B16" s="6">
        <v>963</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1</v>
      </c>
      <c t="s" r="B1" s="2">
        <v>1</v>
      </c>
    </row>
    <row spans="1:2" r="2">
      <c t="s" r="B2" s="2">
        <v>2</v>
      </c>
    </row>
    <row spans="1:2" r="3">
      <c t="s" r="A3" s="3">
        <v>227</v>
      </c>
    </row>
    <row spans="1:2" r="4">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24</v>
      </c>
      <c t="s" r="B1" s="2">
        <v>1</v>
      </c>
    </row>
    <row spans="1:2" r="2">
      <c t="s" r="B2" s="2">
        <v>2</v>
      </c>
    </row>
    <row spans="1:2" r="3">
      <c t="s" r="A3" s="3">
        <v>231</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35</v>
      </c>
    </row>
    <row spans="1:2" r="4">
      <c t="s" r="A4" s="4">
        <v>330</v>
      </c>
      <c t="s" r="B4" s="4">
        <v>331</v>
      </c>
    </row>
    <row spans="1:2" r="5">
      <c t="s" r="A5" s="4">
        <v>332</v>
      </c>
      <c t="s" r="B5" s="4">
        <v>333</v>
      </c>
    </row>
    <row spans="1:2" r="6">
      <c t="s" r="A6" s="4">
        <v>334</v>
      </c>
      <c t="s" r="B6" s="4">
        <v>335</v>
      </c>
    </row>
    <row spans="1:2" r="7">
      <c t="s" r="A7" s="4">
        <v>336</v>
      </c>
      <c t="s" r="B7" s="4">
        <v>337</v>
      </c>
    </row>
    <row spans="1:2" r="8">
      <c t="s" r="A8" s="4">
        <v>338</v>
      </c>
      <c t="s" r="B8"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35</v>
      </c>
    </row>
    <row spans="1:2" r="4">
      <c t="s" r="A4" s="4">
        <v>341</v>
      </c>
      <c t="s" r="B4"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42</v>
      </c>
    </row>
    <row spans="1:2" r="4">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46</v>
      </c>
    </row>
    <row spans="1:2" r="4">
      <c t="s" r="A4" s="4">
        <v>347</v>
      </c>
      <c t="s" r="B4"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49</v>
      </c>
      <c t="s" r="B1" s="2">
        <v>1</v>
      </c>
    </row>
    <row spans="1:2" r="2">
      <c t="s" r="B2" s="2">
        <v>2</v>
      </c>
    </row>
    <row spans="1:2" r="3">
      <c t="s" r="A3" s="3">
        <v>250</v>
      </c>
    </row>
    <row spans="1:2" r="4">
      <c t="s" r="A4" s="4">
        <v>350</v>
      </c>
      <c t="s" r="B4" s="4">
        <v>351</v>
      </c>
    </row>
    <row spans="1:2" r="5">
      <c t="s" r="A5" s="4">
        <v>352</v>
      </c>
      <c t="s" r="B5" s="4">
        <v>353</v>
      </c>
    </row>
    <row spans="1:2" r="6">
      <c t="s" r="A6" s="4">
        <v>354</v>
      </c>
      <c t="s" r="B6" s="4">
        <v>355</v>
      </c>
    </row>
    <row spans="1:2" r="7">
      <c t="s" r="A7" s="4">
        <v>356</v>
      </c>
      <c t="s" r="B7" s="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358</v>
      </c>
      <c t="s" r="B1" s="2">
        <v>359</v>
      </c>
      <c t="s" r="E1" s="2">
        <v>1</v>
      </c>
    </row>
    <row spans="1:8" r="2">
      <c t="s" r="B2" s="2">
        <v>360</v>
      </c>
      <c t="s" r="C2" s="2">
        <v>361</v>
      </c>
      <c t="s" r="D2" s="2">
        <v>362</v>
      </c>
      <c t="s" r="E2" s="2">
        <v>2</v>
      </c>
      <c t="s" r="F2" s="2">
        <v>32</v>
      </c>
      <c t="s" r="G2" s="2">
        <v>363</v>
      </c>
      <c t="s" r="H2" s="2">
        <v>364</v>
      </c>
    </row>
    <row spans="1:8" r="3">
      <c t="s" r="A3" s="3">
        <v>365</v>
      </c>
    </row>
    <row spans="1:8" r="4">
      <c t="s" r="A4" s="4">
        <v>366</v>
      </c>
      <c t="n" r="E4" s="7">
        <v>1400</v>
      </c>
    </row>
    <row spans="1:8" r="5">
      <c t="s" r="A5" s="4">
        <v>367</v>
      </c>
      <c t="n" r="E5" s="6">
        <v>63000</v>
      </c>
      <c t="n" r="F5" s="7">
        <v>45800</v>
      </c>
    </row>
    <row spans="1:8" r="6">
      <c t="s" r="A6" s="4">
        <v>368</v>
      </c>
      <c t="n" r="E6" s="6">
        <v>-17157</v>
      </c>
      <c t="n" r="F6" s="6">
        <v>-23550</v>
      </c>
    </row>
    <row spans="1:8" r="7">
      <c t="s" r="A7" s="4">
        <v>369</v>
      </c>
      <c t="n" r="E7" s="6">
        <v>-13906</v>
      </c>
      <c t="n" r="F7" s="6">
        <v>-13864</v>
      </c>
    </row>
    <row spans="1:8" r="8">
      <c t="s" r="A8" s="4">
        <v>370</v>
      </c>
      <c t="n" r="E8" s="6">
        <v>4543</v>
      </c>
      <c t="n" r="F8" s="7">
        <v>6767</v>
      </c>
      <c t="n" r="H8" s="7">
        <v>49</v>
      </c>
    </row>
    <row spans="1:8" r="9">
      <c t="s" r="A9" s="4">
        <v>371</v>
      </c>
      <c t="n" r="E9" s="7">
        <v>4887</v>
      </c>
    </row>
    <row spans="1:8" r="10">
      <c t="s" r="A10" s="4">
        <v>70</v>
      </c>
      <c t="n" r="E10" s="6">
        <v>225000000</v>
      </c>
      <c t="n" r="F10" s="6">
        <v>225000000</v>
      </c>
    </row>
    <row spans="1:8" r="11">
      <c t="s" r="A11" s="4">
        <v>372</v>
      </c>
    </row>
    <row spans="1:8" r="12">
      <c t="s" r="A12" s="3">
        <v>365</v>
      </c>
    </row>
    <row spans="1:8" r="13">
      <c t="s" r="A13" s="4">
        <v>70</v>
      </c>
      <c t="n" r="G13" s="6">
        <v>7000000</v>
      </c>
    </row>
    <row spans="1:8" r="14">
      <c t="s" r="A14" s="4">
        <v>373</v>
      </c>
    </row>
    <row spans="1:8" r="15">
      <c t="s" r="A15" s="3">
        <v>365</v>
      </c>
    </row>
    <row spans="1:8" r="16">
      <c t="s" r="A16" s="4">
        <v>374</v>
      </c>
      <c t="n" r="C16" s="7">
        <v>2100</v>
      </c>
    </row>
    <row spans="1:8" r="17">
      <c t="s" r="A17" s="4">
        <v>375</v>
      </c>
    </row>
    <row spans="1:8" r="18">
      <c t="s" r="A18" s="3">
        <v>365</v>
      </c>
    </row>
    <row spans="1:8" r="19">
      <c t="s" r="A19" s="4">
        <v>376</v>
      </c>
      <c t="n" r="B19" s="6">
        <v>316</v>
      </c>
    </row>
    <row spans="1:8" r="20">
      <c t="s" r="A20" s="4">
        <v>377</v>
      </c>
    </row>
    <row spans="1:8" r="21">
      <c t="s" r="A21" s="3">
        <v>365</v>
      </c>
    </row>
    <row spans="1:8" r="22">
      <c t="s" r="A22" s="4">
        <v>371</v>
      </c>
      <c t="n" r="E22" s="7">
        <v>21500</v>
      </c>
    </row>
    <row spans="1:8" r="23">
      <c t="s" r="A23" s="4">
        <v>378</v>
      </c>
    </row>
    <row spans="1:8" r="24">
      <c t="s" r="A24" s="3">
        <v>365</v>
      </c>
    </row>
    <row spans="1:8" r="25">
      <c t="s" r="A25" s="4">
        <v>379</v>
      </c>
      <c t="n" r="C25" s="6">
        <v>4500</v>
      </c>
    </row>
    <row spans="1:8" r="26">
      <c t="s" r="A26" s="4">
        <v>380</v>
      </c>
      <c t="n" r="C26" s="6">
        <v>5000</v>
      </c>
    </row>
    <row spans="1:8" r="27">
      <c t="s" r="A27" s="4">
        <v>381</v>
      </c>
    </row>
    <row spans="1:8" r="28">
      <c t="s" r="A28" s="3">
        <v>365</v>
      </c>
    </row>
    <row spans="1:8" r="29">
      <c t="s" r="A29" s="4">
        <v>379</v>
      </c>
      <c t="n" r="D29" s="7">
        <v>9000</v>
      </c>
    </row>
    <row spans="1:8" r="30">
      <c t="s" r="A30" s="4">
        <v>371</v>
      </c>
      <c t="n" r="B30" s="7">
        <v>3000</v>
      </c>
    </row>
    <row spans="1:8" r="31">
      <c t="s" r="A31" s="4">
        <v>382</v>
      </c>
    </row>
    <row spans="1:8" r="32">
      <c t="s" r="A32" s="3">
        <v>365</v>
      </c>
    </row>
    <row spans="1:8" r="33">
      <c t="s" r="A33" s="4">
        <v>383</v>
      </c>
      <c t="n" r="C33" s="7">
        <v>500</v>
      </c>
    </row>
    <row spans="1:8" r="34">
      <c t="s" r="A34" s="4">
        <v>78</v>
      </c>
    </row>
    <row spans="1:8" r="35">
      <c t="s" r="A35" s="3">
        <v>365</v>
      </c>
    </row>
    <row spans="1:8" r="36">
      <c t="s" r="A36" s="4">
        <v>376</v>
      </c>
      <c t="n" r="D36" s="6">
        <v>94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16"/>
  </cols>
  <sheetData>
    <row spans="1:2" r="1">
      <c t="s" r="A1" s="1">
        <v>384</v>
      </c>
      <c t="s" r="B1" s="2">
        <v>1</v>
      </c>
    </row>
    <row spans="1:2" r="2">
      <c t="s" r="B2" s="2">
        <v>2</v>
      </c>
    </row>
    <row spans="1:2" r="3">
      <c t="s" r="A3" s="4">
        <v>385</v>
      </c>
    </row>
    <row spans="1:2" r="4">
      <c t="s" r="A4" s="3">
        <v>386</v>
      </c>
    </row>
    <row spans="1:2" r="5">
      <c t="s" r="A5" s="4">
        <v>387</v>
      </c>
      <c t="s" r="B5" s="4">
        <v>388</v>
      </c>
    </row>
    <row spans="1:2" r="6">
      <c t="s" r="A6" s="4">
        <v>389</v>
      </c>
    </row>
    <row spans="1:2" r="7">
      <c t="s" r="A7" s="3">
        <v>386</v>
      </c>
    </row>
    <row spans="1:2" r="8">
      <c t="s" r="A8" s="4">
        <v>387</v>
      </c>
      <c t="s" r="B8" s="4">
        <v>388</v>
      </c>
    </row>
    <row spans="1:2" r="9">
      <c t="s" r="A9" s="4">
        <v>390</v>
      </c>
    </row>
    <row spans="1:2" r="10">
      <c t="s" r="A10" s="3">
        <v>386</v>
      </c>
    </row>
    <row spans="1:2" r="11">
      <c t="s" r="A11" s="4">
        <v>387</v>
      </c>
      <c t="s" r="B11" s="4">
        <v>388</v>
      </c>
    </row>
    <row spans="1:2" r="12">
      <c t="s" r="A12" s="4">
        <v>391</v>
      </c>
    </row>
    <row spans="1:2" r="13">
      <c t="s" r="A13" s="3">
        <v>386</v>
      </c>
    </row>
    <row spans="1:2" r="14">
      <c t="s" r="A14" s="4">
        <v>392</v>
      </c>
      <c t="s" r="B14" s="4">
        <v>393</v>
      </c>
    </row>
    <row spans="1:2" r="15">
      <c t="s" r="A15" s="4">
        <v>394</v>
      </c>
    </row>
    <row spans="1:2" r="16">
      <c t="s" r="A16" s="3">
        <v>386</v>
      </c>
    </row>
    <row spans="1:2" r="17">
      <c t="s" r="A17" s="4">
        <v>392</v>
      </c>
      <c t="s" r="B17" s="4">
        <v>393</v>
      </c>
    </row>
    <row spans="1:2" r="18">
      <c t="s" r="A18" s="4">
        <v>395</v>
      </c>
    </row>
    <row spans="1:2" r="19">
      <c t="s" r="A19" s="3">
        <v>386</v>
      </c>
    </row>
    <row spans="1:2" r="20">
      <c t="s" r="A20" s="4">
        <v>392</v>
      </c>
      <c t="s" r="B20" s="4">
        <v>393</v>
      </c>
    </row>
    <row spans="1:2" r="21">
      <c t="s" r="A21" s="4">
        <v>396</v>
      </c>
    </row>
    <row spans="1:2" r="22">
      <c t="s" r="A22" s="3">
        <v>386</v>
      </c>
    </row>
    <row spans="1:2" r="23">
      <c t="s" r="A23" s="4">
        <v>392</v>
      </c>
      <c t="s" r="B23" s="4">
        <v>397</v>
      </c>
    </row>
    <row spans="1:2" r="24">
      <c t="s" r="A24" s="4">
        <v>398</v>
      </c>
    </row>
    <row spans="1:2" r="25">
      <c t="s" r="A25" s="3">
        <v>386</v>
      </c>
    </row>
    <row spans="1:2" r="26">
      <c t="s" r="A26" s="4">
        <v>392</v>
      </c>
      <c t="s" r="B26" s="4">
        <v>397</v>
      </c>
    </row>
    <row spans="1:2" r="27">
      <c t="s" r="A27" s="4">
        <v>399</v>
      </c>
    </row>
    <row spans="1:2" r="28">
      <c t="s" r="A28" s="3">
        <v>386</v>
      </c>
    </row>
    <row spans="1:2" r="29">
      <c t="s" r="A29" s="4">
        <v>392</v>
      </c>
      <c t="s" r="B29" s="4">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32</v>
      </c>
    </row>
    <row spans="1:3" r="2">
      <c t="s" r="A2" s="3">
        <v>402</v>
      </c>
    </row>
    <row spans="1:3" r="3">
      <c t="s" r="A3" s="4">
        <v>403</v>
      </c>
      <c t="n" r="B3" s="7">
        <v>448</v>
      </c>
      <c t="n" r="C3" s="7">
        <v>92</v>
      </c>
    </row>
    <row spans="1:3" r="4">
      <c t="s" r="A4" s="4">
        <v>404</v>
      </c>
      <c t="n" r="B4" s="6">
        <v>-77</v>
      </c>
      <c t="n" r="C4" s="6">
        <v>-51</v>
      </c>
    </row>
    <row spans="1:3" r="5">
      <c t="s" r="A5" s="4">
        <v>405</v>
      </c>
      <c t="n" r="B5" s="6">
        <v>371</v>
      </c>
      <c t="n" r="C5" s="6">
        <v>41</v>
      </c>
    </row>
    <row spans="1:3" r="6">
      <c t="s" r="A6" s="4">
        <v>406</v>
      </c>
    </row>
    <row spans="1:3" r="7">
      <c t="s" r="A7" s="3">
        <v>402</v>
      </c>
    </row>
    <row spans="1:3" r="8">
      <c t="s" r="A8" s="4">
        <v>403</v>
      </c>
      <c t="n" r="B8" s="6">
        <v>85</v>
      </c>
      <c t="n" r="C8" s="6">
        <v>16</v>
      </c>
    </row>
    <row spans="1:3" r="9">
      <c t="s" r="A9" s="4">
        <v>389</v>
      </c>
    </row>
    <row spans="1:3" r="10">
      <c t="s" r="A10" s="3">
        <v>402</v>
      </c>
    </row>
    <row spans="1:3" r="11">
      <c t="s" r="A11" s="4">
        <v>403</v>
      </c>
      <c t="n" r="B11" s="6">
        <v>273</v>
      </c>
      <c t="n" r="C11" s="6">
        <v>17</v>
      </c>
    </row>
    <row spans="1:3" r="12">
      <c t="s" r="A12" s="4">
        <v>407</v>
      </c>
    </row>
    <row spans="1:3" r="13">
      <c t="s" r="A13" s="3">
        <v>402</v>
      </c>
    </row>
    <row spans="1:3" r="14">
      <c t="s" r="A14" s="4">
        <v>403</v>
      </c>
      <c t="n" r="B14" s="7">
        <v>90</v>
      </c>
      <c t="n" r="C14" s="7">
        <v>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v>
      </c>
      <c t="s" r="B1" s="2">
        <v>1</v>
      </c>
    </row>
    <row spans="1:3" r="2">
      <c t="s" r="B2" s="2">
        <v>2</v>
      </c>
      <c t="s" r="C2" s="2">
        <v>32</v>
      </c>
    </row>
    <row spans="1:3" r="3">
      <c t="s" r="A3" s="4">
        <v>80</v>
      </c>
      <c t="n" r="B3" s="7">
        <v>0</v>
      </c>
      <c t="n" r="C3" s="7">
        <v>2</v>
      </c>
    </row>
    <row spans="1:3" r="4">
      <c t="s" r="A4" s="3">
        <v>81</v>
      </c>
    </row>
    <row spans="1:3" r="5">
      <c t="s" r="A5" s="4">
        <v>82</v>
      </c>
      <c t="n" r="B5" s="6">
        <v>5935</v>
      </c>
      <c t="n" r="C5" s="6">
        <v>5640</v>
      </c>
    </row>
    <row spans="1:3" r="6">
      <c t="s" r="A6" s="4">
        <v>83</v>
      </c>
      <c t="n" r="B6" s="6">
        <v>9789</v>
      </c>
      <c t="n" r="C6" s="6">
        <v>10725</v>
      </c>
    </row>
    <row spans="1:3" r="7">
      <c t="s" r="A7" s="4">
        <v>84</v>
      </c>
      <c t="n" r="B7" s="6">
        <v>15724</v>
      </c>
      <c t="n" r="C7" s="6">
        <v>16365</v>
      </c>
    </row>
    <row spans="1:3" r="8">
      <c t="s" r="A8" s="4">
        <v>85</v>
      </c>
      <c t="n" r="B8" s="6">
        <v>-15724</v>
      </c>
      <c t="n" r="C8" s="6">
        <v>-16363</v>
      </c>
    </row>
    <row spans="1:3" r="9">
      <c t="s" r="A9" s="3">
        <v>86</v>
      </c>
    </row>
    <row spans="1:3" r="10">
      <c t="s" r="A10" s="4">
        <v>87</v>
      </c>
      <c t="n" r="B10" s="6">
        <v>-827</v>
      </c>
      <c t="n" r="C10" s="6">
        <v>-3404</v>
      </c>
    </row>
    <row spans="1:3" r="11">
      <c t="s" r="A11" s="4">
        <v>88</v>
      </c>
      <c t="n" r="B11" s="6">
        <v>-128</v>
      </c>
      <c t="n" r="C11" s="6">
        <v>-558</v>
      </c>
    </row>
    <row spans="1:3" r="12">
      <c t="s" r="A12" s="4">
        <v>89</v>
      </c>
      <c t="n" r="B12" s="6">
        <v>0</v>
      </c>
      <c t="n" r="C12" s="6">
        <v>-3145</v>
      </c>
    </row>
    <row spans="1:3" r="13">
      <c t="s" r="A13" s="4">
        <v>90</v>
      </c>
      <c t="n" r="B13" s="6">
        <v>-463</v>
      </c>
      <c t="n" r="C13" s="6">
        <v>0</v>
      </c>
    </row>
    <row spans="1:3" r="14">
      <c t="s" r="A14" s="4">
        <v>91</v>
      </c>
      <c t="n" r="B14" s="6">
        <v>-15</v>
      </c>
      <c t="n" r="C14" s="6">
        <v>-80</v>
      </c>
    </row>
    <row spans="1:3" r="15">
      <c t="s" r="A15" s="4">
        <v>92</v>
      </c>
      <c t="n" r="B15" s="6">
        <v>-1433</v>
      </c>
      <c t="n" r="C15" s="6">
        <v>-7187</v>
      </c>
    </row>
    <row spans="1:3" r="16">
      <c t="s" r="A16" s="4">
        <v>93</v>
      </c>
      <c t="n" r="B16" s="6">
        <v>-17157</v>
      </c>
      <c t="n" r="C16" s="6">
        <v>-23550</v>
      </c>
    </row>
    <row spans="1:3" r="17">
      <c t="s" r="A17" s="4">
        <v>94</v>
      </c>
      <c t="n" r="B17" s="6">
        <v>-17157</v>
      </c>
      <c t="n" r="C17" s="6">
        <v>-23550</v>
      </c>
    </row>
    <row spans="1:3" r="18">
      <c t="s" r="A18" s="4">
        <v>95</v>
      </c>
      <c t="n" r="B18" s="6">
        <v>-6959</v>
      </c>
      <c t="n" r="C18" s="6">
        <v>-616</v>
      </c>
    </row>
    <row spans="1:3" r="19">
      <c t="s" r="A19" s="4">
        <v>96</v>
      </c>
      <c t="n" r="B19" s="6">
        <v>0</v>
      </c>
      <c t="n" r="C19" s="6">
        <v>-256</v>
      </c>
    </row>
    <row spans="1:3" r="20">
      <c t="s" r="A20" s="4">
        <v>97</v>
      </c>
      <c t="n" r="B20" s="7">
        <v>-24116</v>
      </c>
      <c t="n" r="C20" s="7">
        <v>-24422</v>
      </c>
    </row>
    <row spans="1:3" r="21">
      <c t="s" r="A21" s="4">
        <v>98</v>
      </c>
      <c t="n" r="B21" s="9">
        <v>-0.9</v>
      </c>
      <c t="n" r="C21" s="9">
        <v>-1.46</v>
      </c>
    </row>
    <row spans="1:3" r="22">
      <c t="s" r="A22" s="4">
        <v>99</v>
      </c>
      <c t="n" r="B22" s="6">
        <v>26741392</v>
      </c>
      <c t="n" r="C22" s="6">
        <v>16742550</v>
      </c>
    </row>
    <row spans="1:3" r="23">
      <c t="s" r="A23" s="4">
        <v>100</v>
      </c>
      <c t="n" r="B23" s="7">
        <v>-17157</v>
      </c>
      <c t="n" r="C23" s="7">
        <v>-23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27"/>
    <col customWidth="1" max="5" min="5" width="20"/>
  </cols>
  <sheetData>
    <row spans="1:5" r="1">
      <c t="s" r="A1" s="1">
        <v>408</v>
      </c>
      <c t="s" r="B1" s="2">
        <v>409</v>
      </c>
      <c t="s" r="C1" s="2">
        <v>1</v>
      </c>
    </row>
    <row spans="1:5" r="2">
      <c t="s" r="B2" s="2">
        <v>410</v>
      </c>
      <c t="s" r="C2" s="2">
        <v>411</v>
      </c>
      <c t="s" r="D2" s="2">
        <v>412</v>
      </c>
      <c t="s" r="E2" s="2">
        <v>413</v>
      </c>
    </row>
    <row spans="1:5" r="3">
      <c t="s" r="A3" s="3">
        <v>414</v>
      </c>
    </row>
    <row spans="1:5" r="4">
      <c t="s" r="A4" s="4">
        <v>415</v>
      </c>
      <c t="n" r="C4" s="6">
        <v>32434942</v>
      </c>
      <c t="n" r="D4" s="6">
        <v>23975358</v>
      </c>
      <c t="n" r="E4" s="6">
        <v>13276037</v>
      </c>
    </row>
    <row spans="1:5" r="5">
      <c t="s" r="A5" s="4">
        <v>416</v>
      </c>
      <c t="n" r="C5" s="6">
        <v>32434942</v>
      </c>
      <c t="n" r="D5" s="6">
        <v>23975358</v>
      </c>
      <c t="n" r="E5" s="6">
        <v>13276037</v>
      </c>
    </row>
    <row spans="1:5" r="6">
      <c t="s" r="A6" s="4">
        <v>417</v>
      </c>
      <c t="s" r="E6" s="4">
        <v>418</v>
      </c>
    </row>
    <row spans="1:5" r="7">
      <c t="s" r="A7" s="4">
        <v>419</v>
      </c>
      <c t="s" r="E7" s="4">
        <v>420</v>
      </c>
    </row>
    <row spans="1:5" r="8">
      <c t="s" r="A8" s="4">
        <v>421</v>
      </c>
      <c t="n" r="C8" s="6">
        <v>1</v>
      </c>
    </row>
    <row spans="1:5" r="9">
      <c t="s" r="A9" s="4">
        <v>422</v>
      </c>
      <c t="n" r="B9" s="7">
        <v>1300000</v>
      </c>
      <c t="n" r="C9" s="7">
        <v>1300000</v>
      </c>
    </row>
    <row spans="1:5" r="10">
      <c t="s" r="A10" s="4">
        <v>423</v>
      </c>
      <c t="n" r="C10" s="6">
        <v>300000</v>
      </c>
    </row>
    <row spans="1:5" r="11">
      <c t="s" r="A11" s="4">
        <v>424</v>
      </c>
      <c t="n" r="C11" s="6">
        <v>26000</v>
      </c>
      <c t="n" r="D11" s="7">
        <v>25000</v>
      </c>
    </row>
    <row spans="1:5" r="12">
      <c t="s" r="A12" s="4">
        <v>425</v>
      </c>
      <c t="n" r="C12" s="7">
        <v>50000</v>
      </c>
      <c t="n" r="D12" s="7">
        <v>50000</v>
      </c>
    </row>
    <row spans="1:5" r="13">
      <c t="s" r="A13" s="4">
        <v>426</v>
      </c>
      <c t="s" r="C13" s="4">
        <v>427</v>
      </c>
      <c t="s" r="D13" s="4">
        <v>42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r="A1" s="1">
        <v>429</v>
      </c>
      <c t="s" r="B1" s="2">
        <v>1</v>
      </c>
    </row>
    <row spans="1:3" r="2">
      <c t="s" r="B2" s="2">
        <v>2</v>
      </c>
      <c t="s" r="C2" s="2">
        <v>32</v>
      </c>
    </row>
    <row spans="1:3" r="3">
      <c t="s" r="A3" s="3">
        <v>299</v>
      </c>
    </row>
    <row spans="1:3" r="4">
      <c t="s" r="A4" s="4">
        <v>430</v>
      </c>
      <c t="n" r="C4" s="9">
        <v>4.11</v>
      </c>
    </row>
    <row spans="1:3" r="5">
      <c t="s" r="A5" s="4">
        <v>431</v>
      </c>
      <c t="s" r="B5" s="4">
        <v>432</v>
      </c>
    </row>
    <row spans="1:3" r="6">
      <c t="s" r="A6" s="4">
        <v>433</v>
      </c>
      <c t="s" r="C6" s="4">
        <v>434</v>
      </c>
    </row>
    <row spans="1:3" r="7">
      <c t="s" r="A7" s="4">
        <v>435</v>
      </c>
      <c t="s" r="B7" s="4">
        <v>436</v>
      </c>
      <c t="s" r="C7" s="4">
        <v>436</v>
      </c>
    </row>
    <row spans="1:3" r="8">
      <c t="s" r="A8" s="4">
        <v>437</v>
      </c>
    </row>
    <row spans="1:3" r="9">
      <c t="s" r="A9" s="3">
        <v>299</v>
      </c>
    </row>
    <row spans="1:3" r="10">
      <c t="s" r="A10" s="4">
        <v>430</v>
      </c>
      <c t="n" r="B10" s="9">
        <v>0.73</v>
      </c>
    </row>
    <row spans="1:3" r="11">
      <c t="s" r="A11" s="4">
        <v>431</v>
      </c>
      <c t="s" r="C11" s="4">
        <v>438</v>
      </c>
    </row>
    <row spans="1:3" r="12">
      <c t="s" r="A12" s="4">
        <v>439</v>
      </c>
      <c t="s" r="B12" s="4">
        <v>440</v>
      </c>
      <c t="s" r="C12" s="4">
        <v>441</v>
      </c>
    </row>
    <row spans="1:3" r="13">
      <c t="s" r="A13" s="4">
        <v>433</v>
      </c>
      <c t="s" r="B13" s="4">
        <v>442</v>
      </c>
    </row>
    <row spans="1:3" r="14">
      <c t="s" r="A14" s="4">
        <v>443</v>
      </c>
    </row>
    <row spans="1:3" r="15">
      <c t="s" r="A15" s="3">
        <v>299</v>
      </c>
    </row>
    <row spans="1:3" r="16">
      <c t="s" r="A16" s="4">
        <v>430</v>
      </c>
      <c t="n" r="B16" s="9">
        <v>1.18</v>
      </c>
    </row>
    <row spans="1:3" r="17">
      <c t="s" r="A17" s="4">
        <v>431</v>
      </c>
      <c t="s" r="C17" s="4">
        <v>444</v>
      </c>
    </row>
    <row spans="1:3" r="18">
      <c t="s" r="A18" s="4">
        <v>439</v>
      </c>
      <c t="s" r="B18" s="4">
        <v>445</v>
      </c>
      <c t="s" r="C18" s="4">
        <v>446</v>
      </c>
    </row>
    <row spans="1:3" r="19">
      <c t="s" r="A19" s="4">
        <v>433</v>
      </c>
      <c t="s" r="B19" s="4">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448</v>
      </c>
      <c t="s" r="B1" s="2">
        <v>1</v>
      </c>
    </row>
    <row spans="1:2" r="2">
      <c t="s" r="B2" s="2">
        <v>449</v>
      </c>
    </row>
    <row spans="1:2" r="3">
      <c t="s" r="A3" s="3">
        <v>450</v>
      </c>
    </row>
    <row spans="1:2" r="4">
      <c t="s" r="A4" s="4">
        <v>451</v>
      </c>
      <c t="n" r="B4" s="7">
        <v>10000</v>
      </c>
    </row>
    <row spans="1:2" r="5">
      <c t="s" r="A5" s="4">
        <v>452</v>
      </c>
      <c t="n" r="B5" s="9">
        <v>2.5</v>
      </c>
    </row>
    <row spans="1:2" r="6">
      <c t="s" r="A6" s="4">
        <v>453</v>
      </c>
      <c t="s" r="B6" s="4">
        <v>454</v>
      </c>
    </row>
    <row spans="1:2" r="7">
      <c t="s" r="A7" s="4">
        <v>435</v>
      </c>
      <c t="s" r="B7" s="4">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56</v>
      </c>
      <c t="s" r="B1" s="2">
        <v>359</v>
      </c>
      <c t="s" r="C1" s="2">
        <v>1</v>
      </c>
    </row>
    <row spans="1:4" r="2">
      <c t="s" r="B2" s="2">
        <v>361</v>
      </c>
      <c t="s" r="C2" s="2">
        <v>2</v>
      </c>
      <c t="s" r="D2" s="2">
        <v>32</v>
      </c>
    </row>
    <row spans="1:4" r="3">
      <c t="s" r="A3" s="3">
        <v>299</v>
      </c>
    </row>
    <row spans="1:4" r="4">
      <c t="s" r="A4" s="4">
        <v>457</v>
      </c>
      <c t="n" r="C4" s="7">
        <v>5</v>
      </c>
    </row>
    <row spans="1:4" r="5">
      <c t="s" r="A5" s="4">
        <v>458</v>
      </c>
      <c t="n" r="C5" s="6">
        <v>275000</v>
      </c>
    </row>
    <row spans="1:4" r="6">
      <c t="s" r="A6" s="4">
        <v>459</v>
      </c>
      <c t="n" r="D6" s="10">
        <v>3.1</v>
      </c>
    </row>
    <row spans="1:4" r="7">
      <c t="s" r="A7" s="4">
        <v>460</v>
      </c>
      <c t="n" r="C7" s="6">
        <v>300</v>
      </c>
    </row>
    <row spans="1:4" r="8">
      <c t="s" r="A8" s="4">
        <v>310</v>
      </c>
    </row>
    <row spans="1:4" r="9">
      <c t="s" r="A9" s="3">
        <v>299</v>
      </c>
    </row>
    <row spans="1:4" r="10">
      <c t="s" r="A10" s="4">
        <v>459</v>
      </c>
      <c t="n" r="D10" s="10">
        <v>0.6</v>
      </c>
    </row>
    <row spans="1:4" r="11">
      <c t="s" r="A11" s="4">
        <v>461</v>
      </c>
    </row>
    <row spans="1:4" r="12">
      <c t="s" r="A12" s="3">
        <v>299</v>
      </c>
    </row>
    <row spans="1:4" r="13">
      <c t="s" r="A13" s="4">
        <v>462</v>
      </c>
      <c t="n" r="B13" s="10">
        <v>4.5</v>
      </c>
    </row>
    <row spans="1:4" r="14">
      <c t="s" r="A14" s="4">
        <v>457</v>
      </c>
      <c t="n" r="B14" s="7">
        <v>5</v>
      </c>
    </row>
    <row spans="1:4" r="15">
      <c t="s" r="A15" s="4">
        <v>458</v>
      </c>
      <c t="n" r="B15" s="6">
        <v>214853</v>
      </c>
      <c t="n" r="C15" s="6">
        <v>214853</v>
      </c>
    </row>
    <row spans="1:4" r="16">
      <c t="s" r="A16" s="4">
        <v>463</v>
      </c>
      <c t="n" r="B16" s="6">
        <v>279412</v>
      </c>
      <c t="n" r="C16" s="6">
        <v>279412</v>
      </c>
    </row>
    <row spans="1:4" r="17">
      <c t="s" r="A17" s="4">
        <v>464</v>
      </c>
      <c t="n" r="B17" s="9">
        <v>1.7</v>
      </c>
      <c t="n" r="C17" s="9">
        <v>1.7</v>
      </c>
    </row>
    <row spans="1:4" r="18">
      <c t="s" r="A18" s="4">
        <v>465</v>
      </c>
      <c t="n" r="B18" s="10">
        <v>0.3</v>
      </c>
    </row>
    <row spans="1:4" r="19">
      <c t="s" r="A19" s="4">
        <v>459</v>
      </c>
      <c t="n" r="C19" s="10">
        <v>0.1</v>
      </c>
    </row>
    <row spans="1:4" r="20">
      <c t="s" r="A20" s="4">
        <v>466</v>
      </c>
      <c t="n" r="C20" s="11">
        <v>0.2</v>
      </c>
    </row>
    <row spans="1:4" r="21">
      <c t="s" r="A21" s="4">
        <v>78</v>
      </c>
    </row>
    <row spans="1:4" r="22">
      <c t="s" r="A22" s="3">
        <v>299</v>
      </c>
    </row>
    <row spans="1:4" r="23">
      <c t="s" r="A23" s="4">
        <v>467</v>
      </c>
      <c t="n" r="C23" s="6">
        <v>8</v>
      </c>
    </row>
    <row spans="1:4" r="24">
      <c t="s" r="A24" s="4">
        <v>468</v>
      </c>
      <c t="n" r="C24" s="11">
        <v>1.8</v>
      </c>
    </row>
    <row spans="1:4" r="25">
      <c t="s" r="A25" s="4">
        <v>469</v>
      </c>
      <c t="n" r="C25" s="11">
        <v>0.3</v>
      </c>
    </row>
    <row spans="1:4" r="26">
      <c t="s" r="A26" s="4">
        <v>470</v>
      </c>
      <c t="n" r="C26" s="11">
        <v>6.5</v>
      </c>
    </row>
    <row spans="1:4" r="27">
      <c t="s" r="A27" s="4">
        <v>466</v>
      </c>
      <c t="n" r="C27" s="10">
        <v>2.4</v>
      </c>
    </row>
    <row spans="1:4" r="28">
      <c t="s" r="A28" s="4">
        <v>471</v>
      </c>
      <c t="n" r="C28" s="12">
        <v>2.5</v>
      </c>
    </row>
    <row spans="1:4" r="29">
      <c t="s" r="A29" s="4">
        <v>460</v>
      </c>
      <c t="n" r="C29" s="6">
        <v>3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72</v>
      </c>
      <c t="s" r="B1" s="2">
        <v>2</v>
      </c>
      <c t="s" r="C1" s="2">
        <v>32</v>
      </c>
    </row>
    <row spans="1:3" r="2">
      <c t="s" r="A2" s="3">
        <v>473</v>
      </c>
    </row>
    <row spans="1:3" r="3">
      <c t="s" r="A3" s="4">
        <v>474</v>
      </c>
      <c t="n" r="B3" s="7">
        <v>6529</v>
      </c>
      <c t="n" r="C3" s="7">
        <v>0</v>
      </c>
    </row>
    <row spans="1:3" r="4">
      <c t="s" r="A4" s="4">
        <v>475</v>
      </c>
      <c t="n" r="B4" s="6">
        <v>84</v>
      </c>
      <c t="n" r="C4" s="7">
        <v>0</v>
      </c>
    </row>
    <row spans="1:3" r="5">
      <c t="s" r="A5" s="4">
        <v>476</v>
      </c>
    </row>
    <row spans="1:3" r="6">
      <c t="s" r="A6" s="3">
        <v>473</v>
      </c>
    </row>
    <row spans="1:3" r="7">
      <c t="s" r="A7" s="4">
        <v>474</v>
      </c>
      <c t="n" r="B7" s="6">
        <v>0</v>
      </c>
    </row>
    <row spans="1:3" r="8">
      <c t="s" r="A8" s="4">
        <v>475</v>
      </c>
      <c t="n" r="B8" s="6">
        <v>0</v>
      </c>
    </row>
    <row spans="1:3" r="9">
      <c t="s" r="A9" s="4">
        <v>477</v>
      </c>
    </row>
    <row spans="1:3" r="10">
      <c t="s" r="A10" s="3">
        <v>473</v>
      </c>
    </row>
    <row spans="1:3" r="11">
      <c t="s" r="A11" s="4">
        <v>475</v>
      </c>
      <c t="n" r="B11" s="6">
        <v>0</v>
      </c>
    </row>
    <row spans="1:3" r="12">
      <c t="s" r="A12" s="4">
        <v>478</v>
      </c>
    </row>
    <row spans="1:3" r="13">
      <c t="s" r="A13" s="3">
        <v>473</v>
      </c>
    </row>
    <row spans="1:3" r="14">
      <c t="s" r="A14" s="4">
        <v>474</v>
      </c>
      <c t="n" r="B14" s="6">
        <v>6529</v>
      </c>
    </row>
    <row spans="1:3" r="15">
      <c t="s" r="A15" s="4">
        <v>475</v>
      </c>
      <c t="n" r="B15" s="7">
        <v>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9</v>
      </c>
      <c t="s" r="B1" s="2">
        <v>1</v>
      </c>
    </row>
    <row spans="1:2" r="2">
      <c t="s" r="B2" s="2">
        <v>480</v>
      </c>
    </row>
    <row spans="1:2" r="3">
      <c t="s" r="A3" s="3">
        <v>481</v>
      </c>
    </row>
    <row spans="1:2" r="4">
      <c t="s" r="A4" s="4">
        <v>482</v>
      </c>
      <c t="n" r="B4" s="7">
        <v>0</v>
      </c>
    </row>
    <row spans="1:2" r="5">
      <c t="s" r="A5" s="4">
        <v>483</v>
      </c>
      <c t="n" r="B5" s="6">
        <v>315</v>
      </c>
    </row>
    <row spans="1:2" r="6">
      <c t="s" r="A6" s="4">
        <v>484</v>
      </c>
      <c t="n" r="B6" s="6">
        <v>-231</v>
      </c>
    </row>
    <row spans="1:2" r="7">
      <c t="s" r="A7" s="4">
        <v>485</v>
      </c>
      <c t="n" r="B7" s="7">
        <v>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86</v>
      </c>
      <c t="s" r="B1" s="2">
        <v>1</v>
      </c>
    </row>
    <row spans="1:2" r="2">
      <c t="s" r="B2" s="2">
        <v>480</v>
      </c>
    </row>
    <row spans="1:2" r="3">
      <c t="s" r="A3" s="3">
        <v>487</v>
      </c>
    </row>
    <row spans="1:2" r="4">
      <c t="s" r="A4" s="4">
        <v>482</v>
      </c>
      <c t="n" r="B4" s="7">
        <v>0</v>
      </c>
    </row>
    <row spans="1:2" r="5">
      <c t="s" r="A5" s="4">
        <v>488</v>
      </c>
      <c t="n" r="B5" s="6">
        <v>358</v>
      </c>
    </row>
    <row spans="1:2" r="6">
      <c t="s" r="A6" s="4">
        <v>489</v>
      </c>
      <c t="n" r="B6" s="6">
        <v>-1836</v>
      </c>
    </row>
    <row spans="1:2" r="7">
      <c t="s" r="A7" s="4">
        <v>485</v>
      </c>
      <c t="n" r="B7" s="6">
        <v>6529</v>
      </c>
    </row>
    <row spans="1:2" r="8">
      <c t="s" r="A8" s="4">
        <v>490</v>
      </c>
    </row>
    <row spans="1:2" r="9">
      <c t="s" r="A9" s="3">
        <v>487</v>
      </c>
    </row>
    <row spans="1:2" r="10">
      <c t="s" r="A10" s="4">
        <v>488</v>
      </c>
      <c t="n" r="B10" s="6">
        <v>5930</v>
      </c>
    </row>
    <row spans="1:2" r="11">
      <c t="s" r="A11" s="4">
        <v>491</v>
      </c>
    </row>
    <row spans="1:2" r="12">
      <c t="s" r="A12" s="3">
        <v>487</v>
      </c>
    </row>
    <row spans="1:2" r="13">
      <c t="s" r="A13" s="4">
        <v>488</v>
      </c>
      <c t="n" r="B13" s="7">
        <v>20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92</v>
      </c>
      <c t="s" r="B1" s="2">
        <v>1</v>
      </c>
    </row>
    <row spans="1:2" r="2">
      <c t="s" r="B2" s="2">
        <v>146</v>
      </c>
    </row>
    <row spans="1:2" r="3">
      <c t="s" r="A3" s="3">
        <v>481</v>
      </c>
    </row>
    <row spans="1:2" r="4">
      <c t="s" r="A4" s="4">
        <v>493</v>
      </c>
      <c t="n" r="B4" s="7">
        <v>0</v>
      </c>
    </row>
    <row spans="1:2" r="5">
      <c t="s" r="A5" s="4">
        <v>494</v>
      </c>
    </row>
    <row spans="1:2" r="6">
      <c t="s" r="A6" s="3">
        <v>481</v>
      </c>
    </row>
    <row spans="1:2" r="7">
      <c t="s" r="A7" s="4">
        <v>482</v>
      </c>
      <c t="n" r="B7" s="6">
        <v>0</v>
      </c>
    </row>
    <row spans="1:2" r="8">
      <c t="s" r="A8" s="4">
        <v>495</v>
      </c>
      <c t="n" r="B8" s="6">
        <v>7404000</v>
      </c>
    </row>
    <row spans="1:2" r="9">
      <c t="s" r="A9" s="4">
        <v>496</v>
      </c>
      <c t="n" r="B9" s="6">
        <v>-7882000</v>
      </c>
    </row>
    <row spans="1:2" r="10">
      <c t="s" r="A10" s="4">
        <v>497</v>
      </c>
      <c t="n" r="B10" s="6">
        <v>670000</v>
      </c>
    </row>
    <row spans="1:2" r="11">
      <c t="s" r="A11" s="4">
        <v>498</v>
      </c>
      <c t="n" r="B11" s="6">
        <v>-750000</v>
      </c>
    </row>
    <row spans="1:2" r="12">
      <c t="s" r="A12" s="4">
        <v>493</v>
      </c>
      <c t="n" r="B12" s="6">
        <v>558000</v>
      </c>
    </row>
    <row spans="1:2" r="13">
      <c t="s" r="A13" s="4">
        <v>485</v>
      </c>
      <c t="n" r="B13"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99</v>
      </c>
      <c t="s" r="B1" s="2">
        <v>500</v>
      </c>
      <c t="s" r="C1" s="2">
        <v>501</v>
      </c>
    </row>
    <row spans="1:3" r="2">
      <c t="s" r="A2" s="3">
        <v>450</v>
      </c>
    </row>
    <row spans="1:3" r="3">
      <c t="s" r="A3" s="4">
        <v>502</v>
      </c>
      <c t="s" r="B3" s="4">
        <v>434</v>
      </c>
      <c t="s" r="C3" s="4">
        <v>503</v>
      </c>
    </row>
    <row spans="1:3" r="4">
      <c t="s" r="A4" s="4">
        <v>504</v>
      </c>
      <c t="s" r="C4" s="4">
        <v>505</v>
      </c>
    </row>
    <row spans="1:3" r="5">
      <c t="s" r="A5" s="4">
        <v>435</v>
      </c>
      <c t="s" r="B5" s="4">
        <v>436</v>
      </c>
      <c t="s" r="C5" s="4">
        <v>436</v>
      </c>
    </row>
    <row spans="1:3" r="6">
      <c t="s" r="A6" s="4">
        <v>506</v>
      </c>
      <c t="s" r="B6" s="4">
        <v>507</v>
      </c>
      <c t="s" r="C6" s="4">
        <v>508</v>
      </c>
    </row>
    <row spans="1:3" r="7">
      <c t="s" r="A7" s="4">
        <v>509</v>
      </c>
      <c t="n" r="B7" s="9">
        <v>4.11</v>
      </c>
      <c t="n" r="C7" s="9">
        <v>3.04</v>
      </c>
    </row>
    <row spans="1:3" r="8">
      <c t="s" r="A8" s="4">
        <v>437</v>
      </c>
    </row>
    <row spans="1:3" r="9">
      <c t="s" r="A9" s="3">
        <v>450</v>
      </c>
    </row>
    <row spans="1:3" r="10">
      <c t="s" r="A10" s="4">
        <v>510</v>
      </c>
      <c t="s" r="B10" s="4">
        <v>441</v>
      </c>
      <c t="s" r="C10" s="4">
        <v>511</v>
      </c>
    </row>
    <row spans="1:3" r="11">
      <c t="s" r="A11" s="4">
        <v>504</v>
      </c>
      <c t="s" r="B11" s="4">
        <v>438</v>
      </c>
    </row>
    <row spans="1:3" r="12">
      <c t="s" r="A12" s="4">
        <v>443</v>
      </c>
    </row>
    <row spans="1:3" r="13">
      <c t="s" r="A13" s="3">
        <v>450</v>
      </c>
    </row>
    <row spans="1:3" r="14">
      <c t="s" r="A14" s="4">
        <v>510</v>
      </c>
      <c t="s" r="B14" s="4">
        <v>446</v>
      </c>
      <c t="s" r="C14" s="4">
        <v>512</v>
      </c>
    </row>
    <row spans="1:3" r="15">
      <c t="s" r="A15" s="4">
        <v>504</v>
      </c>
      <c t="s" r="B15" s="4">
        <v>5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r="A1" s="1">
        <v>514</v>
      </c>
      <c t="s" r="B1" s="2">
        <v>359</v>
      </c>
      <c t="s" r="D1" s="2">
        <v>1</v>
      </c>
    </row>
    <row spans="1:9" r="2">
      <c t="s" r="B2" s="2">
        <v>515</v>
      </c>
      <c t="s" r="C2" s="2">
        <v>516</v>
      </c>
      <c t="s" r="D2" s="2">
        <v>2</v>
      </c>
      <c t="s" r="E2" s="2">
        <v>32</v>
      </c>
      <c t="s" r="F2" s="2">
        <v>360</v>
      </c>
      <c t="s" r="G2" s="2">
        <v>362</v>
      </c>
      <c t="s" r="H2" s="2">
        <v>517</v>
      </c>
      <c t="s" r="I2" s="2">
        <v>518</v>
      </c>
    </row>
    <row spans="1:9" r="3">
      <c t="s" r="A3" s="4">
        <v>519</v>
      </c>
      <c t="n" r="D3" s="7">
        <v>6529</v>
      </c>
      <c t="n" r="E3" s="7">
        <v>0</v>
      </c>
    </row>
    <row spans="1:9" r="4">
      <c t="s" r="A4" s="4">
        <v>520</v>
      </c>
      <c t="n" r="H4" s="7">
        <v>300</v>
      </c>
      <c t="n" r="I4" s="7">
        <v>400</v>
      </c>
    </row>
    <row spans="1:9" r="5">
      <c t="s" r="A5" s="4">
        <v>521</v>
      </c>
      <c t="n" r="D5" s="7">
        <v>128</v>
      </c>
      <c t="n" r="E5" s="7">
        <v>558</v>
      </c>
    </row>
    <row spans="1:9" r="6">
      <c t="s" r="A6" s="4">
        <v>522</v>
      </c>
    </row>
    <row spans="1:9" r="7">
      <c t="s" r="A7" s="4">
        <v>520</v>
      </c>
      <c t="n" r="B7" s="7">
        <v>700</v>
      </c>
    </row>
    <row spans="1:9" r="8">
      <c t="s" r="A8" s="4">
        <v>523</v>
      </c>
      <c t="s" r="B8" s="4">
        <v>524</v>
      </c>
    </row>
    <row spans="1:9" r="9">
      <c t="s" r="A9" s="4">
        <v>525</v>
      </c>
      <c t="s" r="B9" s="4">
        <v>526</v>
      </c>
    </row>
    <row spans="1:9" r="10">
      <c t="s" r="A10" s="4">
        <v>527</v>
      </c>
      <c t="n" r="C10" s="9">
        <v>2.5</v>
      </c>
    </row>
    <row spans="1:9" r="11">
      <c t="s" r="A11" s="4">
        <v>521</v>
      </c>
      <c t="n" r="C11" s="7">
        <v>80</v>
      </c>
    </row>
    <row spans="1:9" r="12">
      <c t="s" r="A12" s="4">
        <v>78</v>
      </c>
    </row>
    <row spans="1:9" r="13">
      <c t="s" r="A13" s="4">
        <v>519</v>
      </c>
      <c t="n" r="F13" s="7">
        <v>3000</v>
      </c>
      <c t="n" r="G13" s="7">
        <v>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9"/>
    <col customWidth="1" max="3" min="3" width="34"/>
    <col customWidth="1" max="4" min="4" width="22"/>
    <col customWidth="1" max="5" min="5" width="36"/>
    <col customWidth="1" max="6" min="6" width="29"/>
  </cols>
  <sheetData>
    <row spans="1:6" r="1">
      <c t="s" r="A1" s="1">
        <v>101</v>
      </c>
      <c t="s" r="B1" s="2">
        <v>102</v>
      </c>
      <c t="s" r="C1" s="2">
        <v>73</v>
      </c>
      <c t="s" r="D1" s="2">
        <v>103</v>
      </c>
      <c t="s" r="E1" s="2">
        <v>104</v>
      </c>
      <c t="s" r="F1" s="2">
        <v>105</v>
      </c>
    </row>
    <row spans="1:6" r="2">
      <c t="s" r="A2" s="4">
        <v>106</v>
      </c>
      <c t="n" r="B2" s="7">
        <v>5483</v>
      </c>
      <c t="n" r="C2" s="7">
        <v>0</v>
      </c>
      <c t="n" r="D2" s="7">
        <v>1</v>
      </c>
      <c t="n" r="E2" s="7">
        <v>27761</v>
      </c>
      <c t="n" r="F2" s="7">
        <v>-22279</v>
      </c>
    </row>
    <row spans="1:6" r="3">
      <c t="s" r="A3" s="4">
        <v>107</v>
      </c>
      <c t="n" r="C3" s="6">
        <v>0</v>
      </c>
      <c t="n" r="D3" s="6">
        <v>13276037</v>
      </c>
    </row>
    <row spans="1:6" r="4">
      <c t="s" r="A4" s="4">
        <v>108</v>
      </c>
      <c t="n" r="B4" s="6">
        <v>10202</v>
      </c>
      <c t="n" r="C4" s="7">
        <v>0</v>
      </c>
      <c t="n" r="D4" s="7">
        <v>0</v>
      </c>
      <c t="n" r="E4" s="6">
        <v>10202</v>
      </c>
      <c t="n" r="F4" s="6">
        <v>0</v>
      </c>
    </row>
    <row spans="1:6" r="5">
      <c t="s" r="A5" s="4">
        <v>109</v>
      </c>
      <c t="n" r="B5" s="6">
        <v>825</v>
      </c>
      <c t="n" r="C5" s="7">
        <v>0</v>
      </c>
      <c t="n" r="D5" s="7">
        <v>0</v>
      </c>
      <c t="n" r="E5" s="6">
        <v>825</v>
      </c>
      <c t="n" r="F5" s="6">
        <v>0</v>
      </c>
    </row>
    <row spans="1:6" r="6">
      <c t="s" r="A6" s="4">
        <v>110</v>
      </c>
      <c t="n" r="C6" s="6">
        <v>0</v>
      </c>
      <c t="n" r="D6" s="6">
        <v>224127</v>
      </c>
    </row>
    <row spans="1:6" r="7">
      <c t="s" r="A7" s="4">
        <v>111</v>
      </c>
      <c t="n" r="B7" s="6">
        <v>251</v>
      </c>
      <c t="n" r="C7" s="7">
        <v>0</v>
      </c>
      <c t="n" r="D7" s="7">
        <v>0</v>
      </c>
      <c t="n" r="E7" s="6">
        <v>251</v>
      </c>
      <c t="n" r="F7" s="6">
        <v>0</v>
      </c>
    </row>
    <row spans="1:6" r="8">
      <c t="s" r="A8" s="4">
        <v>112</v>
      </c>
      <c t="n" r="C8" s="6">
        <v>0</v>
      </c>
      <c t="n" r="D8" s="6">
        <v>97292</v>
      </c>
    </row>
    <row spans="1:6" r="9">
      <c t="s" r="A9" s="4">
        <v>113</v>
      </c>
      <c t="n" r="B9" s="6">
        <v>11029</v>
      </c>
      <c t="n" r="C9" s="7">
        <v>0</v>
      </c>
      <c t="n" r="D9" s="7">
        <v>1</v>
      </c>
      <c t="n" r="E9" s="6">
        <v>11028</v>
      </c>
      <c t="n" r="F9" s="6">
        <v>0</v>
      </c>
    </row>
    <row spans="1:6" r="10">
      <c t="s" r="A10" s="4">
        <v>114</v>
      </c>
      <c t="n" r="C10" s="6">
        <v>0</v>
      </c>
      <c t="n" r="D10" s="6">
        <v>4505697</v>
      </c>
    </row>
    <row spans="1:6" r="11">
      <c t="s" r="A11" s="4">
        <v>115</v>
      </c>
      <c t="n" r="B11" s="6">
        <v>750</v>
      </c>
      <c t="n" r="C11" s="7">
        <v>0</v>
      </c>
      <c t="n" r="D11" s="7">
        <v>0</v>
      </c>
      <c t="n" r="E11" s="6">
        <v>750</v>
      </c>
      <c t="n" r="F11" s="6">
        <v>0</v>
      </c>
    </row>
    <row spans="1:6" r="12">
      <c t="s" r="A12" s="4">
        <v>116</v>
      </c>
      <c t="n" r="C12" s="6">
        <v>0</v>
      </c>
      <c t="n" r="D12" s="6">
        <v>300000</v>
      </c>
    </row>
    <row spans="1:6" r="13">
      <c t="s" r="A13" s="4">
        <v>117</v>
      </c>
      <c t="n" r="B13" s="6">
        <v>1000</v>
      </c>
      <c t="n" r="C13" s="7">
        <v>0</v>
      </c>
      <c t="n" r="D13" s="7">
        <v>0</v>
      </c>
      <c t="n" r="E13" s="6">
        <v>1000</v>
      </c>
      <c t="n" r="F13" s="6">
        <v>0</v>
      </c>
    </row>
    <row spans="1:6" r="14">
      <c t="s" r="A14" s="4">
        <v>118</v>
      </c>
      <c t="n" r="C14" s="6">
        <v>0</v>
      </c>
      <c t="n" r="D14" s="6">
        <v>400000</v>
      </c>
    </row>
    <row spans="1:6" r="15">
      <c t="s" r="A15" s="4">
        <v>119</v>
      </c>
      <c t="n" r="B15" s="6">
        <v>1209</v>
      </c>
      <c t="n" r="C15" s="7">
        <v>0</v>
      </c>
      <c t="n" r="D15" s="7">
        <v>0</v>
      </c>
      <c t="n" r="E15" s="6">
        <v>1209</v>
      </c>
    </row>
    <row spans="1:6" r="16">
      <c t="s" r="A16" s="4">
        <v>120</v>
      </c>
      <c t="n" r="B16" s="6">
        <v>1887</v>
      </c>
      <c t="n" r="C16" s="7">
        <v>1887</v>
      </c>
      <c t="n" r="D16" s="7">
        <v>0</v>
      </c>
      <c t="n" r="E16" s="6">
        <v>0</v>
      </c>
      <c t="n" r="F16" s="6">
        <v>0</v>
      </c>
    </row>
    <row spans="1:6" r="17">
      <c t="s" r="A17" s="4">
        <v>121</v>
      </c>
      <c t="n" r="C17" s="6">
        <v>6512</v>
      </c>
      <c t="n" r="D17" s="6">
        <v>0</v>
      </c>
    </row>
    <row spans="1:6" r="18">
      <c t="s" r="A18" s="4">
        <v>122</v>
      </c>
      <c t="n" r="B18" s="6">
        <v>0</v>
      </c>
      <c t="n" r="C18" s="7">
        <v>-1066</v>
      </c>
      <c t="n" r="D18" s="7">
        <v>0</v>
      </c>
      <c t="n" r="E18" s="6">
        <v>1066</v>
      </c>
      <c t="n" r="F18" s="6">
        <v>0</v>
      </c>
    </row>
    <row spans="1:6" r="19">
      <c t="s" r="A19" s="4">
        <v>123</v>
      </c>
      <c t="n" r="C19" s="6">
        <v>-3680</v>
      </c>
      <c t="n" r="D19" s="6">
        <v>2975319</v>
      </c>
    </row>
    <row spans="1:6" r="20">
      <c t="s" r="A20" s="4">
        <v>124</v>
      </c>
      <c t="n" r="B20" s="6">
        <v>-256</v>
      </c>
      <c t="n" r="C20" s="7">
        <v>0</v>
      </c>
      <c t="n" r="D20" s="7">
        <v>0</v>
      </c>
      <c t="n" r="E20" s="6">
        <v>-256</v>
      </c>
      <c t="n" r="F20" s="6">
        <v>0</v>
      </c>
    </row>
    <row spans="1:6" r="21">
      <c t="s" r="A21" s="4">
        <v>125</v>
      </c>
      <c t="n" r="C21" s="6">
        <v>0</v>
      </c>
      <c t="n" r="D21" s="6">
        <v>0</v>
      </c>
    </row>
    <row spans="1:6" r="22">
      <c t="s" r="A22" s="4">
        <v>126</v>
      </c>
      <c t="n" r="B22" s="6">
        <v>2217</v>
      </c>
      <c t="n" r="C22" s="7">
        <v>0</v>
      </c>
      <c t="n" r="D22" s="7">
        <v>0</v>
      </c>
      <c t="n" r="E22" s="6">
        <v>2217</v>
      </c>
      <c t="n" r="F22" s="6">
        <v>0</v>
      </c>
    </row>
    <row spans="1:6" r="23">
      <c t="s" r="A23" s="4">
        <v>127</v>
      </c>
      <c t="n" r="C23" s="6">
        <v>0</v>
      </c>
      <c t="n" r="D23" s="6">
        <v>866666</v>
      </c>
    </row>
    <row spans="1:6" r="24">
      <c t="s" r="A24" s="4">
        <v>128</v>
      </c>
      <c t="n" r="B24" s="6">
        <v>4000</v>
      </c>
      <c t="n" r="C24" s="7">
        <v>0</v>
      </c>
      <c t="n" r="D24" s="7">
        <v>0</v>
      </c>
      <c t="n" r="E24" s="6">
        <v>4000</v>
      </c>
      <c t="n" r="F24" s="6">
        <v>0</v>
      </c>
    </row>
    <row spans="1:6" r="25">
      <c t="s" r="A25" s="4">
        <v>129</v>
      </c>
      <c t="n" r="C25" s="6">
        <v>0</v>
      </c>
      <c t="n" r="D25" s="6">
        <v>1330220</v>
      </c>
    </row>
    <row spans="1:6" r="26">
      <c t="s" r="A26" s="4">
        <v>130</v>
      </c>
      <c t="n" r="B26" s="6">
        <v>2497</v>
      </c>
      <c t="n" r="C26" s="7">
        <v>0</v>
      </c>
      <c t="n" r="D26" s="7">
        <v>0</v>
      </c>
      <c t="n" r="E26" s="6">
        <v>2497</v>
      </c>
      <c t="n" r="F26" s="6">
        <v>0</v>
      </c>
    </row>
    <row spans="1:6" r="27">
      <c t="s" r="A27" s="4">
        <v>131</v>
      </c>
      <c t="n" r="C27" s="6">
        <v>0</v>
      </c>
      <c t="n" r="D27" s="6">
        <v>0</v>
      </c>
    </row>
    <row spans="1:6" r="28">
      <c t="s" r="A28" s="4">
        <v>132</v>
      </c>
      <c t="n" r="B28" s="6">
        <v>-23550</v>
      </c>
      <c t="n" r="C28" s="7">
        <v>0</v>
      </c>
      <c t="n" r="D28" s="7">
        <v>0</v>
      </c>
      <c t="n" r="E28" s="6">
        <v>0</v>
      </c>
      <c t="n" r="F28" s="6">
        <v>-23550</v>
      </c>
    </row>
    <row spans="1:6" r="29">
      <c t="s" r="A29" s="4">
        <v>133</v>
      </c>
      <c t="n" r="B29" s="6">
        <v>17544</v>
      </c>
      <c t="n" r="C29" s="7">
        <v>821</v>
      </c>
      <c t="n" r="D29" s="7">
        <v>2</v>
      </c>
      <c t="n" r="E29" s="6">
        <v>62550</v>
      </c>
      <c t="n" r="F29" s="6">
        <v>-45829</v>
      </c>
    </row>
    <row spans="1:6" r="30">
      <c t="s" r="A30" s="4">
        <v>134</v>
      </c>
      <c t="n" r="C30" s="6">
        <v>2832</v>
      </c>
      <c t="n" r="D30" s="6">
        <v>23975358</v>
      </c>
    </row>
    <row spans="1:6" r="31">
      <c t="s" r="A31" s="4">
        <v>111</v>
      </c>
      <c t="n" r="B31" s="6">
        <v>143</v>
      </c>
      <c t="n" r="C31" s="7">
        <v>0</v>
      </c>
      <c t="n" r="D31" s="7">
        <v>0</v>
      </c>
      <c t="n" r="E31" s="6">
        <v>143</v>
      </c>
      <c t="n" r="F31" s="6">
        <v>0</v>
      </c>
    </row>
    <row spans="1:6" r="32">
      <c t="s" r="A32" s="4">
        <v>112</v>
      </c>
      <c t="n" r="C32" s="6">
        <v>0</v>
      </c>
      <c t="n" r="D32" s="6">
        <v>388052</v>
      </c>
    </row>
    <row spans="1:6" r="33">
      <c t="s" r="A33" s="4">
        <v>117</v>
      </c>
      <c t="n" r="B33" s="6">
        <v>0</v>
      </c>
    </row>
    <row spans="1:6" r="34">
      <c t="s" r="A34" s="4">
        <v>122</v>
      </c>
      <c t="n" r="B34" s="6">
        <v>250</v>
      </c>
      <c t="n" r="C34" s="7">
        <v>-821</v>
      </c>
      <c t="n" r="D34" s="7">
        <v>0</v>
      </c>
      <c t="n" r="E34" s="6">
        <v>1071</v>
      </c>
      <c t="n" r="F34" s="6">
        <v>0</v>
      </c>
    </row>
    <row spans="1:6" r="35">
      <c t="s" r="A35" s="4">
        <v>123</v>
      </c>
      <c t="n" r="C35" s="6">
        <v>-2832</v>
      </c>
      <c t="n" r="D35" s="6">
        <v>2627563</v>
      </c>
    </row>
    <row spans="1:6" r="36">
      <c t="s" r="A36" s="4">
        <v>124</v>
      </c>
      <c t="n" r="C36" s="7">
        <v>-1600</v>
      </c>
    </row>
    <row spans="1:6" r="37">
      <c t="s" r="A37" s="4">
        <v>135</v>
      </c>
      <c t="n" r="B37" s="6">
        <v>2439</v>
      </c>
      <c t="n" r="C37" s="7">
        <v>0</v>
      </c>
      <c t="n" r="D37" s="7">
        <v>1</v>
      </c>
      <c t="n" r="E37" s="6">
        <v>2438</v>
      </c>
      <c t="n" r="F37" s="6">
        <v>0</v>
      </c>
    </row>
    <row spans="1:6" r="38">
      <c t="s" r="A38" s="4">
        <v>136</v>
      </c>
      <c t="n" r="C38" s="6">
        <v>0</v>
      </c>
      <c t="n" r="D38" s="6">
        <v>4511730</v>
      </c>
    </row>
    <row spans="1:6" r="39">
      <c t="s" r="A39" s="4">
        <v>128</v>
      </c>
      <c t="n" r="B39" s="6">
        <v>2833</v>
      </c>
      <c t="n" r="C39" s="7">
        <v>0</v>
      </c>
      <c t="n" r="D39" s="7">
        <v>0</v>
      </c>
      <c t="n" r="E39" s="6">
        <v>2833</v>
      </c>
      <c t="n" r="F39" s="6">
        <v>0</v>
      </c>
    </row>
    <row spans="1:6" r="40">
      <c t="s" r="A40" s="4">
        <v>129</v>
      </c>
      <c t="n" r="C40" s="6">
        <v>0</v>
      </c>
      <c t="n" r="D40" s="6">
        <v>588169</v>
      </c>
    </row>
    <row spans="1:6" r="41">
      <c t="s" r="A41" s="4">
        <v>137</v>
      </c>
      <c t="n" r="B41" s="6">
        <v>537</v>
      </c>
      <c t="n" r="C41" s="7">
        <v>0</v>
      </c>
      <c t="n" r="D41" s="7">
        <v>0</v>
      </c>
      <c t="n" r="E41" s="6">
        <v>537</v>
      </c>
      <c t="n" r="F41" s="6">
        <v>0</v>
      </c>
    </row>
    <row spans="1:6" r="42">
      <c t="s" r="A42" s="4">
        <v>138</v>
      </c>
      <c t="n" r="C42" s="6">
        <v>0</v>
      </c>
      <c t="n" r="D42" s="6">
        <v>290594</v>
      </c>
    </row>
    <row spans="1:6" r="43">
      <c t="s" r="A43" s="4">
        <v>139</v>
      </c>
      <c t="n" r="B43" s="6">
        <v>100</v>
      </c>
      <c t="n" r="C43" s="7">
        <v>0</v>
      </c>
      <c t="n" r="D43" s="7">
        <v>0</v>
      </c>
      <c t="n" r="E43" s="6">
        <v>100</v>
      </c>
      <c t="n" r="F43" s="6">
        <v>0</v>
      </c>
    </row>
    <row spans="1:6" r="44">
      <c t="s" r="A44" s="4">
        <v>140</v>
      </c>
      <c t="n" r="C44" s="6">
        <v>0</v>
      </c>
      <c t="n" r="D44" s="6">
        <v>53476</v>
      </c>
    </row>
    <row spans="1:6" r="45">
      <c t="s" r="A45" s="4">
        <v>141</v>
      </c>
      <c t="n" r="B45" s="6">
        <v>416</v>
      </c>
      <c t="n" r="C45" s="7">
        <v>0</v>
      </c>
      <c t="n" r="D45" s="7">
        <v>0</v>
      </c>
      <c t="n" r="E45" s="6">
        <v>416</v>
      </c>
      <c t="n" r="F45" s="6">
        <v>0</v>
      </c>
    </row>
    <row spans="1:6" r="46">
      <c t="s" r="A46" s="4">
        <v>142</v>
      </c>
      <c t="n" r="B46" s="6">
        <v>758</v>
      </c>
      <c t="n" r="C46" s="6">
        <v>0</v>
      </c>
      <c t="n" r="D46" s="6">
        <v>0</v>
      </c>
      <c t="n" r="E46" s="6">
        <v>758</v>
      </c>
      <c t="n" r="F46" s="6">
        <v>0</v>
      </c>
    </row>
    <row spans="1:6" r="47">
      <c t="s" r="A47" s="4">
        <v>132</v>
      </c>
      <c t="n" r="B47" s="6">
        <v>-17157</v>
      </c>
      <c t="n" r="C47" s="6">
        <v>0</v>
      </c>
      <c t="n" r="D47" s="6">
        <v>0</v>
      </c>
      <c t="n" r="E47" s="6">
        <v>0</v>
      </c>
      <c t="n" r="F47" s="6">
        <v>-17157</v>
      </c>
    </row>
    <row spans="1:6" r="48">
      <c t="s" r="A48" s="4">
        <v>143</v>
      </c>
      <c t="n" r="B48" s="7">
        <v>7863</v>
      </c>
      <c t="n" r="C48" s="7">
        <v>0</v>
      </c>
      <c t="n" r="D48" s="7">
        <v>3</v>
      </c>
      <c t="n" r="E48" s="7">
        <v>70846</v>
      </c>
      <c t="n" r="F48" s="7">
        <v>-62986</v>
      </c>
    </row>
    <row spans="1:6" r="49">
      <c t="s" r="A49" s="4">
        <v>144</v>
      </c>
      <c t="n" r="C49" s="6">
        <v>0</v>
      </c>
      <c t="n" r="D49" s="6">
        <v>32434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7"/>
    <col customWidth="1" max="7" min="7" width="37"/>
    <col customWidth="1" max="8" min="8" width="37"/>
    <col customWidth="1" max="9" min="9" width="21"/>
    <col customWidth="1" max="10" min="10" width="21"/>
    <col customWidth="1" max="11" min="11" width="21"/>
    <col customWidth="1" max="12" min="12" width="31"/>
    <col customWidth="1" max="13" min="13" width="24"/>
  </cols>
  <sheetData>
    <row spans="1:13" r="1">
      <c t="s" r="A1" s="1">
        <v>528</v>
      </c>
      <c t="s" r="B1" s="2">
        <v>529</v>
      </c>
      <c t="s" r="C1" s="2">
        <v>530</v>
      </c>
      <c t="s" r="D1" s="2">
        <v>531</v>
      </c>
      <c t="s" r="E1" s="2">
        <v>532</v>
      </c>
      <c t="s" r="F1" s="2">
        <v>533</v>
      </c>
      <c t="s" r="G1" s="2">
        <v>534</v>
      </c>
      <c t="s" r="H1" s="2">
        <v>535</v>
      </c>
      <c t="s" r="I1" s="2">
        <v>536</v>
      </c>
      <c t="s" r="J1" s="2">
        <v>537</v>
      </c>
      <c t="s" r="K1" s="2">
        <v>538</v>
      </c>
      <c t="s" r="L1" s="2">
        <v>539</v>
      </c>
      <c t="s" r="M1" s="2">
        <v>540</v>
      </c>
    </row>
    <row spans="1:13" r="2">
      <c t="s" r="A2" s="3">
        <v>541</v>
      </c>
    </row>
    <row spans="1:13" r="3">
      <c t="s" r="A3" s="4">
        <v>520</v>
      </c>
      <c t="n" r="K3" s="7">
        <v>300000</v>
      </c>
      <c t="n" r="L3" s="7">
        <v>400000</v>
      </c>
    </row>
    <row spans="1:13" r="4">
      <c t="s" r="A4" s="4">
        <v>542</v>
      </c>
      <c t="n" r="H4" s="7">
        <v>0</v>
      </c>
    </row>
    <row spans="1:13" r="5">
      <c t="s" r="A5" s="4">
        <v>543</v>
      </c>
      <c t="n" r="G5" s="6">
        <v>225000000</v>
      </c>
      <c t="n" r="H5" s="6">
        <v>225000000</v>
      </c>
    </row>
    <row spans="1:13" r="6">
      <c t="s" r="A6" s="4">
        <v>544</v>
      </c>
      <c t="s" r="C6" s="4">
        <v>545</v>
      </c>
    </row>
    <row spans="1:13" r="7">
      <c t="s" r="A7" s="4">
        <v>437</v>
      </c>
    </row>
    <row spans="1:13" r="8">
      <c t="s" r="A8" s="3">
        <v>541</v>
      </c>
    </row>
    <row spans="1:13" r="9">
      <c t="s" r="A9" s="4">
        <v>546</v>
      </c>
      <c t="n" r="G9" s="9">
        <v>1.66</v>
      </c>
      <c t="n" r="H9" s="9">
        <v>1.85</v>
      </c>
      <c t="n" r="M9" s="9">
        <v>1.85</v>
      </c>
    </row>
    <row spans="1:13" r="10">
      <c t="s" r="A10" s="4">
        <v>443</v>
      </c>
    </row>
    <row spans="1:13" r="11">
      <c t="s" r="A11" s="3">
        <v>541</v>
      </c>
    </row>
    <row spans="1:13" r="12">
      <c t="s" r="A12" s="4">
        <v>546</v>
      </c>
      <c t="n" r="G12" s="9">
        <v>65.59999999999999</v>
      </c>
      <c t="n" r="H12" s="9">
        <v>65.59999999999999</v>
      </c>
      <c t="n" r="L12" s="9">
        <v>3.39</v>
      </c>
      <c t="n" r="M12" s="9">
        <v>124.2</v>
      </c>
    </row>
    <row spans="1:13" r="13">
      <c t="s" r="A13" s="4">
        <v>547</v>
      </c>
    </row>
    <row spans="1:13" r="14">
      <c t="s" r="A14" s="3">
        <v>541</v>
      </c>
    </row>
    <row spans="1:13" r="15">
      <c t="s" r="A15" s="4">
        <v>548</v>
      </c>
      <c t="n" r="B15" s="7">
        <v>500000</v>
      </c>
    </row>
    <row spans="1:13" r="16">
      <c t="s" r="A16" s="4">
        <v>549</v>
      </c>
    </row>
    <row spans="1:13" r="17">
      <c t="s" r="A17" s="3">
        <v>541</v>
      </c>
    </row>
    <row spans="1:13" r="18">
      <c t="s" r="A18" s="4">
        <v>550</v>
      </c>
      <c t="s" r="B18" s="4">
        <v>526</v>
      </c>
    </row>
    <row spans="1:13" r="19">
      <c t="s" r="A19" s="4">
        <v>551</v>
      </c>
    </row>
    <row spans="1:13" r="20">
      <c t="s" r="A20" s="3">
        <v>541</v>
      </c>
    </row>
    <row spans="1:13" r="21">
      <c t="s" r="A21" s="4">
        <v>550</v>
      </c>
      <c t="s" r="B21" s="4">
        <v>552</v>
      </c>
    </row>
    <row spans="1:13" r="22">
      <c t="s" r="A22" s="4">
        <v>553</v>
      </c>
    </row>
    <row spans="1:13" r="23">
      <c t="s" r="A23" s="3">
        <v>541</v>
      </c>
    </row>
    <row spans="1:13" r="24">
      <c t="s" r="A24" s="4">
        <v>554</v>
      </c>
      <c t="n" r="E24" s="6">
        <v>200000</v>
      </c>
      <c t="n" r="H24" s="6">
        <v>123649</v>
      </c>
    </row>
    <row spans="1:13" r="25">
      <c t="s" r="A25" s="4">
        <v>555</v>
      </c>
      <c t="n" r="E25" s="7">
        <v>200000</v>
      </c>
    </row>
    <row spans="1:13" r="26">
      <c t="s" r="A26" s="4">
        <v>546</v>
      </c>
      <c t="n" r="E26" s="9">
        <v>0.95</v>
      </c>
    </row>
    <row spans="1:13" r="27">
      <c t="s" r="A27" s="4">
        <v>556</v>
      </c>
      <c t="s" r="E27" s="4">
        <v>557</v>
      </c>
    </row>
    <row spans="1:13" r="28">
      <c t="s" r="A28" s="4">
        <v>558</v>
      </c>
      <c t="s" r="E28" s="4">
        <v>559</v>
      </c>
    </row>
    <row spans="1:13" r="29">
      <c t="s" r="A29" s="4">
        <v>560</v>
      </c>
      <c t="n" r="E29" s="7">
        <v>30000000</v>
      </c>
    </row>
    <row spans="1:13" r="30">
      <c t="s" r="A30" s="4">
        <v>520</v>
      </c>
      <c t="n" r="E30" s="6">
        <v>800000</v>
      </c>
    </row>
    <row spans="1:13" r="31">
      <c t="s" r="A31" s="4">
        <v>542</v>
      </c>
      <c t="n" r="G31" s="7">
        <v>0</v>
      </c>
    </row>
    <row spans="1:13" r="32">
      <c t="s" r="A32" s="4">
        <v>543</v>
      </c>
      <c t="n" r="G32" s="6">
        <v>654486</v>
      </c>
    </row>
    <row spans="1:13" r="33">
      <c t="s" r="A33" s="4">
        <v>561</v>
      </c>
      <c t="n" r="G33" s="7">
        <v>32000000</v>
      </c>
    </row>
    <row spans="1:13" r="34">
      <c t="s" r="A34" s="4">
        <v>562</v>
      </c>
    </row>
    <row spans="1:13" r="35">
      <c t="s" r="A35" s="3">
        <v>541</v>
      </c>
    </row>
    <row spans="1:13" r="36">
      <c t="s" r="A36" s="4">
        <v>563</v>
      </c>
      <c t="n" r="G36" s="6">
        <v>100000000</v>
      </c>
    </row>
    <row spans="1:13" r="37">
      <c t="s" r="A37" s="4">
        <v>564</v>
      </c>
    </row>
    <row spans="1:13" r="38">
      <c t="s" r="A38" s="3">
        <v>541</v>
      </c>
    </row>
    <row spans="1:13" r="39">
      <c t="s" r="A39" s="4">
        <v>565</v>
      </c>
      <c t="n" r="E39" s="6">
        <v>1700000</v>
      </c>
    </row>
    <row spans="1:13" r="40">
      <c t="s" r="A40" s="4">
        <v>566</v>
      </c>
    </row>
    <row spans="1:13" r="41">
      <c t="s" r="A41" s="3">
        <v>541</v>
      </c>
    </row>
    <row spans="1:13" r="42">
      <c t="s" r="A42" s="4">
        <v>565</v>
      </c>
      <c t="n" r="E42" s="7">
        <v>500000</v>
      </c>
    </row>
    <row spans="1:13" r="43">
      <c t="s" r="A43" s="4">
        <v>567</v>
      </c>
    </row>
    <row spans="1:13" r="44">
      <c t="s" r="A44" s="3">
        <v>541</v>
      </c>
    </row>
    <row spans="1:13" r="45">
      <c t="s" r="A45" s="4">
        <v>568</v>
      </c>
      <c t="n" r="E45" s="6">
        <v>600000</v>
      </c>
    </row>
    <row spans="1:13" r="46">
      <c t="s" r="A46" s="4">
        <v>569</v>
      </c>
      <c t="n" r="E46" s="7">
        <v>1000000</v>
      </c>
    </row>
    <row spans="1:13" r="47">
      <c t="s" r="A47" s="4">
        <v>570</v>
      </c>
      <c t="n" r="E47" s="9">
        <v>1.72</v>
      </c>
    </row>
    <row spans="1:13" r="48">
      <c t="s" r="A48" s="4">
        <v>571</v>
      </c>
    </row>
    <row spans="1:13" r="49">
      <c t="s" r="A49" s="3">
        <v>541</v>
      </c>
    </row>
    <row spans="1:13" r="50">
      <c t="s" r="A50" s="4">
        <v>572</v>
      </c>
      <c t="s" r="D50" s="4">
        <v>552</v>
      </c>
    </row>
    <row spans="1:13" r="51">
      <c t="s" r="A51" s="4">
        <v>573</v>
      </c>
      <c t="n" r="D51" s="7">
        <v>4500000</v>
      </c>
    </row>
    <row spans="1:13" r="52">
      <c t="s" r="A52" s="4">
        <v>574</v>
      </c>
      <c t="n" r="J52" s="7">
        <v>400000</v>
      </c>
    </row>
    <row spans="1:13" r="53">
      <c t="s" r="A53" s="4">
        <v>575</v>
      </c>
      <c t="n" r="D53" s="7">
        <v>200000</v>
      </c>
    </row>
    <row spans="1:13" r="54">
      <c t="s" r="A54" s="4">
        <v>576</v>
      </c>
      <c t="s" r="D54" s="4">
        <v>577</v>
      </c>
    </row>
    <row spans="1:13" r="55">
      <c t="s" r="A55" s="4">
        <v>578</v>
      </c>
    </row>
    <row spans="1:13" r="56">
      <c t="s" r="A56" s="3">
        <v>541</v>
      </c>
    </row>
    <row spans="1:13" r="57">
      <c t="s" r="A57" s="4">
        <v>579</v>
      </c>
      <c t="s" r="D57" s="4">
        <v>580</v>
      </c>
    </row>
    <row spans="1:13" r="58">
      <c t="s" r="A58" s="4">
        <v>581</v>
      </c>
    </row>
    <row spans="1:13" r="59">
      <c t="s" r="A59" s="3">
        <v>541</v>
      </c>
    </row>
    <row spans="1:13" r="60">
      <c t="s" r="A60" s="4">
        <v>565</v>
      </c>
      <c t="n" r="D60" s="7">
        <v>30000</v>
      </c>
    </row>
    <row spans="1:13" r="61">
      <c t="s" r="A61" s="4">
        <v>582</v>
      </c>
    </row>
    <row spans="1:13" r="62">
      <c t="s" r="A62" s="3">
        <v>541</v>
      </c>
    </row>
    <row spans="1:13" r="63">
      <c t="s" r="A63" s="4">
        <v>565</v>
      </c>
      <c t="n" r="D63" s="7">
        <v>100000</v>
      </c>
    </row>
    <row spans="1:13" r="64">
      <c t="s" r="A64" s="4">
        <v>583</v>
      </c>
    </row>
    <row spans="1:13" r="65">
      <c t="s" r="A65" s="3">
        <v>541</v>
      </c>
    </row>
    <row spans="1:13" r="66">
      <c t="s" r="A66" s="4">
        <v>565</v>
      </c>
      <c t="n" r="F66" s="7">
        <v>20000</v>
      </c>
    </row>
    <row spans="1:13" r="67">
      <c t="s" r="A67" s="4">
        <v>584</v>
      </c>
    </row>
    <row spans="1:13" r="68">
      <c t="s" r="A68" s="3">
        <v>541</v>
      </c>
    </row>
    <row spans="1:13" r="69">
      <c t="s" r="A69" s="4">
        <v>568</v>
      </c>
      <c t="n" r="F69" s="6">
        <v>800000</v>
      </c>
    </row>
    <row spans="1:13" r="70">
      <c t="s" r="A70" s="4">
        <v>569</v>
      </c>
      <c t="n" r="F70" s="7">
        <v>700000</v>
      </c>
    </row>
    <row spans="1:13" r="71">
      <c t="s" r="A71" s="4">
        <v>585</v>
      </c>
    </row>
    <row spans="1:13" r="72">
      <c t="s" r="A72" s="3">
        <v>541</v>
      </c>
    </row>
    <row spans="1:13" r="73">
      <c t="s" r="A73" s="4">
        <v>550</v>
      </c>
      <c t="s" r="C73" s="4">
        <v>586</v>
      </c>
    </row>
    <row spans="1:13" r="74">
      <c t="s" r="A74" s="4">
        <v>587</v>
      </c>
      <c t="s" r="C74" s="4">
        <v>588</v>
      </c>
    </row>
    <row spans="1:13" r="75">
      <c t="s" r="A75" s="4">
        <v>589</v>
      </c>
    </row>
    <row spans="1:13" r="76">
      <c t="s" r="A76" s="3">
        <v>541</v>
      </c>
    </row>
    <row spans="1:13" r="77">
      <c t="s" r="A77" s="4">
        <v>565</v>
      </c>
      <c t="n" r="C77" s="7">
        <v>500000</v>
      </c>
    </row>
    <row spans="1:13" r="78">
      <c t="s" r="A78" s="4">
        <v>590</v>
      </c>
    </row>
    <row spans="1:13" r="79">
      <c t="s" r="A79" s="3">
        <v>541</v>
      </c>
    </row>
    <row spans="1:13" r="80">
      <c t="s" r="A80" s="4">
        <v>565</v>
      </c>
      <c t="n" r="C80" s="6">
        <v>100000</v>
      </c>
    </row>
    <row spans="1:13" r="81">
      <c t="s" r="A81" s="4">
        <v>591</v>
      </c>
    </row>
    <row spans="1:13" r="82">
      <c t="s" r="A82" s="3">
        <v>541</v>
      </c>
    </row>
    <row spans="1:13" r="83">
      <c t="s" r="A83" s="4">
        <v>565</v>
      </c>
      <c t="n" r="C83" s="7">
        <v>3000</v>
      </c>
    </row>
    <row spans="1:13" r="84">
      <c t="s" r="A84" s="4">
        <v>550</v>
      </c>
      <c t="s" r="C84" s="4">
        <v>592</v>
      </c>
    </row>
    <row spans="1:13" r="85">
      <c t="s" r="A85" s="4">
        <v>593</v>
      </c>
    </row>
    <row spans="1:13" r="86">
      <c t="s" r="A86" s="3">
        <v>541</v>
      </c>
    </row>
    <row spans="1:13" r="87">
      <c t="s" r="A87" s="4">
        <v>594</v>
      </c>
      <c t="n" r="G87" s="7">
        <v>26000000</v>
      </c>
    </row>
    <row spans="1:13" r="88">
      <c t="s" r="A88" s="4">
        <v>595</v>
      </c>
    </row>
    <row spans="1:13" r="89">
      <c t="s" r="A89" s="3">
        <v>541</v>
      </c>
    </row>
    <row spans="1:13" r="90">
      <c t="s" r="A90" s="4">
        <v>550</v>
      </c>
      <c t="s" r="G90" s="4">
        <v>512</v>
      </c>
    </row>
    <row spans="1:13" r="91">
      <c t="s" r="A91" s="4">
        <v>596</v>
      </c>
      <c t="n" r="G91" s="7">
        <v>200000</v>
      </c>
      <c t="n" r="H91" s="7">
        <v>100000</v>
      </c>
    </row>
    <row spans="1:13" r="92">
      <c t="s" r="A92" s="4">
        <v>597</v>
      </c>
      <c t="n" r="G92" s="7">
        <v>600000</v>
      </c>
    </row>
    <row spans="1:13" r="93">
      <c t="s" r="A93" s="4">
        <v>598</v>
      </c>
      <c t="n" r="G93" s="6">
        <v>6</v>
      </c>
    </row>
    <row spans="1:13" r="94">
      <c t="s" r="A94" s="4">
        <v>599</v>
      </c>
    </row>
    <row spans="1:13" r="95">
      <c t="s" r="A95" s="3">
        <v>541</v>
      </c>
    </row>
    <row spans="1:13" r="96">
      <c t="s" r="A96" s="4">
        <v>575</v>
      </c>
      <c t="n" r="I96" s="7">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600</v>
      </c>
      <c t="s" r="B1" s="2">
        <v>1</v>
      </c>
    </row>
    <row spans="1:3" r="2">
      <c t="s" r="B2" s="2">
        <v>2</v>
      </c>
      <c t="s" r="C2" s="2">
        <v>32</v>
      </c>
    </row>
    <row spans="1:3" r="3">
      <c t="s" r="A3" s="3">
        <v>601</v>
      </c>
    </row>
    <row spans="1:3" r="4">
      <c t="s" r="A4" s="4">
        <v>602</v>
      </c>
      <c t="n" r="B4" s="7">
        <v>3415</v>
      </c>
      <c t="n" r="C4" s="7">
        <v>3607</v>
      </c>
    </row>
    <row spans="1:3" r="5">
      <c t="s" r="A5" s="4">
        <v>603</v>
      </c>
      <c t="n" r="B5" s="6">
        <v>0</v>
      </c>
      <c t="n" r="C5" s="6">
        <v>111</v>
      </c>
    </row>
    <row spans="1:3" r="6">
      <c t="s" r="A6" s="4">
        <v>604</v>
      </c>
      <c t="n" r="B6" s="6">
        <v>-304</v>
      </c>
      <c t="n" r="C6" s="6">
        <v>-303</v>
      </c>
    </row>
    <row spans="1:3" r="7">
      <c t="s" r="A7" s="4">
        <v>602</v>
      </c>
      <c t="n" r="B7" s="6">
        <v>3111</v>
      </c>
      <c t="n" r="C7" s="6">
        <v>3415</v>
      </c>
    </row>
    <row spans="1:3" r="8">
      <c t="s" r="A8" s="4">
        <v>605</v>
      </c>
      <c t="n" r="B8" s="6">
        <v>4450</v>
      </c>
    </row>
    <row spans="1:3" r="9">
      <c t="s" r="A9" s="4">
        <v>606</v>
      </c>
      <c t="n" r="B9" s="6">
        <v>-1339</v>
      </c>
    </row>
    <row spans="1:3" r="10">
      <c t="s" r="A10" s="4">
        <v>607</v>
      </c>
      <c t="n" r="B10" s="6">
        <v>3111</v>
      </c>
    </row>
    <row spans="1:3" r="11">
      <c t="s" r="A11" s="4">
        <v>608</v>
      </c>
    </row>
    <row spans="1:3" r="12">
      <c t="s" r="A12" s="3">
        <v>601</v>
      </c>
    </row>
    <row spans="1:3" r="13">
      <c t="s" r="A13" s="4">
        <v>602</v>
      </c>
      <c t="n" r="B13" s="6">
        <v>1920</v>
      </c>
      <c t="n" r="C13" s="6">
        <v>2087</v>
      </c>
    </row>
    <row spans="1:3" r="14">
      <c t="s" r="A14" s="4">
        <v>603</v>
      </c>
      <c t="n" r="B14" s="6">
        <v>0</v>
      </c>
      <c t="n" r="C14" s="6">
        <v>0</v>
      </c>
    </row>
    <row spans="1:3" r="15">
      <c t="s" r="A15" s="4">
        <v>604</v>
      </c>
      <c t="n" r="B15" s="6">
        <v>-167</v>
      </c>
      <c t="n" r="C15" s="6">
        <v>-167</v>
      </c>
    </row>
    <row spans="1:3" r="16">
      <c t="s" r="A16" s="4">
        <v>602</v>
      </c>
      <c t="n" r="B16" s="6">
        <v>1753</v>
      </c>
      <c t="n" r="C16" s="6">
        <v>1920</v>
      </c>
    </row>
    <row spans="1:3" r="17">
      <c t="s" r="A17" s="4">
        <v>605</v>
      </c>
      <c t="n" r="B17" s="6">
        <v>2509</v>
      </c>
    </row>
    <row spans="1:3" r="18">
      <c t="s" r="A18" s="4">
        <v>606</v>
      </c>
      <c t="n" r="B18" s="6">
        <v>-756</v>
      </c>
    </row>
    <row spans="1:3" r="19">
      <c t="s" r="A19" s="4">
        <v>607</v>
      </c>
      <c t="n" r="B19" s="6">
        <v>1753</v>
      </c>
    </row>
    <row spans="1:3" r="20">
      <c t="s" r="A20" s="4">
        <v>609</v>
      </c>
    </row>
    <row spans="1:3" r="21">
      <c t="s" r="A21" s="3">
        <v>601</v>
      </c>
    </row>
    <row spans="1:3" r="22">
      <c t="s" r="A22" s="4">
        <v>602</v>
      </c>
      <c t="n" r="B22" s="6">
        <v>521</v>
      </c>
      <c t="n" r="C22" s="6">
        <v>567</v>
      </c>
    </row>
    <row spans="1:3" r="23">
      <c t="s" r="A23" s="4">
        <v>603</v>
      </c>
      <c t="n" r="B23" s="6">
        <v>0</v>
      </c>
      <c t="n" r="C23" s="6">
        <v>0</v>
      </c>
    </row>
    <row spans="1:3" r="24">
      <c t="s" r="A24" s="4">
        <v>604</v>
      </c>
      <c t="n" r="B24" s="6">
        <v>-46</v>
      </c>
      <c t="n" r="C24" s="6">
        <v>-46</v>
      </c>
    </row>
    <row spans="1:3" r="25">
      <c t="s" r="A25" s="4">
        <v>602</v>
      </c>
      <c t="n" r="B25" s="6">
        <v>475</v>
      </c>
      <c t="n" r="C25" s="6">
        <v>521</v>
      </c>
    </row>
    <row spans="1:3" r="26">
      <c t="s" r="A26" s="4">
        <v>605</v>
      </c>
      <c t="n" r="B26" s="6">
        <v>694</v>
      </c>
    </row>
    <row spans="1:3" r="27">
      <c t="s" r="A27" s="4">
        <v>606</v>
      </c>
      <c t="n" r="B27" s="6">
        <v>-219</v>
      </c>
    </row>
    <row spans="1:3" r="28">
      <c t="s" r="A28" s="4">
        <v>607</v>
      </c>
      <c t="n" r="B28" s="6">
        <v>475</v>
      </c>
    </row>
    <row spans="1:3" r="29">
      <c t="s" r="A29" s="4">
        <v>610</v>
      </c>
    </row>
    <row spans="1:3" r="30">
      <c t="s" r="A30" s="3">
        <v>601</v>
      </c>
    </row>
    <row spans="1:3" r="31">
      <c t="s" r="A31" s="4">
        <v>602</v>
      </c>
      <c t="n" r="B31" s="6">
        <v>521</v>
      </c>
      <c t="n" r="C31" s="6">
        <v>568</v>
      </c>
    </row>
    <row spans="1:3" r="32">
      <c t="s" r="A32" s="4">
        <v>603</v>
      </c>
      <c t="n" r="B32" s="6">
        <v>0</v>
      </c>
      <c t="n" r="C32" s="6">
        <v>0</v>
      </c>
    </row>
    <row spans="1:3" r="33">
      <c t="s" r="A33" s="4">
        <v>604</v>
      </c>
      <c t="n" r="B33" s="6">
        <v>-46</v>
      </c>
      <c t="n" r="C33" s="6">
        <v>-47</v>
      </c>
    </row>
    <row spans="1:3" r="34">
      <c t="s" r="A34" s="4">
        <v>602</v>
      </c>
      <c t="n" r="B34" s="6">
        <v>475</v>
      </c>
      <c t="n" r="C34" s="6">
        <v>521</v>
      </c>
    </row>
    <row spans="1:3" r="35">
      <c t="s" r="A35" s="4">
        <v>605</v>
      </c>
      <c t="n" r="B35" s="6">
        <v>700</v>
      </c>
    </row>
    <row spans="1:3" r="36">
      <c t="s" r="A36" s="4">
        <v>606</v>
      </c>
      <c t="n" r="B36" s="6">
        <v>-225</v>
      </c>
    </row>
    <row spans="1:3" r="37">
      <c t="s" r="A37" s="4">
        <v>607</v>
      </c>
      <c t="n" r="B37" s="6">
        <v>475</v>
      </c>
    </row>
    <row spans="1:3" r="38">
      <c t="s" r="A38" s="4">
        <v>611</v>
      </c>
    </row>
    <row spans="1:3" r="39">
      <c t="s" r="A39" s="3">
        <v>601</v>
      </c>
    </row>
    <row spans="1:3" r="40">
      <c t="s" r="A40" s="4">
        <v>602</v>
      </c>
      <c t="n" r="B40" s="6">
        <v>453</v>
      </c>
      <c t="n" r="C40" s="6">
        <v>385</v>
      </c>
    </row>
    <row spans="1:3" r="41">
      <c t="s" r="A41" s="4">
        <v>603</v>
      </c>
      <c t="n" r="B41" s="6">
        <v>0</v>
      </c>
      <c t="n" r="C41" s="6">
        <v>111</v>
      </c>
    </row>
    <row spans="1:3" r="42">
      <c t="s" r="A42" s="4">
        <v>604</v>
      </c>
      <c t="n" r="B42" s="6">
        <v>-45</v>
      </c>
      <c t="n" r="C42" s="6">
        <v>-43</v>
      </c>
    </row>
    <row spans="1:3" r="43">
      <c t="s" r="A43" s="4">
        <v>602</v>
      </c>
      <c t="n" r="B43" s="6">
        <v>408</v>
      </c>
      <c t="n" r="C43" s="6">
        <v>453</v>
      </c>
    </row>
    <row spans="1:3" r="44">
      <c t="s" r="A44" s="4">
        <v>605</v>
      </c>
      <c t="n" r="B44" s="6">
        <v>547</v>
      </c>
    </row>
    <row spans="1:3" r="45">
      <c t="s" r="A45" s="4">
        <v>606</v>
      </c>
      <c t="n" r="B45" s="6">
        <v>-139</v>
      </c>
    </row>
    <row spans="1:3" r="46">
      <c t="s" r="A46" s="4">
        <v>607</v>
      </c>
      <c t="n" r="B46" s="7">
        <v>408</v>
      </c>
      <c t="n" r="C46" s="7">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r="A1" s="1">
        <v>612</v>
      </c>
      <c t="s" r="B1" s="2">
        <v>480</v>
      </c>
    </row>
    <row spans="1:2" r="2">
      <c t="s" r="A2" s="3">
        <v>601</v>
      </c>
    </row>
    <row spans="1:2" r="3">
      <c t="n" r="A3" s="6">
        <v>2016</v>
      </c>
      <c t="n" r="B3" s="7">
        <v>305</v>
      </c>
    </row>
    <row spans="1:2" r="4">
      <c t="n" r="A4" s="6">
        <v>2017</v>
      </c>
      <c t="n" r="B4" s="6">
        <v>305</v>
      </c>
    </row>
    <row spans="1:2" r="5">
      <c t="n" r="A5" s="6">
        <v>2018</v>
      </c>
      <c t="n" r="B5" s="6">
        <v>305</v>
      </c>
    </row>
    <row spans="1:2" r="6">
      <c t="n" r="A6" s="6">
        <v>2019</v>
      </c>
      <c t="n" r="B6" s="6">
        <v>305</v>
      </c>
    </row>
    <row spans="1:2" r="7">
      <c t="n" r="A7" s="6">
        <v>2020</v>
      </c>
      <c t="n" r="B7" s="6">
        <v>305</v>
      </c>
    </row>
    <row spans="1:2" r="8">
      <c t="s" r="A8" s="4">
        <v>613</v>
      </c>
      <c t="n" r="B8" s="6">
        <v>1586</v>
      </c>
    </row>
    <row spans="1:2" r="9">
      <c t="s" r="A9" s="4">
        <v>102</v>
      </c>
      <c t="n" r="B9" s="7">
        <v>31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614</v>
      </c>
      <c t="s" r="B1" s="2">
        <v>1</v>
      </c>
    </row>
    <row spans="1:3" r="2">
      <c t="s" r="B2" s="2">
        <v>2</v>
      </c>
      <c t="s" r="C2" s="2">
        <v>32</v>
      </c>
    </row>
    <row spans="1:3" r="3">
      <c t="s" r="A3" s="3">
        <v>601</v>
      </c>
    </row>
    <row spans="1:3" r="4">
      <c t="s" r="A4" s="4">
        <v>615</v>
      </c>
      <c t="n" r="B4" s="7">
        <v>304</v>
      </c>
      <c t="n" r="C4" s="7">
        <v>303</v>
      </c>
    </row>
    <row spans="1:3" r="5">
      <c t="s" r="A5" s="4">
        <v>443</v>
      </c>
    </row>
    <row spans="1:3" r="6">
      <c t="s" r="A6" s="3">
        <v>601</v>
      </c>
    </row>
    <row spans="1:3" r="7">
      <c t="s" r="A7" s="4">
        <v>616</v>
      </c>
      <c t="s" r="B7" s="4">
        <v>617</v>
      </c>
    </row>
    <row spans="1:3" r="8">
      <c t="s" r="A8" s="4">
        <v>437</v>
      </c>
    </row>
    <row spans="1:3" r="9">
      <c t="s" r="A9" s="3">
        <v>601</v>
      </c>
    </row>
    <row spans="1:3" r="10">
      <c t="s" r="A10" s="4">
        <v>616</v>
      </c>
      <c t="s" r="B10" s="4">
        <v>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18</v>
      </c>
      <c t="s" r="B1" s="2">
        <v>2</v>
      </c>
      <c t="s" r="C1" s="2">
        <v>32</v>
      </c>
    </row>
    <row spans="1:3" r="2">
      <c t="s" r="A2" s="3">
        <v>619</v>
      </c>
    </row>
    <row spans="1:3" r="3">
      <c t="s" r="A3" s="4">
        <v>620</v>
      </c>
      <c t="n" r="B3" s="7">
        <v>549</v>
      </c>
      <c t="n" r="C3" s="7">
        <v>1934</v>
      </c>
    </row>
    <row spans="1:3" r="4">
      <c t="s" r="A4" s="4">
        <v>621</v>
      </c>
      <c t="n" r="B4" s="6">
        <v>545</v>
      </c>
      <c t="n" r="C4" s="6">
        <v>488</v>
      </c>
    </row>
    <row spans="1:3" r="5">
      <c t="s" r="A5" s="4">
        <v>622</v>
      </c>
      <c t="n" r="B5" s="6">
        <v>691</v>
      </c>
      <c t="n" r="C5" s="6">
        <v>631</v>
      </c>
    </row>
    <row spans="1:3" r="6">
      <c t="s" r="A6" s="4">
        <v>623</v>
      </c>
      <c t="n" r="B6" s="6">
        <v>300</v>
      </c>
      <c t="n" r="C6" s="6">
        <v>300</v>
      </c>
    </row>
    <row spans="1:3" r="7">
      <c t="s" r="A7" s="4">
        <v>624</v>
      </c>
      <c t="n" r="B7" s="6">
        <v>180</v>
      </c>
      <c t="n" r="C7" s="6">
        <v>0</v>
      </c>
    </row>
    <row spans="1:3" r="8">
      <c t="s" r="A8" s="4">
        <v>625</v>
      </c>
      <c t="n" r="B8" s="6">
        <v>88</v>
      </c>
      <c t="n" r="C8" s="6">
        <v>287</v>
      </c>
    </row>
    <row spans="1:3" r="9">
      <c t="s" r="A9" s="4">
        <v>124</v>
      </c>
      <c t="n" r="B9" s="6">
        <v>0</v>
      </c>
      <c t="n" r="C9" s="6">
        <v>256</v>
      </c>
    </row>
    <row spans="1:3" r="10">
      <c t="s" r="A10" s="4">
        <v>626</v>
      </c>
      <c t="n" r="B10" s="6">
        <v>0</v>
      </c>
      <c t="n" r="C10" s="6">
        <v>36</v>
      </c>
    </row>
    <row spans="1:3" r="11">
      <c t="s" r="A11" s="4">
        <v>627</v>
      </c>
      <c t="n" r="B11" s="6">
        <v>307</v>
      </c>
      <c t="n" r="C11" s="6">
        <v>201</v>
      </c>
    </row>
    <row spans="1:3" r="12">
      <c t="s" r="A12" s="4">
        <v>102</v>
      </c>
      <c t="n" r="B12" s="7">
        <v>2660</v>
      </c>
      <c t="n" r="C12" s="7">
        <v>41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8</v>
      </c>
      <c t="s" r="C1" s="2">
        <v>2</v>
      </c>
      <c t="s" r="D1" s="2">
        <v>32</v>
      </c>
    </row>
    <row spans="1:4" r="2">
      <c t="s" r="A2" s="3">
        <v>629</v>
      </c>
    </row>
    <row spans="1:4" r="3">
      <c t="s" r="A3" s="4">
        <v>630</v>
      </c>
      <c t="s" r="B3" s="4">
        <v>631</v>
      </c>
      <c t="n" r="C3" s="7">
        <v>3496</v>
      </c>
      <c t="n" r="D3" s="7">
        <v>0</v>
      </c>
    </row>
    <row spans="1:4" r="4">
      <c t="s" r="A4" s="4">
        <v>632</v>
      </c>
      <c t="s" r="B4" s="4">
        <v>633</v>
      </c>
      <c t="n" r="C4" s="6">
        <v>0</v>
      </c>
      <c t="n" r="D4" s="6">
        <v>3166</v>
      </c>
    </row>
    <row spans="1:4" r="5">
      <c t="s" r="A5" s="4">
        <v>634</v>
      </c>
      <c t="s" r="B5" s="4">
        <v>635</v>
      </c>
      <c t="n" r="C5" s="6">
        <v>387</v>
      </c>
      <c t="n" r="D5" s="6">
        <v>409</v>
      </c>
    </row>
    <row spans="1:4" r="6">
      <c t="s" r="A6" s="4">
        <v>636</v>
      </c>
      <c t="s" r="B6" s="4">
        <v>631</v>
      </c>
      <c t="n" r="C6" s="6">
        <v>3883</v>
      </c>
      <c t="n" r="D6" s="6">
        <v>3575</v>
      </c>
    </row>
    <row spans="1:4" r="7">
      <c t="s" r="A7" s="4">
        <v>637</v>
      </c>
      <c t="n" r="C7" s="6">
        <v>997</v>
      </c>
      <c t="n" r="D7" s="6">
        <v>2011</v>
      </c>
    </row>
    <row spans="1:4" r="8">
      <c t="s" r="A8" s="4">
        <v>638</v>
      </c>
      <c t="n" r="C8" s="6">
        <v>2886</v>
      </c>
      <c t="n" r="D8" s="6">
        <v>1564</v>
      </c>
    </row>
    <row spans="1:4" r="9">
      <c t="s" r="A9" s="4">
        <v>639</v>
      </c>
      <c t="s" r="B9" s="4">
        <v>631</v>
      </c>
      <c t="n" r="C9" s="7">
        <v>3883</v>
      </c>
      <c t="n" r="D9" s="7">
        <v>3575</v>
      </c>
    </row>
    <row spans="1:4" r="10">
      <c t="n" r="A10"/>
    </row>
    <row spans="1:4" r="11">
      <c t="s" r="A11" s="4">
        <v>631</v>
      </c>
      <c t="s" r="B11" s="4">
        <v>640</v>
      </c>
    </row>
    <row spans="1:4" r="12">
      <c t="s" r="A12" s="4">
        <v>633</v>
      </c>
      <c t="s" r="B12" s="4">
        <v>641</v>
      </c>
    </row>
    <row spans="1:4" r="13">
      <c t="s" r="A13" s="4">
        <v>642</v>
      </c>
      <c t="s" r="B13" s="4">
        <v>643</v>
      </c>
    </row>
    <row spans="1:4" r="14">
      <c t="s" r="A14" s="4">
        <v>644</v>
      </c>
      <c t="s" r="B14" s="4">
        <v>645</v>
      </c>
    </row>
  </sheetData>
  <mergeCells count="6">
    <mergeCell ref="A1:B1"/>
    <mergeCell ref="A10:C10"/>
    <mergeCell ref="B11:C11"/>
    <mergeCell ref="B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r="A1" s="1">
        <v>646</v>
      </c>
      <c t="s" r="B1" s="2">
        <v>480</v>
      </c>
    </row>
    <row spans="1:2" r="2">
      <c t="s" r="A2" s="3">
        <v>647</v>
      </c>
    </row>
    <row spans="1:2" r="3">
      <c t="n" r="A3" s="6">
        <v>2016</v>
      </c>
      <c t="n" r="B3" s="7">
        <v>1444</v>
      </c>
    </row>
    <row spans="1:2" r="4">
      <c t="n" r="A4" s="6">
        <v>2017</v>
      </c>
      <c t="n" r="B4" s="6">
        <v>1926</v>
      </c>
    </row>
    <row spans="1:2" r="5">
      <c t="n" r="A5" s="6">
        <v>2018</v>
      </c>
      <c t="n" r="B5" s="6">
        <v>1496</v>
      </c>
    </row>
    <row spans="1:2" r="6">
      <c t="n" r="A6" s="6">
        <v>2019</v>
      </c>
      <c t="n" r="B6" s="6">
        <v>21</v>
      </c>
    </row>
    <row spans="1:2" r="7">
      <c t="s" r="A7" s="4">
        <v>102</v>
      </c>
      <c t="n" r="B7" s="7">
        <v>48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80"/>
    <col customWidth="1" max="6" min="6" width="14"/>
    <col customWidth="1" max="7" min="7" width="15"/>
    <col customWidth="1" max="8" min="8" width="80"/>
    <col customWidth="1" max="9" min="9" width="14"/>
    <col customWidth="1" max="10" min="10" width="14"/>
    <col customWidth="1" max="11" min="11" width="14"/>
    <col customWidth="1" max="12" min="12" width="14"/>
    <col customWidth="1" max="13" min="13" width="14"/>
  </cols>
  <sheetData>
    <row spans="1:13" r="1">
      <c t="s" r="A1" s="1">
        <v>648</v>
      </c>
      <c t="s" r="B1" s="2">
        <v>359</v>
      </c>
      <c t="s" r="G1" s="2">
        <v>409</v>
      </c>
      <c t="s" r="H1" s="2">
        <v>1</v>
      </c>
    </row>
    <row spans="1:13" r="2">
      <c t="s" r="B2" s="2">
        <v>649</v>
      </c>
      <c t="s" r="C2" s="2">
        <v>650</v>
      </c>
      <c t="s" r="D2" s="2">
        <v>361</v>
      </c>
      <c t="s" r="E2" s="2">
        <v>651</v>
      </c>
      <c t="s" r="F2" s="2">
        <v>518</v>
      </c>
      <c t="s" r="G2" s="2">
        <v>652</v>
      </c>
      <c t="s" r="H2" s="2">
        <v>2</v>
      </c>
      <c t="s" r="I2" s="2">
        <v>32</v>
      </c>
      <c t="s" r="J2" s="2">
        <v>653</v>
      </c>
      <c t="s" r="K2" s="2">
        <v>654</v>
      </c>
      <c t="s" r="L2" s="2">
        <v>655</v>
      </c>
      <c t="s" r="M2" s="2">
        <v>656</v>
      </c>
    </row>
    <row spans="1:13" r="3">
      <c t="s" r="A3" s="3">
        <v>629</v>
      </c>
    </row>
    <row spans="1:13" r="4">
      <c t="s" r="A4" s="4">
        <v>657</v>
      </c>
      <c t="n" r="H4" s="7">
        <v>1000000</v>
      </c>
    </row>
    <row spans="1:13" r="5">
      <c t="s" r="A5" s="4">
        <v>658</v>
      </c>
      <c t="n" r="H5" s="6">
        <v>827000</v>
      </c>
      <c t="n" r="I5" s="7">
        <v>3404000</v>
      </c>
    </row>
    <row spans="1:13" r="6">
      <c t="s" r="A6" s="4">
        <v>659</v>
      </c>
      <c t="n" r="H6" s="6">
        <v>3111000</v>
      </c>
    </row>
    <row spans="1:13" r="7">
      <c t="s" r="A7" s="4">
        <v>660</v>
      </c>
      <c t="s" r="D7" s="4">
        <v>661</v>
      </c>
    </row>
    <row spans="1:13" r="8">
      <c t="s" r="A8" s="4">
        <v>662</v>
      </c>
      <c t="n" r="H8" s="7">
        <v>100000</v>
      </c>
    </row>
    <row spans="1:13" r="9">
      <c t="s" r="A9" s="4">
        <v>458</v>
      </c>
      <c t="n" r="H9" s="6">
        <v>275000</v>
      </c>
    </row>
    <row spans="1:13" r="10">
      <c t="s" r="A10" s="4">
        <v>422</v>
      </c>
      <c t="n" r="G10" s="7">
        <v>1300000</v>
      </c>
      <c t="n" r="H10" s="7">
        <v>1300000</v>
      </c>
    </row>
    <row spans="1:13" r="11">
      <c t="s" r="A11" s="4">
        <v>457</v>
      </c>
      <c t="n" r="H11" s="6">
        <v>5000000</v>
      </c>
    </row>
    <row spans="1:13" r="12">
      <c t="s" r="A12" s="4">
        <v>663</v>
      </c>
      <c t="s" r="E12" s="4">
        <v>664</v>
      </c>
    </row>
    <row spans="1:13" r="13">
      <c t="s" r="A13" s="4">
        <v>665</v>
      </c>
    </row>
    <row spans="1:13" r="14">
      <c t="s" r="A14" s="3">
        <v>629</v>
      </c>
    </row>
    <row spans="1:13" r="15">
      <c t="s" r="A15" s="4">
        <v>666</v>
      </c>
      <c t="n" r="H15" s="7">
        <v>300000</v>
      </c>
    </row>
    <row spans="1:13" r="16">
      <c t="s" r="A16" s="4">
        <v>458</v>
      </c>
      <c t="n" r="H16" s="6">
        <v>350000</v>
      </c>
    </row>
    <row spans="1:13" r="17">
      <c t="s" r="A17" s="4">
        <v>464</v>
      </c>
      <c t="n" r="D17" s="9">
        <v>1.78</v>
      </c>
      <c t="n" r="H17" s="9">
        <v>1.78</v>
      </c>
    </row>
    <row spans="1:13" r="18">
      <c t="s" r="A18" s="4">
        <v>465</v>
      </c>
      <c t="n" r="H18" s="7">
        <v>400000</v>
      </c>
    </row>
    <row spans="1:13" r="19">
      <c t="s" r="A19" s="4">
        <v>461</v>
      </c>
    </row>
    <row spans="1:13" r="20">
      <c t="s" r="A20" s="3">
        <v>629</v>
      </c>
    </row>
    <row spans="1:13" r="21">
      <c t="s" r="A21" s="4">
        <v>466</v>
      </c>
      <c t="n" r="H21" s="6">
        <v>200000</v>
      </c>
    </row>
    <row spans="1:13" r="22">
      <c t="s" r="A22" s="4">
        <v>667</v>
      </c>
      <c t="n" r="H22" s="7">
        <v>1000000</v>
      </c>
    </row>
    <row spans="1:13" r="23">
      <c t="s" r="A23" s="4">
        <v>668</v>
      </c>
      <c t="s" r="H23" s="4">
        <v>669</v>
      </c>
    </row>
    <row spans="1:13" r="24">
      <c t="s" r="A24" s="4">
        <v>658</v>
      </c>
      <c t="n" r="H24" s="7">
        <v>300000</v>
      </c>
    </row>
    <row spans="1:13" r="25">
      <c t="s" r="A25" s="4">
        <v>462</v>
      </c>
      <c t="n" r="D25" s="7">
        <v>4500000</v>
      </c>
    </row>
    <row spans="1:13" r="26">
      <c t="s" r="A26" s="4">
        <v>670</v>
      </c>
      <c t="n" r="D26" s="7">
        <v>100000</v>
      </c>
    </row>
    <row spans="1:13" r="27">
      <c t="s" r="A27" s="4">
        <v>671</v>
      </c>
      <c t="s" r="H27" s="4">
        <v>672</v>
      </c>
    </row>
    <row spans="1:13" r="28">
      <c t="s" r="A28" s="4">
        <v>458</v>
      </c>
      <c t="n" r="D28" s="6">
        <v>214853</v>
      </c>
      <c t="n" r="H28" s="6">
        <v>214853</v>
      </c>
    </row>
    <row spans="1:13" r="29">
      <c t="s" r="A29" s="4">
        <v>464</v>
      </c>
      <c t="n" r="D29" s="9">
        <v>1.7</v>
      </c>
      <c t="n" r="H29" s="9">
        <v>1.7</v>
      </c>
    </row>
    <row spans="1:13" r="30">
      <c t="s" r="A30" s="4">
        <v>465</v>
      </c>
      <c t="n" r="D30" s="7">
        <v>300000</v>
      </c>
    </row>
    <row spans="1:13" r="31">
      <c t="s" r="A31" s="4">
        <v>457</v>
      </c>
      <c t="n" r="D31" s="7">
        <v>5000000</v>
      </c>
    </row>
    <row spans="1:13" r="32">
      <c t="s" r="A32" s="4">
        <v>463</v>
      </c>
      <c t="n" r="D32" s="6">
        <v>279412</v>
      </c>
      <c t="n" r="H32" s="6">
        <v>279412</v>
      </c>
    </row>
    <row spans="1:13" r="33">
      <c t="s" r="A33" s="4">
        <v>673</v>
      </c>
    </row>
    <row spans="1:13" r="34">
      <c t="s" r="A34" s="3">
        <v>629</v>
      </c>
    </row>
    <row spans="1:13" r="35">
      <c t="s" r="A35" s="4">
        <v>674</v>
      </c>
      <c t="n" r="E35" s="7">
        <v>5000000</v>
      </c>
    </row>
    <row spans="1:13" r="36">
      <c t="s" r="A36" s="4">
        <v>675</v>
      </c>
      <c t="s" r="E36" s="4">
        <v>676</v>
      </c>
    </row>
    <row spans="1:13" r="37">
      <c t="s" r="A37" s="4">
        <v>677</v>
      </c>
    </row>
    <row spans="1:13" r="38">
      <c t="s" r="A38" s="3">
        <v>629</v>
      </c>
    </row>
    <row spans="1:13" r="39">
      <c t="s" r="A39" s="4">
        <v>678</v>
      </c>
      <c t="n" r="B39" s="7">
        <v>300000</v>
      </c>
    </row>
    <row spans="1:13" r="40">
      <c t="s" r="A40" s="4">
        <v>679</v>
      </c>
    </row>
    <row spans="1:13" r="41">
      <c t="s" r="A41" s="3">
        <v>629</v>
      </c>
    </row>
    <row spans="1:13" r="42">
      <c t="s" r="A42" s="4">
        <v>680</v>
      </c>
      <c t="n" r="H42" s="7">
        <v>100000</v>
      </c>
    </row>
    <row spans="1:13" r="43">
      <c t="s" r="A43" s="4">
        <v>681</v>
      </c>
      <c t="n" r="H43" s="6">
        <v>0</v>
      </c>
      <c t="n" r="I43" s="6">
        <v>45000</v>
      </c>
    </row>
    <row spans="1:13" r="44">
      <c t="s" r="A44" s="4">
        <v>682</v>
      </c>
    </row>
    <row spans="1:13" r="45">
      <c t="s" r="A45" s="3">
        <v>629</v>
      </c>
    </row>
    <row spans="1:13" r="46">
      <c t="s" r="A46" s="4">
        <v>658</v>
      </c>
      <c t="n" r="H46" s="6">
        <v>200000</v>
      </c>
      <c t="n" r="I46" s="6">
        <v>300000</v>
      </c>
    </row>
    <row spans="1:13" r="47">
      <c t="s" r="A47" s="4">
        <v>683</v>
      </c>
    </row>
    <row spans="1:13" r="48">
      <c t="s" r="A48" s="3">
        <v>629</v>
      </c>
    </row>
    <row spans="1:13" r="49">
      <c t="s" r="A49" s="4">
        <v>658</v>
      </c>
      <c t="n" r="H49" s="6">
        <v>300000</v>
      </c>
    </row>
    <row spans="1:13" r="50">
      <c t="s" r="A50" s="4">
        <v>684</v>
      </c>
    </row>
    <row spans="1:13" r="51">
      <c t="s" r="A51" s="3">
        <v>629</v>
      </c>
    </row>
    <row spans="1:13" r="52">
      <c t="s" r="A52" s="4">
        <v>667</v>
      </c>
      <c t="n" r="F52" s="7">
        <v>200000</v>
      </c>
    </row>
    <row spans="1:13" r="53">
      <c t="s" r="A53" s="4">
        <v>685</v>
      </c>
    </row>
    <row spans="1:13" r="54">
      <c t="s" r="A54" s="3">
        <v>629</v>
      </c>
    </row>
    <row spans="1:13" r="55">
      <c t="s" r="A55" s="4">
        <v>686</v>
      </c>
      <c t="n" r="L55" s="7">
        <v>4400000</v>
      </c>
    </row>
    <row spans="1:13" r="56">
      <c t="s" r="A56" s="4">
        <v>687</v>
      </c>
    </row>
    <row spans="1:13" r="57">
      <c t="s" r="A57" s="3">
        <v>629</v>
      </c>
    </row>
    <row spans="1:13" r="58">
      <c t="s" r="A58" s="4">
        <v>688</v>
      </c>
      <c t="n" r="C58" s="7">
        <v>2100000</v>
      </c>
    </row>
    <row spans="1:13" r="59">
      <c t="s" r="A59" s="4">
        <v>689</v>
      </c>
      <c t="n" r="C59" s="7">
        <v>500000</v>
      </c>
    </row>
    <row spans="1:13" r="60">
      <c t="s" r="A60" s="4">
        <v>690</v>
      </c>
    </row>
    <row spans="1:13" r="61">
      <c t="s" r="A61" s="3">
        <v>629</v>
      </c>
    </row>
    <row spans="1:13" r="62">
      <c t="s" r="A62" s="4">
        <v>691</v>
      </c>
      <c t="n" r="J62" s="7">
        <v>1000000</v>
      </c>
    </row>
    <row spans="1:13" r="63">
      <c t="s" r="A63" s="4">
        <v>692</v>
      </c>
      <c t="s" r="J63" s="4">
        <v>693</v>
      </c>
    </row>
    <row spans="1:13" r="64">
      <c t="s" r="A64" s="4">
        <v>466</v>
      </c>
      <c t="n" r="H64" s="7">
        <v>300000</v>
      </c>
    </row>
    <row spans="1:13" r="65">
      <c t="s" r="A65" s="4">
        <v>458</v>
      </c>
      <c t="n" r="H65" s="6">
        <v>101531</v>
      </c>
    </row>
    <row spans="1:13" r="66">
      <c t="s" r="A66" s="4">
        <v>464</v>
      </c>
      <c t="n" r="H66" s="9">
        <v>3.5</v>
      </c>
    </row>
    <row spans="1:13" r="67">
      <c t="s" r="A67" s="4">
        <v>694</v>
      </c>
    </row>
    <row spans="1:13" r="68">
      <c t="s" r="A68" s="3">
        <v>629</v>
      </c>
    </row>
    <row spans="1:13" r="69">
      <c t="s" r="A69" s="4">
        <v>686</v>
      </c>
      <c t="n" r="M69" s="7">
        <v>600000</v>
      </c>
    </row>
    <row spans="1:13" r="70">
      <c t="s" r="A70" s="4">
        <v>695</v>
      </c>
      <c t="s" r="M70" s="4">
        <v>512</v>
      </c>
    </row>
    <row spans="1:13" r="71">
      <c t="s" r="A71" s="4">
        <v>696</v>
      </c>
      <c t="n" r="K71" s="7">
        <v>25000</v>
      </c>
    </row>
    <row spans="1:13" r="72">
      <c t="s" r="A72" s="4">
        <v>697</v>
      </c>
      <c t="n" r="K72" s="6">
        <v>35000</v>
      </c>
    </row>
    <row spans="1:13" r="73">
      <c t="s" r="A73" s="4">
        <v>659</v>
      </c>
      <c t="n" r="H73" s="7">
        <v>408000</v>
      </c>
      <c t="n" r="I73" s="7">
        <v>500000</v>
      </c>
    </row>
    <row spans="1:13" r="74">
      <c t="s" r="A74" s="4">
        <v>698</v>
      </c>
    </row>
    <row spans="1:13" r="75">
      <c t="s" r="A75" s="3">
        <v>629</v>
      </c>
    </row>
    <row spans="1:13" r="76">
      <c t="s" r="A76" s="4">
        <v>699</v>
      </c>
      <c t="n" r="K76" s="6">
        <v>150000</v>
      </c>
    </row>
    <row spans="1:13" r="77">
      <c t="s" r="A77" s="4">
        <v>700</v>
      </c>
      <c t="n" r="K77" s="7">
        <v>15000</v>
      </c>
    </row>
  </sheetData>
  <mergeCells count="3">
    <mergeCell ref="A1:A2"/>
    <mergeCell ref="B1:F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6"/>
    <col customWidth="1" max="3" min="3" width="23"/>
  </cols>
  <sheetData>
    <row spans="1:3" r="1">
      <c t="s" r="A1" s="1">
        <v>701</v>
      </c>
      <c t="s" r="B1" s="2">
        <v>1</v>
      </c>
    </row>
    <row spans="1:3" r="2">
      <c t="s" r="B2" s="2">
        <v>2</v>
      </c>
      <c t="s" r="C2" s="2">
        <v>32</v>
      </c>
    </row>
    <row spans="1:3" r="3">
      <c t="s" r="A3" s="4">
        <v>702</v>
      </c>
    </row>
    <row spans="1:3" r="4">
      <c t="s" r="A4" s="3">
        <v>703</v>
      </c>
    </row>
    <row spans="1:3" r="5">
      <c t="s" r="A5" s="4">
        <v>704</v>
      </c>
      <c t="n" r="B5" s="6">
        <v>1762000</v>
      </c>
      <c t="n" r="C5" s="6">
        <v>1603630</v>
      </c>
    </row>
    <row spans="1:3" r="6">
      <c t="s" r="A6" s="4">
        <v>504</v>
      </c>
      <c t="s" r="C6" s="4">
        <v>705</v>
      </c>
    </row>
    <row spans="1:3" r="7">
      <c t="s" r="A7" s="4">
        <v>435</v>
      </c>
      <c t="s" r="B7" s="4">
        <v>436</v>
      </c>
      <c t="s" r="C7" s="4">
        <v>436</v>
      </c>
    </row>
    <row spans="1:3" r="8">
      <c t="s" r="A8" s="4">
        <v>706</v>
      </c>
    </row>
    <row spans="1:3" r="9">
      <c t="s" r="A9" s="3">
        <v>703</v>
      </c>
    </row>
    <row spans="1:3" r="10">
      <c t="s" r="A10" s="4">
        <v>707</v>
      </c>
      <c t="n" r="B10" s="9">
        <v>0.6899999999999999</v>
      </c>
      <c t="n" r="C10" s="9">
        <v>2.38</v>
      </c>
    </row>
    <row spans="1:3" r="11">
      <c t="s" r="A11" s="4">
        <v>708</v>
      </c>
      <c t="n" r="B11" s="9">
        <v>1.25</v>
      </c>
      <c t="n" r="C11" s="9">
        <v>2.38</v>
      </c>
    </row>
    <row spans="1:3" r="12">
      <c t="s" r="A12" s="4">
        <v>709</v>
      </c>
      <c t="s" r="B12" s="4">
        <v>710</v>
      </c>
      <c t="s" r="C12" s="4">
        <v>711</v>
      </c>
    </row>
    <row spans="1:3" r="13">
      <c t="s" r="A13" s="4">
        <v>502</v>
      </c>
      <c t="s" r="B13" s="4">
        <v>712</v>
      </c>
      <c t="s" r="C13" s="4">
        <v>713</v>
      </c>
    </row>
    <row spans="1:3" r="14">
      <c t="s" r="A14" s="4">
        <v>510</v>
      </c>
      <c t="s" r="B14" s="4">
        <v>714</v>
      </c>
      <c t="s" r="C14" s="4">
        <v>715</v>
      </c>
    </row>
    <row spans="1:3" r="15">
      <c t="s" r="A15" s="4">
        <v>504</v>
      </c>
      <c t="s" r="B15" s="4">
        <v>716</v>
      </c>
    </row>
    <row spans="1:3" r="16">
      <c t="s" r="A16" s="4">
        <v>717</v>
      </c>
    </row>
    <row spans="1:3" r="17">
      <c t="s" r="A17" s="3">
        <v>703</v>
      </c>
    </row>
    <row spans="1:3" r="18">
      <c t="s" r="A18" s="4">
        <v>707</v>
      </c>
      <c t="n" r="B18" s="9">
        <v>2.2</v>
      </c>
      <c t="n" r="C18" s="9">
        <v>3.58</v>
      </c>
    </row>
    <row spans="1:3" r="19">
      <c t="s" r="A19" s="4">
        <v>708</v>
      </c>
      <c t="n" r="B19" s="9">
        <v>2.2</v>
      </c>
      <c t="n" r="C19" s="9">
        <v>3.58</v>
      </c>
    </row>
    <row spans="1:3" r="20">
      <c t="s" r="A20" s="4">
        <v>709</v>
      </c>
      <c t="s" r="B20" s="4">
        <v>393</v>
      </c>
      <c t="s" r="C20" s="4">
        <v>393</v>
      </c>
    </row>
    <row spans="1:3" r="21">
      <c t="s" r="A21" s="4">
        <v>502</v>
      </c>
      <c t="s" r="B21" s="4">
        <v>718</v>
      </c>
      <c t="s" r="C21" s="4">
        <v>719</v>
      </c>
    </row>
    <row spans="1:3" r="22">
      <c t="s" r="A22" s="4">
        <v>510</v>
      </c>
      <c t="s" r="B22" s="4">
        <v>720</v>
      </c>
      <c t="s" r="C22" s="4">
        <v>721</v>
      </c>
    </row>
    <row spans="1:3" r="23">
      <c t="s" r="A23" s="4">
        <v>504</v>
      </c>
      <c t="s" r="B23" s="4">
        <v>705</v>
      </c>
    </row>
    <row spans="1:3" r="24">
      <c t="s" r="A24" s="4">
        <v>722</v>
      </c>
    </row>
    <row spans="1:3" r="25">
      <c t="s" r="A25" s="3">
        <v>703</v>
      </c>
    </row>
    <row spans="1:3" r="26">
      <c t="s" r="A26" s="4">
        <v>704</v>
      </c>
      <c t="n" r="B26" s="6">
        <v>160000</v>
      </c>
      <c t="n" r="C26" s="6">
        <v>1050000</v>
      </c>
    </row>
    <row spans="1:3" r="27">
      <c t="s" r="A27" s="4">
        <v>709</v>
      </c>
      <c t="s" r="B27" s="4">
        <v>711</v>
      </c>
    </row>
    <row spans="1:3" r="28">
      <c t="s" r="A28" s="4">
        <v>502</v>
      </c>
      <c t="s" r="B28" s="4">
        <v>442</v>
      </c>
    </row>
    <row spans="1:3" r="29">
      <c t="s" r="A29" s="4">
        <v>504</v>
      </c>
      <c t="s" r="B29" s="4">
        <v>716</v>
      </c>
    </row>
    <row spans="1:3" r="30">
      <c t="s" r="A30" s="4">
        <v>435</v>
      </c>
      <c t="s" r="B30" s="4">
        <v>436</v>
      </c>
      <c t="s" r="C30" s="4">
        <v>436</v>
      </c>
    </row>
    <row spans="1:3" r="31">
      <c t="s" r="A31" s="4">
        <v>723</v>
      </c>
    </row>
    <row spans="1:3" r="32">
      <c t="s" r="A32" s="3">
        <v>703</v>
      </c>
    </row>
    <row spans="1:3" r="33">
      <c t="s" r="A33" s="4">
        <v>707</v>
      </c>
      <c t="n" r="B33" s="9">
        <v>1.98</v>
      </c>
      <c t="n" r="C33" s="9">
        <v>2.38</v>
      </c>
    </row>
    <row spans="1:3" r="34">
      <c t="s" r="A34" s="4">
        <v>708</v>
      </c>
      <c t="n" r="B34" s="9">
        <v>1.89</v>
      </c>
      <c t="n" r="C34" s="9">
        <v>2.38</v>
      </c>
    </row>
    <row spans="1:3" r="35">
      <c t="s" r="A35" s="4">
        <v>709</v>
      </c>
      <c t="s" r="C35" s="4">
        <v>711</v>
      </c>
    </row>
    <row spans="1:3" r="36">
      <c t="s" r="A36" s="4">
        <v>502</v>
      </c>
      <c t="s" r="C36" s="4">
        <v>712</v>
      </c>
    </row>
    <row spans="1:3" r="37">
      <c t="s" r="A37" s="4">
        <v>510</v>
      </c>
      <c t="s" r="B37" s="4">
        <v>714</v>
      </c>
      <c t="s" r="C37" s="4">
        <v>720</v>
      </c>
    </row>
    <row spans="1:3" r="38">
      <c t="s" r="A38" s="4">
        <v>504</v>
      </c>
      <c t="s" r="C38" s="4">
        <v>724</v>
      </c>
    </row>
    <row spans="1:3" r="39">
      <c t="s" r="A39" s="4">
        <v>725</v>
      </c>
    </row>
    <row spans="1:3" r="40">
      <c t="s" r="A40" s="3">
        <v>703</v>
      </c>
    </row>
    <row spans="1:3" r="41">
      <c t="s" r="A41" s="4">
        <v>707</v>
      </c>
      <c t="n" r="B41" s="9">
        <v>2.01</v>
      </c>
      <c t="n" r="C41" s="7">
        <v>4</v>
      </c>
    </row>
    <row spans="1:3" r="42">
      <c t="s" r="A42" s="4">
        <v>708</v>
      </c>
      <c t="n" r="B42" s="9">
        <v>2.01</v>
      </c>
      <c t="n" r="C42" s="7">
        <v>4</v>
      </c>
    </row>
    <row spans="1:3" r="43">
      <c t="s" r="A43" s="4">
        <v>709</v>
      </c>
      <c t="s" r="B43" s="4">
        <v>711</v>
      </c>
      <c t="s" r="C43" s="4">
        <v>393</v>
      </c>
    </row>
    <row spans="1:3" r="44">
      <c t="s" r="A44" s="4">
        <v>502</v>
      </c>
      <c t="s" r="C44" s="4">
        <v>726</v>
      </c>
    </row>
    <row spans="1:3" r="45">
      <c t="s" r="A45" s="4">
        <v>510</v>
      </c>
      <c t="s" r="B45" s="4">
        <v>727</v>
      </c>
      <c t="s" r="C45" s="4">
        <v>728</v>
      </c>
    </row>
    <row spans="1:3" r="46">
      <c t="s" r="A46" s="4">
        <v>504</v>
      </c>
      <c t="s" r="C46" s="4">
        <v>7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29</v>
      </c>
      <c t="s" r="B1" s="2">
        <v>1</v>
      </c>
    </row>
    <row spans="1:3" r="2">
      <c t="s" r="B2" s="2">
        <v>2</v>
      </c>
      <c t="s" r="C2" s="2">
        <v>32</v>
      </c>
    </row>
    <row spans="1:3" r="3">
      <c t="s" r="A3" s="3">
        <v>730</v>
      </c>
    </row>
    <row spans="1:3" r="4">
      <c t="s" r="A4" s="4">
        <v>731</v>
      </c>
      <c t="n" r="B4" s="6">
        <v>650135</v>
      </c>
      <c t="n" r="C4" s="6">
        <v>2357588</v>
      </c>
    </row>
    <row spans="1:3" r="5">
      <c t="s" r="A5" s="4">
        <v>722</v>
      </c>
    </row>
    <row spans="1:3" r="6">
      <c t="s" r="A6" s="3">
        <v>730</v>
      </c>
    </row>
    <row spans="1:3" r="7">
      <c t="s" r="A7" s="4">
        <v>709</v>
      </c>
      <c t="s" r="B7" s="4">
        <v>711</v>
      </c>
    </row>
    <row spans="1:3" r="8">
      <c t="s" r="A8" s="4">
        <v>723</v>
      </c>
    </row>
    <row spans="1:3" r="9">
      <c t="s" r="A9" s="3">
        <v>730</v>
      </c>
    </row>
    <row spans="1:3" r="10">
      <c t="s" r="A10" s="4">
        <v>732</v>
      </c>
      <c t="n" r="B10" s="9">
        <v>1.16</v>
      </c>
      <c t="n" r="C10" s="9">
        <v>1.7</v>
      </c>
    </row>
    <row spans="1:3" r="11">
      <c t="s" r="A11" s="4">
        <v>709</v>
      </c>
      <c t="s" r="C11" s="4">
        <v>711</v>
      </c>
    </row>
    <row spans="1:3" r="12">
      <c t="s" r="A12" s="4">
        <v>733</v>
      </c>
      <c t="s" r="B12" s="4">
        <v>734</v>
      </c>
    </row>
    <row spans="1:3" r="13">
      <c t="s" r="A13" s="4">
        <v>725</v>
      </c>
    </row>
    <row spans="1:3" r="14">
      <c t="s" r="A14" s="3">
        <v>730</v>
      </c>
    </row>
    <row spans="1:3" r="15">
      <c t="s" r="A15" s="4">
        <v>732</v>
      </c>
      <c t="n" r="B15" s="7">
        <v>2</v>
      </c>
      <c t="n" r="C15" s="9">
        <v>4.82</v>
      </c>
    </row>
    <row spans="1:3" r="16">
      <c t="s" r="A16" s="4">
        <v>709</v>
      </c>
      <c t="s" r="B16" s="4">
        <v>711</v>
      </c>
      <c t="s" r="C16" s="4">
        <v>393</v>
      </c>
    </row>
    <row spans="1:3" r="17">
      <c t="s" r="A17" s="4">
        <v>735</v>
      </c>
    </row>
    <row spans="1:3" r="18">
      <c t="s" r="A18" s="3">
        <v>730</v>
      </c>
    </row>
    <row spans="1:3" r="19">
      <c t="s" r="A19" s="4">
        <v>731</v>
      </c>
      <c t="n" r="B19" s="6">
        <v>14000</v>
      </c>
    </row>
    <row spans="1:3" r="20">
      <c t="s" r="A20" s="4">
        <v>732</v>
      </c>
      <c t="n" r="B20" s="9">
        <v>2.47</v>
      </c>
    </row>
    <row spans="1:3" r="21">
      <c t="s" r="A21" s="4">
        <v>733</v>
      </c>
      <c t="s" r="B21" s="4">
        <v>734</v>
      </c>
    </row>
    <row spans="1:3" r="22">
      <c t="s" r="A22" s="4">
        <v>736</v>
      </c>
    </row>
    <row spans="1:3" r="23">
      <c t="s" r="A23" s="3">
        <v>730</v>
      </c>
    </row>
    <row spans="1:3" r="24">
      <c t="s" r="A24" s="4">
        <v>731</v>
      </c>
      <c t="n" r="B24" s="6">
        <v>744469</v>
      </c>
      <c t="n" r="C24" s="6">
        <v>2357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45</v>
      </c>
      <c t="s" r="B1" s="2">
        <v>1</v>
      </c>
    </row>
    <row spans="1:2" r="2">
      <c t="s" r="B2" s="2">
        <v>146</v>
      </c>
    </row>
    <row spans="1:2" r="3">
      <c t="s" r="A3" s="4">
        <v>147</v>
      </c>
      <c t="n" r="B3" s="7">
        <v>1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737</v>
      </c>
      <c t="s" r="B1" s="2">
        <v>1</v>
      </c>
    </row>
    <row spans="1:3" r="2">
      <c t="s" r="B2" s="2">
        <v>2</v>
      </c>
      <c t="s" r="C2" s="2">
        <v>32</v>
      </c>
    </row>
    <row spans="1:3" r="3">
      <c t="s" r="A3" s="3">
        <v>738</v>
      </c>
    </row>
    <row spans="1:3" r="4">
      <c t="s" r="A4" s="4">
        <v>739</v>
      </c>
      <c t="n" r="B4" s="9">
        <v>4.06</v>
      </c>
      <c t="n" r="C4" s="7">
        <v>0</v>
      </c>
    </row>
    <row spans="1:3" r="5">
      <c t="s" r="A5" s="4">
        <v>740</v>
      </c>
      <c t="n" r="B5" s="12">
        <v>1.69</v>
      </c>
      <c t="n" r="C5" s="12">
        <v>3.27</v>
      </c>
    </row>
    <row spans="1:3" r="6">
      <c t="s" r="A6" s="4">
        <v>741</v>
      </c>
      <c t="n" r="B6" s="12">
        <v>1.73</v>
      </c>
      <c t="n" r="C6" s="12">
        <v>3.21</v>
      </c>
    </row>
    <row spans="1:3" r="7">
      <c t="s" r="A7" s="4">
        <v>742</v>
      </c>
      <c t="n" r="B7" s="6">
        <v>0</v>
      </c>
      <c t="n" r="C7" s="6">
        <v>0</v>
      </c>
    </row>
    <row spans="1:3" r="8">
      <c t="s" r="A8" s="4">
        <v>743</v>
      </c>
      <c t="n" r="B8" s="6">
        <v>0</v>
      </c>
      <c t="n" r="C8" s="6">
        <v>0</v>
      </c>
    </row>
    <row spans="1:3" r="9">
      <c t="s" r="A9" s="4">
        <v>739</v>
      </c>
      <c t="n" r="B9" s="7">
        <v>0</v>
      </c>
      <c t="n" r="C9" s="9">
        <v>4.06</v>
      </c>
    </row>
    <row spans="1:3" r="10">
      <c t="s" r="A10" s="4">
        <v>744</v>
      </c>
    </row>
    <row spans="1:3" r="11">
      <c t="s" r="A11" s="3">
        <v>738</v>
      </c>
    </row>
    <row spans="1:3" r="12">
      <c t="s" r="A12" s="4">
        <v>745</v>
      </c>
      <c t="n" r="B12" s="6">
        <v>5346854</v>
      </c>
      <c t="n" r="C12" s="6">
        <v>3192849</v>
      </c>
    </row>
    <row spans="1:3" r="13">
      <c t="s" r="A13" s="4">
        <v>746</v>
      </c>
      <c t="n" r="B13" s="6">
        <v>1922000</v>
      </c>
      <c t="n" r="C13" s="6">
        <v>2653630</v>
      </c>
    </row>
    <row spans="1:3" r="14">
      <c t="s" r="A14" s="4">
        <v>747</v>
      </c>
      <c t="n" r="B14" s="6">
        <v>-635350</v>
      </c>
      <c t="n" r="C14" s="6">
        <v>-20012</v>
      </c>
    </row>
    <row spans="1:3" r="15">
      <c t="s" r="A15" s="4">
        <v>748</v>
      </c>
      <c t="n" r="B15" s="6">
        <v>-1644516</v>
      </c>
      <c t="n" r="C15" s="6">
        <v>-372724</v>
      </c>
    </row>
    <row spans="1:3" r="16">
      <c t="s" r="A16" s="4">
        <v>749</v>
      </c>
      <c t="n" r="C16" s="6">
        <v>-106889</v>
      </c>
    </row>
    <row spans="1:3" r="17">
      <c t="s" r="A17" s="4">
        <v>745</v>
      </c>
      <c t="n" r="B17" s="6">
        <v>4988988</v>
      </c>
      <c t="n" r="C17" s="6">
        <v>5346854</v>
      </c>
    </row>
    <row spans="1:3" r="18">
      <c t="s" r="A18" s="4">
        <v>750</v>
      </c>
      <c t="n" r="B18" s="6">
        <v>3733767</v>
      </c>
    </row>
    <row spans="1:3" r="19">
      <c t="s" r="A19" s="4">
        <v>739</v>
      </c>
      <c t="n" r="B19" s="9">
        <v>1.7</v>
      </c>
      <c t="n" r="C19" s="9">
        <v>3.81</v>
      </c>
    </row>
    <row spans="1:3" r="20">
      <c t="s" r="A20" s="4">
        <v>740</v>
      </c>
      <c t="n" r="B20" s="12">
        <v>1.64</v>
      </c>
      <c t="n" r="C20" s="12">
        <v>2.98</v>
      </c>
    </row>
    <row spans="1:3" r="21">
      <c t="s" r="A21" s="4">
        <v>741</v>
      </c>
      <c t="n" r="B21" s="12">
        <v>0.5</v>
      </c>
      <c t="n" r="C21" s="12">
        <v>0.99</v>
      </c>
    </row>
    <row spans="1:3" r="22">
      <c t="s" r="A22" s="4">
        <v>742</v>
      </c>
      <c t="n" r="B22" s="12">
        <v>4.92</v>
      </c>
      <c t="n" r="C22" s="12">
        <v>3.92</v>
      </c>
    </row>
    <row spans="1:3" r="23">
      <c t="s" r="A23" s="4">
        <v>743</v>
      </c>
      <c t="n" r="C23" s="12">
        <v>88.73</v>
      </c>
    </row>
    <row spans="1:3" r="24">
      <c t="s" r="A24" s="4">
        <v>739</v>
      </c>
      <c t="n" r="B24" s="12">
        <v>1.56</v>
      </c>
      <c t="n" r="C24" s="12">
        <v>1.7</v>
      </c>
    </row>
    <row spans="1:3" r="25">
      <c t="s" r="A25" s="4">
        <v>751</v>
      </c>
      <c t="n" r="B25" s="12">
        <v>1.34</v>
      </c>
    </row>
    <row spans="1:3" r="26">
      <c t="s" r="A26" s="4">
        <v>752</v>
      </c>
      <c t="n" r="C26" s="12">
        <v>0.99</v>
      </c>
    </row>
    <row spans="1:3" r="27">
      <c t="s" r="A27" s="4">
        <v>753</v>
      </c>
      <c t="n" r="B27" s="12">
        <v>1.95</v>
      </c>
      <c t="n" r="C27" s="12">
        <v>1.67</v>
      </c>
    </row>
    <row spans="1:3" r="28">
      <c t="s" r="A28" s="4">
        <v>754</v>
      </c>
      <c t="n" r="B28" s="12">
        <v>1.24</v>
      </c>
      <c t="n" r="C28" s="12">
        <v>2.36</v>
      </c>
    </row>
    <row spans="1:3" r="29">
      <c t="s" r="A29" s="4">
        <v>755</v>
      </c>
      <c t="n" r="B29" s="6">
        <v>0</v>
      </c>
      <c t="n" r="C29" s="12">
        <v>1.47</v>
      </c>
    </row>
    <row spans="1:3" r="30">
      <c t="s" r="A30" s="4">
        <v>756</v>
      </c>
      <c t="n" r="B30" s="6">
        <v>0</v>
      </c>
      <c t="n" r="C30" s="12">
        <v>2.95</v>
      </c>
    </row>
    <row spans="1:3" r="31">
      <c t="s" r="A31" s="4">
        <v>757</v>
      </c>
      <c t="n" r="C31" s="6">
        <v>0</v>
      </c>
    </row>
    <row spans="1:3" r="32">
      <c t="s" r="A32" s="4">
        <v>758</v>
      </c>
      <c t="n" r="B32" s="12">
        <v>1.97</v>
      </c>
      <c t="n" r="C32" s="9">
        <v>1.95</v>
      </c>
    </row>
    <row spans="1:3" r="33">
      <c t="s" r="A33" s="4">
        <v>759</v>
      </c>
      <c t="n" r="B33" s="9">
        <v>1.66</v>
      </c>
    </row>
    <row spans="1:3" r="34">
      <c t="s" r="A34" s="4">
        <v>760</v>
      </c>
      <c t="n" r="B34" s="7">
        <v>3266</v>
      </c>
      <c t="n" r="C34" s="7">
        <v>4940</v>
      </c>
    </row>
    <row spans="1:3" r="35">
      <c t="s" r="A35" s="4">
        <v>761</v>
      </c>
      <c t="n" r="B35" s="6">
        <v>0</v>
      </c>
      <c t="n" r="C35" s="6">
        <v>0</v>
      </c>
    </row>
    <row spans="1:3" r="36">
      <c t="s" r="A36" s="4">
        <v>762</v>
      </c>
      <c t="n" r="B36" s="6">
        <v>194</v>
      </c>
      <c t="n" r="C36" s="6">
        <v>38</v>
      </c>
    </row>
    <row spans="1:3" r="37">
      <c t="s" r="A37" s="4">
        <v>763</v>
      </c>
      <c t="n" r="B37" s="6">
        <v>0</v>
      </c>
      <c t="n" r="C37" s="6">
        <v>0</v>
      </c>
    </row>
    <row spans="1:3" r="38">
      <c t="s" r="A38" s="4">
        <v>764</v>
      </c>
      <c t="n" r="C38" s="6">
        <v>0</v>
      </c>
    </row>
    <row spans="1:3" r="39">
      <c t="s" r="A39" s="4">
        <v>760</v>
      </c>
      <c t="n" r="B39" s="6">
        <v>527</v>
      </c>
      <c t="n" r="C39" s="7">
        <v>3266</v>
      </c>
    </row>
    <row spans="1:3" r="40">
      <c t="s" r="A40" s="4">
        <v>765</v>
      </c>
      <c t="n" r="B40" s="7">
        <v>526</v>
      </c>
    </row>
    <row spans="1:3" r="41">
      <c t="s" r="A41" s="4">
        <v>766</v>
      </c>
    </row>
    <row spans="1:3" r="42">
      <c t="s" r="A42" s="3">
        <v>738</v>
      </c>
    </row>
    <row spans="1:3" r="43">
      <c t="s" r="A43" s="4">
        <v>767</v>
      </c>
      <c t="n" r="B43" s="9">
        <v>0.04</v>
      </c>
      <c t="n" r="C43" s="9">
        <v>0.04</v>
      </c>
    </row>
    <row spans="1:3" r="44">
      <c t="s" r="A44" s="4">
        <v>768</v>
      </c>
      <c t="n" r="B44" s="12">
        <v>0.6899999999999999</v>
      </c>
      <c t="n" r="C44" s="12">
        <v>2.38</v>
      </c>
    </row>
    <row spans="1:3" r="45">
      <c t="s" r="A45" s="4">
        <v>752</v>
      </c>
      <c t="n" r="B45" s="12">
        <v>0.04</v>
      </c>
    </row>
    <row spans="1:3" r="46">
      <c t="s" r="A46" s="4">
        <v>769</v>
      </c>
      <c t="n" r="B46" s="12">
        <v>2.38</v>
      </c>
      <c t="n" r="C46" s="12">
        <v>0.99</v>
      </c>
    </row>
    <row spans="1:3" r="47">
      <c t="s" r="A47" s="4">
        <v>770</v>
      </c>
      <c t="n" r="C47" s="12">
        <v>0.04</v>
      </c>
    </row>
    <row spans="1:3" r="48">
      <c t="s" r="A48" s="4">
        <v>767</v>
      </c>
      <c t="n" r="B48" s="12">
        <v>0.04</v>
      </c>
      <c t="n" r="C48" s="12">
        <v>0.04</v>
      </c>
    </row>
    <row spans="1:3" r="49">
      <c t="s" r="A49" s="4">
        <v>771</v>
      </c>
      <c t="n" r="B49" s="12">
        <v>0.04</v>
      </c>
    </row>
    <row spans="1:3" r="50">
      <c t="s" r="A50" s="4">
        <v>772</v>
      </c>
    </row>
    <row spans="1:3" r="51">
      <c t="s" r="A51" s="3">
        <v>738</v>
      </c>
    </row>
    <row spans="1:3" r="52">
      <c t="s" r="A52" s="4">
        <v>767</v>
      </c>
      <c t="n" r="B52" s="6">
        <v>4</v>
      </c>
      <c t="n" r="C52" s="12">
        <v>5648.4</v>
      </c>
    </row>
    <row spans="1:3" r="53">
      <c t="s" r="A53" s="4">
        <v>768</v>
      </c>
      <c t="n" r="B53" s="12">
        <v>2.2</v>
      </c>
      <c t="n" r="C53" s="6">
        <v>4</v>
      </c>
    </row>
    <row spans="1:3" r="54">
      <c t="s" r="A54" s="4">
        <v>752</v>
      </c>
      <c t="n" r="B54" s="12">
        <v>0.71</v>
      </c>
    </row>
    <row spans="1:3" r="55">
      <c t="s" r="A55" s="4">
        <v>769</v>
      </c>
      <c t="n" r="B55" s="6">
        <v>4</v>
      </c>
      <c t="n" r="C55" s="6">
        <v>4</v>
      </c>
    </row>
    <row spans="1:3" r="56">
      <c t="s" r="A56" s="4">
        <v>770</v>
      </c>
      <c t="n" r="C56" s="12">
        <v>5648.4</v>
      </c>
    </row>
    <row spans="1:3" r="57">
      <c t="s" r="A57" s="4">
        <v>767</v>
      </c>
      <c t="n" r="B57" s="6">
        <v>4</v>
      </c>
      <c t="n" r="C57" s="7">
        <v>4</v>
      </c>
    </row>
    <row spans="1:3" r="58">
      <c t="s" r="A58" s="4">
        <v>771</v>
      </c>
      <c t="n" r="B58" s="7">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773</v>
      </c>
      <c t="s" r="B1" s="2">
        <v>1</v>
      </c>
    </row>
    <row spans="1:3" r="2">
      <c t="s" r="B2" s="2">
        <v>2</v>
      </c>
      <c t="s" r="C2" s="2">
        <v>32</v>
      </c>
    </row>
    <row spans="1:3" r="3">
      <c t="s" r="A3" s="3">
        <v>774</v>
      </c>
    </row>
    <row spans="1:3" r="4">
      <c t="s" r="A4" s="4">
        <v>775</v>
      </c>
      <c t="n" r="B4" s="6">
        <v>160702</v>
      </c>
      <c t="n" r="C4" s="6">
        <v>0</v>
      </c>
    </row>
    <row spans="1:3" r="5">
      <c t="s" r="A5" s="4">
        <v>776</v>
      </c>
      <c t="n" r="B5" s="6">
        <v>650135</v>
      </c>
      <c t="n" r="C5" s="6">
        <v>2357588</v>
      </c>
    </row>
    <row spans="1:3" r="6">
      <c t="s" r="A6" s="4">
        <v>777</v>
      </c>
      <c t="n" r="B6" s="6">
        <v>-758469</v>
      </c>
      <c t="n" r="C6" s="6">
        <v>-2196886</v>
      </c>
    </row>
    <row spans="1:3" r="7">
      <c t="s" r="A7" s="4">
        <v>778</v>
      </c>
      <c t="n" r="B7" s="6">
        <v>-52368</v>
      </c>
      <c t="n" r="C7" s="6">
        <v>0</v>
      </c>
    </row>
    <row spans="1:3" r="8">
      <c t="s" r="A8" s="4">
        <v>779</v>
      </c>
      <c t="n" r="B8" s="6">
        <v>0</v>
      </c>
      <c t="n" r="C8" s="6">
        <v>0</v>
      </c>
    </row>
    <row spans="1:3" r="9">
      <c t="s" r="A9" s="4">
        <v>775</v>
      </c>
      <c t="n" r="B9" s="6">
        <v>0</v>
      </c>
      <c t="n" r="C9" s="6">
        <v>160702</v>
      </c>
    </row>
    <row spans="1:3" r="10">
      <c t="s" r="A10" s="4">
        <v>739</v>
      </c>
      <c t="n" r="B10" s="9">
        <v>4.06</v>
      </c>
      <c t="n" r="C10" s="7">
        <v>0</v>
      </c>
    </row>
    <row spans="1:3" r="11">
      <c t="s" r="A11" s="4">
        <v>780</v>
      </c>
      <c t="n" r="B11" s="12">
        <v>1.69</v>
      </c>
      <c t="n" r="C11" s="12">
        <v>3.27</v>
      </c>
    </row>
    <row spans="1:3" r="12">
      <c t="s" r="A12" s="4">
        <v>781</v>
      </c>
      <c t="n" r="B12" s="12">
        <v>1.73</v>
      </c>
      <c t="n" r="C12" s="12">
        <v>3.21</v>
      </c>
    </row>
    <row spans="1:3" r="13">
      <c t="s" r="A13" s="4">
        <v>782</v>
      </c>
      <c t="n" r="B13" s="6">
        <v>0</v>
      </c>
      <c t="n" r="C13" s="6">
        <v>0</v>
      </c>
    </row>
    <row spans="1:3" r="14">
      <c t="s" r="A14" s="4">
        <v>783</v>
      </c>
      <c t="n" r="B14" s="6">
        <v>0</v>
      </c>
      <c t="n" r="C14" s="6">
        <v>0</v>
      </c>
    </row>
    <row spans="1:3" r="15">
      <c t="s" r="A15" s="4">
        <v>739</v>
      </c>
      <c t="n" r="B15" s="7">
        <v>0</v>
      </c>
      <c t="n" r="C15" s="9">
        <v>4.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84</v>
      </c>
      <c t="s" r="C1" s="2">
        <v>1</v>
      </c>
    </row>
    <row spans="1:4" r="2">
      <c t="s" r="C2" s="2">
        <v>2</v>
      </c>
      <c t="s" r="D2" s="2">
        <v>32</v>
      </c>
    </row>
    <row spans="1:4" r="3">
      <c t="s" r="A3" s="3">
        <v>785</v>
      </c>
    </row>
    <row spans="1:4" r="4">
      <c t="s" r="A4" s="4">
        <v>786</v>
      </c>
      <c t="n" r="C4" s="6">
        <v>8926385</v>
      </c>
      <c t="n" r="D4" s="6">
        <v>2005684</v>
      </c>
    </row>
    <row spans="1:4" r="5">
      <c t="s" r="A5" s="4">
        <v>704</v>
      </c>
      <c t="s" r="B5" s="4">
        <v>631</v>
      </c>
      <c t="n" r="C5" s="6">
        <v>160000</v>
      </c>
    </row>
    <row spans="1:4" r="6">
      <c t="s" r="A6" s="4">
        <v>787</v>
      </c>
      <c t="s" r="B6" s="4">
        <v>633</v>
      </c>
      <c t="n" r="C6" s="6">
        <v>350000</v>
      </c>
    </row>
    <row spans="1:4" r="7">
      <c t="s" r="A7" s="4">
        <v>788</v>
      </c>
      <c t="s" r="B7" s="4">
        <v>642</v>
      </c>
      <c t="n" r="D7" s="6">
        <v>-77280</v>
      </c>
    </row>
    <row spans="1:4" r="8">
      <c t="s" r="A8" s="4">
        <v>789</v>
      </c>
      <c t="n" r="C8" s="6">
        <v>-168557</v>
      </c>
      <c t="n" r="D8" s="6">
        <v>-180029</v>
      </c>
    </row>
    <row spans="1:4" r="9">
      <c t="s" r="A9" s="4">
        <v>790</v>
      </c>
      <c t="s" r="B9" s="4">
        <v>644</v>
      </c>
      <c t="n" r="C9" s="9">
        <v>1.98</v>
      </c>
    </row>
    <row spans="1:4" r="10">
      <c t="s" r="A10" s="4">
        <v>786</v>
      </c>
      <c t="n" r="C10" s="6">
        <v>10692138</v>
      </c>
      <c t="n" r="D10" s="6">
        <v>8926385</v>
      </c>
    </row>
    <row spans="1:4" r="11">
      <c t="s" r="A11" s="4">
        <v>791</v>
      </c>
      <c t="s" r="B11" s="4">
        <v>792</v>
      </c>
      <c t="n" r="C11" s="6">
        <v>214853</v>
      </c>
    </row>
    <row spans="1:4" r="12">
      <c t="s" r="A12" s="4">
        <v>793</v>
      </c>
      <c t="s" r="B12" s="4">
        <v>794</v>
      </c>
      <c t="n" r="C12" s="6">
        <v>778000</v>
      </c>
    </row>
    <row spans="1:4" r="13">
      <c t="s" r="A13" s="4">
        <v>795</v>
      </c>
      <c t="s" r="B13" s="4">
        <v>792</v>
      </c>
      <c t="n" r="C13" s="6">
        <v>431457</v>
      </c>
    </row>
    <row spans="1:4" r="14">
      <c t="s" r="A14" s="4">
        <v>796</v>
      </c>
      <c t="s" r="B14" s="4">
        <v>797</v>
      </c>
      <c t="n" r="C14" s="7">
        <v>3</v>
      </c>
    </row>
    <row spans="1:4" r="15">
      <c t="s" r="A15" s="4">
        <v>798</v>
      </c>
      <c t="s" r="B15" s="4">
        <v>794</v>
      </c>
      <c t="n" r="C15" s="9">
        <v>2.5</v>
      </c>
    </row>
    <row spans="1:4" r="16">
      <c t="s" r="A16" s="4">
        <v>799</v>
      </c>
      <c t="n" r="C16" s="6">
        <v>8917828</v>
      </c>
    </row>
    <row spans="1:4" r="17">
      <c t="s" r="A17" s="4">
        <v>443</v>
      </c>
    </row>
    <row spans="1:4" r="18">
      <c t="s" r="A18" s="3">
        <v>785</v>
      </c>
    </row>
    <row spans="1:4" r="19">
      <c t="s" r="A19" s="4">
        <v>800</v>
      </c>
      <c t="n" r="C19" s="9">
        <v>65.59999999999999</v>
      </c>
      <c t="n" r="D19" s="9">
        <v>124.2</v>
      </c>
    </row>
    <row spans="1:4" r="20">
      <c t="s" r="A20" s="4">
        <v>800</v>
      </c>
      <c t="n" r="C20" s="12">
        <v>65.59999999999999</v>
      </c>
      <c t="n" r="D20" s="12">
        <v>65.59999999999999</v>
      </c>
    </row>
    <row spans="1:4" r="21">
      <c t="s" r="A21" s="4">
        <v>801</v>
      </c>
      <c t="n" r="C21" s="12">
        <v>65.59999999999999</v>
      </c>
    </row>
    <row spans="1:4" r="22">
      <c t="s" r="A22" s="4">
        <v>802</v>
      </c>
      <c t="n" r="C22" s="12">
        <v>1.78</v>
      </c>
    </row>
    <row spans="1:4" r="23">
      <c t="s" r="A23" s="4">
        <v>437</v>
      </c>
    </row>
    <row spans="1:4" r="24">
      <c t="s" r="A24" s="3">
        <v>785</v>
      </c>
    </row>
    <row spans="1:4" r="25">
      <c t="s" r="A25" s="4">
        <v>800</v>
      </c>
      <c t="n" r="C25" s="12">
        <v>1.85</v>
      </c>
      <c t="n" r="D25" s="12">
        <v>1.85</v>
      </c>
    </row>
    <row spans="1:4" r="26">
      <c t="s" r="A26" s="4">
        <v>800</v>
      </c>
      <c t="n" r="C26" s="12">
        <v>1.66</v>
      </c>
      <c t="n" r="D26" s="12">
        <v>1.85</v>
      </c>
    </row>
    <row spans="1:4" r="27">
      <c t="s" r="A27" s="4">
        <v>801</v>
      </c>
      <c t="n" r="C27" s="12">
        <v>1.66</v>
      </c>
    </row>
    <row spans="1:4" r="28">
      <c t="s" r="A28" s="4">
        <v>802</v>
      </c>
      <c t="s" r="B28" s="4">
        <v>633</v>
      </c>
      <c t="n" r="C28" s="9">
        <v>1.7</v>
      </c>
    </row>
    <row spans="1:4" r="29">
      <c t="s" r="A29" s="4">
        <v>704</v>
      </c>
      <c t="n" r="C29" s="12">
        <v>4.25</v>
      </c>
    </row>
    <row spans="1:4" r="30">
      <c t="s" r="A30" s="4">
        <v>803</v>
      </c>
    </row>
    <row spans="1:4" r="31">
      <c t="s" r="A31" s="3">
        <v>785</v>
      </c>
    </row>
    <row spans="1:4" r="32">
      <c t="s" r="A32" s="4">
        <v>800</v>
      </c>
      <c t="n" r="C32" s="9">
        <v>5.06</v>
      </c>
      <c t="n" r="D32" s="12">
        <v>16.23</v>
      </c>
    </row>
    <row spans="1:4" r="33">
      <c t="s" r="A33" s="4">
        <v>790</v>
      </c>
      <c t="s" r="B33" s="4">
        <v>631</v>
      </c>
      <c t="n" r="C33" s="12">
        <v>1.98</v>
      </c>
    </row>
    <row spans="1:4" r="34">
      <c t="s" r="A34" s="4">
        <v>804</v>
      </c>
      <c t="s" r="B34" s="4">
        <v>642</v>
      </c>
      <c t="n" r="D34" s="6">
        <v>3</v>
      </c>
    </row>
    <row spans="1:4" r="35">
      <c t="s" r="A35" s="4">
        <v>805</v>
      </c>
      <c t="n" r="C35" s="6">
        <v>0</v>
      </c>
      <c t="n" r="D35" s="12">
        <v>94.04000000000001</v>
      </c>
    </row>
    <row spans="1:4" r="36">
      <c t="s" r="A36" s="4">
        <v>800</v>
      </c>
      <c t="n" r="C36" s="12">
        <v>3.93</v>
      </c>
      <c t="n" r="D36" s="9">
        <v>5.06</v>
      </c>
    </row>
    <row spans="1:4" r="37">
      <c t="s" r="A37" s="4">
        <v>806</v>
      </c>
      <c t="s" r="B37" s="4">
        <v>792</v>
      </c>
      <c t="n" r="C37" s="12">
        <v>1.7</v>
      </c>
    </row>
    <row spans="1:4" r="38">
      <c t="s" r="A38" s="4">
        <v>807</v>
      </c>
      <c t="s" r="B38" s="4">
        <v>633</v>
      </c>
      <c t="n" r="C38" s="12">
        <v>1.78</v>
      </c>
    </row>
    <row spans="1:4" r="39">
      <c t="s" r="A39" s="4">
        <v>796</v>
      </c>
      <c t="s" r="B39" s="4">
        <v>792</v>
      </c>
      <c t="n" r="C39" s="6">
        <v>3</v>
      </c>
    </row>
    <row spans="1:4" r="40">
      <c t="s" r="A40" s="4">
        <v>802</v>
      </c>
      <c t="s" r="B40" s="4">
        <v>794</v>
      </c>
      <c t="n" r="C40" s="12">
        <v>2.5</v>
      </c>
    </row>
    <row spans="1:4" r="41">
      <c t="s" r="A41" s="4">
        <v>808</v>
      </c>
      <c t="n" r="C41" s="9">
        <v>4.23</v>
      </c>
    </row>
    <row spans="1:4" r="42">
      <c t="s" r="A42" s="4">
        <v>809</v>
      </c>
    </row>
    <row spans="1:4" r="43">
      <c t="s" r="A43" s="3">
        <v>785</v>
      </c>
    </row>
    <row spans="1:4" r="44">
      <c t="s" r="A44" s="4">
        <v>704</v>
      </c>
      <c t="s" r="B44" s="4">
        <v>810</v>
      </c>
      <c t="n" r="D44" s="6">
        <v>3361904</v>
      </c>
    </row>
    <row spans="1:4" r="45">
      <c t="s" r="A45" s="4">
        <v>804</v>
      </c>
      <c t="s" r="B45" s="4">
        <v>642</v>
      </c>
      <c t="n" r="D45" s="7">
        <v>3</v>
      </c>
    </row>
    <row spans="1:4" r="46">
      <c t="s" r="A46" s="4">
        <v>811</v>
      </c>
    </row>
    <row spans="1:4" r="47">
      <c t="s" r="A47" s="3">
        <v>785</v>
      </c>
    </row>
    <row spans="1:4" r="48">
      <c t="s" r="A48" s="4">
        <v>704</v>
      </c>
      <c t="s" r="B48" s="4">
        <v>812</v>
      </c>
      <c t="n" r="D48" s="6">
        <v>412000</v>
      </c>
    </row>
    <row spans="1:4" r="49">
      <c t="s" r="A49" s="4">
        <v>813</v>
      </c>
    </row>
    <row spans="1:4" r="50">
      <c t="s" r="A50" s="3">
        <v>785</v>
      </c>
    </row>
    <row spans="1:4" r="51">
      <c t="s" r="A51" s="4">
        <v>704</v>
      </c>
      <c t="s" r="B51" s="4">
        <v>814</v>
      </c>
      <c t="n" r="D51" s="6">
        <v>295366</v>
      </c>
    </row>
    <row spans="1:4" r="52">
      <c t="s" r="A52" s="4">
        <v>815</v>
      </c>
    </row>
    <row spans="1:4" r="53">
      <c t="s" r="A53" s="3">
        <v>785</v>
      </c>
    </row>
    <row spans="1:4" r="54">
      <c t="s" r="A54" s="4">
        <v>800</v>
      </c>
      <c t="s" r="B54" s="4">
        <v>816</v>
      </c>
      <c t="n" r="D54" s="7">
        <v>3</v>
      </c>
    </row>
    <row spans="1:4" r="55">
      <c t="s" r="A55" s="4">
        <v>704</v>
      </c>
      <c t="s" r="B55" s="4">
        <v>816</v>
      </c>
      <c t="n" r="D55" s="6">
        <v>427179</v>
      </c>
    </row>
    <row spans="1:4" r="56">
      <c t="s" r="A56" s="4">
        <v>817</v>
      </c>
    </row>
    <row spans="1:4" r="57">
      <c t="s" r="A57" s="3">
        <v>785</v>
      </c>
    </row>
    <row spans="1:4" r="58">
      <c t="s" r="A58" s="4">
        <v>790</v>
      </c>
      <c t="s" r="B58" s="4">
        <v>810</v>
      </c>
      <c t="n" r="D58" s="9">
        <v>5.1</v>
      </c>
    </row>
    <row spans="1:4" r="59">
      <c t="s" r="A59" s="4">
        <v>818</v>
      </c>
    </row>
    <row spans="1:4" r="60">
      <c t="s" r="A60" s="3">
        <v>785</v>
      </c>
    </row>
    <row spans="1:4" r="61">
      <c t="s" r="A61" s="4">
        <v>790</v>
      </c>
      <c t="s" r="B61" s="4">
        <v>812</v>
      </c>
      <c t="n" r="D61" s="6">
        <v>5</v>
      </c>
    </row>
    <row spans="1:4" r="62">
      <c t="s" r="A62" s="4">
        <v>819</v>
      </c>
    </row>
    <row spans="1:4" r="63">
      <c t="s" r="A63" s="3">
        <v>785</v>
      </c>
    </row>
    <row spans="1:4" r="64">
      <c t="s" r="A64" s="4">
        <v>790</v>
      </c>
      <c t="s" r="B64" s="4">
        <v>820</v>
      </c>
      <c t="n" r="D64" s="12">
        <v>3.5</v>
      </c>
    </row>
    <row spans="1:4" r="65">
      <c t="s" r="A65" s="4">
        <v>821</v>
      </c>
    </row>
    <row spans="1:4" r="66">
      <c t="s" r="A66" s="3">
        <v>785</v>
      </c>
    </row>
    <row spans="1:4" r="67">
      <c t="s" r="A67" s="4">
        <v>790</v>
      </c>
      <c t="s" r="B67" s="4">
        <v>810</v>
      </c>
      <c t="n" r="D67" s="12">
        <v>4.25</v>
      </c>
    </row>
    <row spans="1:4" r="68">
      <c t="s" r="A68" s="4">
        <v>822</v>
      </c>
    </row>
    <row spans="1:4" r="69">
      <c t="s" r="A69" s="3">
        <v>785</v>
      </c>
    </row>
    <row spans="1:4" r="70">
      <c t="s" r="A70" s="4">
        <v>790</v>
      </c>
      <c t="s" r="B70" s="4">
        <v>812</v>
      </c>
      <c t="n" r="D70" s="12">
        <v>3.75</v>
      </c>
    </row>
    <row spans="1:4" r="71">
      <c t="s" r="A71" s="4">
        <v>823</v>
      </c>
    </row>
    <row spans="1:4" r="72">
      <c t="s" r="A72" s="3">
        <v>785</v>
      </c>
    </row>
    <row spans="1:4" r="73">
      <c t="s" r="A73" s="4">
        <v>790</v>
      </c>
      <c t="s" r="B73" s="4">
        <v>820</v>
      </c>
      <c t="n" r="D73" s="6">
        <v>3</v>
      </c>
    </row>
    <row spans="1:4" r="74">
      <c t="s" r="A74" s="4">
        <v>824</v>
      </c>
    </row>
    <row spans="1:4" r="75">
      <c t="s" r="A75" s="3">
        <v>785</v>
      </c>
    </row>
    <row spans="1:4" r="76">
      <c t="s" r="A76" s="4">
        <v>790</v>
      </c>
      <c t="s" r="B76" s="4">
        <v>810</v>
      </c>
      <c t="n" r="D76" s="12">
        <v>4.68</v>
      </c>
    </row>
    <row spans="1:4" r="77">
      <c t="s" r="A77" s="4">
        <v>825</v>
      </c>
    </row>
    <row spans="1:4" r="78">
      <c t="s" r="A78" s="3">
        <v>785</v>
      </c>
    </row>
    <row spans="1:4" r="79">
      <c t="s" r="A79" s="4">
        <v>790</v>
      </c>
      <c t="s" r="B79" s="4">
        <v>812</v>
      </c>
      <c t="n" r="D79" s="12">
        <v>4.44</v>
      </c>
    </row>
    <row spans="1:4" r="80">
      <c t="s" r="A80" s="4">
        <v>826</v>
      </c>
    </row>
    <row spans="1:4" r="81">
      <c t="s" r="A81" s="3">
        <v>785</v>
      </c>
    </row>
    <row spans="1:4" r="82">
      <c t="s" r="A82" s="4">
        <v>790</v>
      </c>
      <c t="s" r="B82" s="4">
        <v>814</v>
      </c>
      <c t="n" r="D82" s="12">
        <v>3.28</v>
      </c>
    </row>
    <row spans="1:4" r="83">
      <c t="s" r="A83" s="4">
        <v>827</v>
      </c>
    </row>
    <row spans="1:4" r="84">
      <c t="s" r="A84" s="3">
        <v>785</v>
      </c>
    </row>
    <row spans="1:4" r="85">
      <c t="s" r="A85" s="4">
        <v>790</v>
      </c>
      <c t="s" r="B85" s="4">
        <v>816</v>
      </c>
      <c t="n" r="D85" s="7">
        <v>3</v>
      </c>
    </row>
    <row spans="1:4" r="86">
      <c t="s" r="A86" s="4">
        <v>828</v>
      </c>
    </row>
    <row spans="1:4" r="87">
      <c t="s" r="A87" s="3">
        <v>785</v>
      </c>
    </row>
    <row spans="1:4" r="88">
      <c t="s" r="A88" s="4">
        <v>704</v>
      </c>
      <c t="s" r="B88" s="4">
        <v>829</v>
      </c>
      <c t="n" r="D88" s="6">
        <v>134004</v>
      </c>
    </row>
    <row spans="1:4" r="89">
      <c t="s" r="A89" s="4">
        <v>790</v>
      </c>
      <c t="s" r="B89" s="4">
        <v>829</v>
      </c>
      <c t="n" r="D89" s="9">
        <v>5.04</v>
      </c>
    </row>
    <row spans="1:4" r="90">
      <c t="s" r="A90" s="4">
        <v>830</v>
      </c>
    </row>
    <row spans="1:4" r="91">
      <c t="s" r="A91" s="3">
        <v>785</v>
      </c>
    </row>
    <row spans="1:4" r="92">
      <c t="s" r="A92" s="4">
        <v>790</v>
      </c>
      <c t="s" r="B92" s="4">
        <v>829</v>
      </c>
      <c t="n" r="D92" s="9">
        <v>5.04</v>
      </c>
    </row>
    <row spans="1:4" r="93">
      <c t="s" r="A93" s="4">
        <v>831</v>
      </c>
    </row>
    <row spans="1:4" r="94">
      <c t="s" r="A94" s="3">
        <v>785</v>
      </c>
    </row>
    <row spans="1:4" r="95">
      <c t="s" r="A95" s="4">
        <v>704</v>
      </c>
      <c t="s" r="B95" s="4">
        <v>832</v>
      </c>
      <c t="n" r="D95" s="6">
        <v>1468832</v>
      </c>
    </row>
    <row spans="1:4" r="96">
      <c t="s" r="A96" s="4">
        <v>833</v>
      </c>
    </row>
    <row spans="1:4" r="97">
      <c t="s" r="A97" s="3">
        <v>785</v>
      </c>
    </row>
    <row spans="1:4" r="98">
      <c t="s" r="A98" s="4">
        <v>790</v>
      </c>
      <c t="s" r="B98" s="4">
        <v>832</v>
      </c>
      <c t="n" r="D98" s="9">
        <v>4.07</v>
      </c>
    </row>
    <row spans="1:4" r="99">
      <c t="s" r="A99" s="4">
        <v>834</v>
      </c>
    </row>
    <row spans="1:4" r="100">
      <c t="s" r="A100" s="3">
        <v>785</v>
      </c>
    </row>
    <row spans="1:4" r="101">
      <c t="s" r="A101" s="4">
        <v>790</v>
      </c>
      <c t="s" r="B101" s="4">
        <v>832</v>
      </c>
      <c t="n" r="D101" s="12">
        <v>3.39</v>
      </c>
    </row>
    <row spans="1:4" r="102">
      <c t="s" r="A102" s="4">
        <v>835</v>
      </c>
    </row>
    <row spans="1:4" r="103">
      <c t="s" r="A103" s="3">
        <v>785</v>
      </c>
    </row>
    <row spans="1:4" r="104">
      <c t="s" r="A104" s="4">
        <v>790</v>
      </c>
      <c t="s" r="B104" s="4">
        <v>832</v>
      </c>
      <c t="n" r="D104" s="12">
        <v>3.53</v>
      </c>
    </row>
    <row spans="1:4" r="105">
      <c t="s" r="A105" s="4">
        <v>836</v>
      </c>
    </row>
    <row spans="1:4" r="106">
      <c t="s" r="A106" s="3">
        <v>785</v>
      </c>
    </row>
    <row spans="1:4" r="107">
      <c t="s" r="A107" s="4">
        <v>805</v>
      </c>
      <c t="n" r="D107" s="12">
        <v>124.2</v>
      </c>
    </row>
    <row spans="1:4" r="108">
      <c t="s" r="A108" s="4">
        <v>837</v>
      </c>
    </row>
    <row spans="1:4" r="109">
      <c t="s" r="A109" s="3">
        <v>785</v>
      </c>
    </row>
    <row spans="1:4" r="110">
      <c t="s" r="A110" s="4">
        <v>805</v>
      </c>
      <c t="n" r="D110" s="7">
        <v>3</v>
      </c>
    </row>
    <row spans="1:4" r="111">
      <c t="s" r="A111" s="4">
        <v>838</v>
      </c>
    </row>
    <row spans="1:4" r="112">
      <c t="s" r="A112" s="3">
        <v>785</v>
      </c>
    </row>
    <row spans="1:4" r="113">
      <c t="s" r="A113" s="4">
        <v>704</v>
      </c>
      <c t="s" r="B113" s="4">
        <v>839</v>
      </c>
      <c t="n" r="D113" s="6">
        <v>1078725</v>
      </c>
    </row>
    <row spans="1:4" r="114">
      <c t="s" r="A114" s="4">
        <v>790</v>
      </c>
      <c t="s" r="B114" s="4">
        <v>839</v>
      </c>
      <c t="n" r="D114" s="9">
        <v>3.75</v>
      </c>
    </row>
    <row spans="1:4" r="115">
      <c t="s" r="A115" s="4">
        <v>840</v>
      </c>
    </row>
    <row spans="1:4" r="116">
      <c t="s" r="A116" s="3">
        <v>785</v>
      </c>
    </row>
    <row spans="1:4" r="117">
      <c t="s" r="A117" s="4">
        <v>790</v>
      </c>
      <c t="s" r="B117" s="4">
        <v>839</v>
      </c>
      <c t="n" r="D117" s="9">
        <v>3.75</v>
      </c>
    </row>
    <row spans="1:4" r="118">
      <c t="n" r="A118"/>
    </row>
    <row spans="1:4" r="119">
      <c t="s" r="A119" s="4">
        <v>631</v>
      </c>
      <c t="s" r="B119" s="4">
        <v>841</v>
      </c>
    </row>
    <row spans="1:4" r="120">
      <c t="s" r="A120" s="4">
        <v>633</v>
      </c>
      <c t="s" r="B120" s="4">
        <v>842</v>
      </c>
    </row>
    <row spans="1:4" r="121">
      <c t="s" r="A121" s="4">
        <v>642</v>
      </c>
      <c t="s" r="B121" s="4">
        <v>843</v>
      </c>
    </row>
    <row spans="1:4" r="122">
      <c t="s" r="A122" s="4">
        <v>644</v>
      </c>
      <c t="s" r="B122" s="4">
        <v>844</v>
      </c>
    </row>
    <row spans="1:4" r="123">
      <c t="s" r="A123" s="4">
        <v>792</v>
      </c>
      <c t="s" r="B123" s="4">
        <v>845</v>
      </c>
    </row>
    <row spans="1:4" r="124">
      <c t="s" r="A124" s="4">
        <v>794</v>
      </c>
      <c t="s" r="B124" s="4">
        <v>846</v>
      </c>
    </row>
    <row spans="1:4" r="125">
      <c t="s" r="A125" s="4">
        <v>797</v>
      </c>
      <c t="s" r="B125" s="4">
        <v>847</v>
      </c>
    </row>
    <row spans="1:4" r="126">
      <c t="s" r="A126" s="4">
        <v>810</v>
      </c>
      <c t="s" r="B126" s="4">
        <v>848</v>
      </c>
    </row>
    <row spans="1:4" r="127">
      <c t="s" r="A127" s="4">
        <v>812</v>
      </c>
      <c t="s" r="B127" s="4">
        <v>849</v>
      </c>
    </row>
    <row spans="1:4" r="128">
      <c t="s" r="A128" s="4">
        <v>820</v>
      </c>
      <c t="s" r="B128" s="4">
        <v>850</v>
      </c>
    </row>
    <row spans="1:4" r="129">
      <c t="s" r="A129" s="4">
        <v>816</v>
      </c>
      <c t="s" r="B129" s="4">
        <v>851</v>
      </c>
    </row>
    <row spans="1:4" r="130">
      <c t="s" r="A130" s="4">
        <v>829</v>
      </c>
      <c t="s" r="B130" s="4">
        <v>852</v>
      </c>
    </row>
    <row spans="1:4" r="131">
      <c t="s" r="A131" s="4">
        <v>832</v>
      </c>
      <c t="s" r="B131" s="4">
        <v>853</v>
      </c>
    </row>
    <row spans="1:4" r="132">
      <c t="s" r="A132" s="4">
        <v>839</v>
      </c>
      <c t="s" r="B132" s="4">
        <v>854</v>
      </c>
    </row>
  </sheetData>
  <mergeCells count="17">
    <mergeCell ref="A1:B2"/>
    <mergeCell ref="C1:D1"/>
    <mergeCell ref="A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V2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7"/>
    <col customWidth="1" max="11" min="11" width="25"/>
    <col customWidth="1" max="12" min="12" width="14"/>
    <col customWidth="1" max="13" min="13" width="14"/>
    <col customWidth="1" max="14" min="14" width="14"/>
    <col customWidth="1" max="15" min="15" width="14"/>
    <col customWidth="1" max="16" min="16" width="16"/>
    <col customWidth="1" max="17" min="17" width="17"/>
    <col customWidth="1" max="18" min="18" width="14"/>
    <col customWidth="1" max="19" min="19" width="14"/>
    <col customWidth="1" max="20" min="20" width="14"/>
    <col customWidth="1" max="21" min="21" width="14"/>
    <col customWidth="1" max="22" min="22" width="14"/>
  </cols>
  <sheetData>
    <row spans="1:22" r="1">
      <c t="s" r="A1" s="1">
        <v>855</v>
      </c>
      <c t="s" r="B1" s="2">
        <v>500</v>
      </c>
      <c t="s" r="C1" s="2">
        <v>856</v>
      </c>
      <c t="s" r="D1" s="2">
        <v>650</v>
      </c>
      <c t="s" r="E1" s="2">
        <v>4</v>
      </c>
      <c t="s" r="F1" s="2">
        <v>857</v>
      </c>
      <c t="s" r="G1" s="2">
        <v>515</v>
      </c>
      <c t="s" r="H1" s="2">
        <v>858</v>
      </c>
      <c t="s" r="I1" s="2">
        <v>859</v>
      </c>
      <c t="s" r="J1" s="2">
        <v>518</v>
      </c>
      <c t="s" r="K1" s="2">
        <v>860</v>
      </c>
      <c t="s" r="L1" s="2">
        <v>517</v>
      </c>
      <c t="s" r="M1" s="2">
        <v>518</v>
      </c>
      <c t="s" r="N1" s="2">
        <v>32</v>
      </c>
      <c t="s" r="O1" s="2">
        <v>517</v>
      </c>
      <c t="s" r="P1" s="2">
        <v>2</v>
      </c>
      <c t="s" r="Q1" s="2">
        <v>32</v>
      </c>
      <c t="s" r="R1" s="2">
        <v>361</v>
      </c>
      <c t="s" r="S1" s="2">
        <v>861</v>
      </c>
      <c t="s" r="T1" s="2">
        <v>862</v>
      </c>
      <c t="s" r="U1" s="2">
        <v>863</v>
      </c>
      <c t="s" r="V1" s="2">
        <v>364</v>
      </c>
    </row>
    <row spans="1:22" r="2">
      <c t="s" r="A2" s="3">
        <v>864</v>
      </c>
    </row>
    <row spans="1:22" r="3">
      <c t="s" r="A3" s="4">
        <v>865</v>
      </c>
      <c t="n" r="P3" s="9">
        <v>1.69</v>
      </c>
      <c t="n" r="Q3" s="9">
        <v>3.27</v>
      </c>
    </row>
    <row spans="1:22" r="4">
      <c t="s" r="A4" s="4">
        <v>866</v>
      </c>
      <c t="n" r="K4" s="6">
        <v>134004</v>
      </c>
    </row>
    <row spans="1:22" r="5">
      <c t="s" r="A5" s="4">
        <v>867</v>
      </c>
      <c t="n" r="J5" s="6">
        <v>427983</v>
      </c>
      <c t="n" r="M5" s="6">
        <v>427983</v>
      </c>
      <c t="n" r="T5" s="6">
        <v>427983</v>
      </c>
    </row>
    <row spans="1:22" r="6">
      <c t="s" r="A6" s="4">
        <v>868</v>
      </c>
      <c t="n" r="I6" s="6">
        <v>427179</v>
      </c>
    </row>
    <row spans="1:22" r="7">
      <c t="s" r="A7" s="4">
        <v>869</v>
      </c>
      <c t="n" r="P7" s="7">
        <v>0</v>
      </c>
      <c t="n" r="Q7" s="7">
        <v>11029</v>
      </c>
    </row>
    <row spans="1:22" r="8">
      <c t="s" r="A8" s="4">
        <v>870</v>
      </c>
      <c t="n" r="G8" s="6">
        <v>1078725</v>
      </c>
    </row>
    <row spans="1:22" r="9">
      <c t="s" r="A9" s="4">
        <v>871</v>
      </c>
      <c t="n" r="L9" s="7">
        <v>300</v>
      </c>
      <c t="n" r="M9" s="7">
        <v>300</v>
      </c>
    </row>
    <row spans="1:22" r="10">
      <c t="s" r="A10" s="4">
        <v>872</v>
      </c>
      <c t="n" r="N10" s="6">
        <v>8926385</v>
      </c>
      <c t="n" r="P10" s="6">
        <v>10692138</v>
      </c>
      <c t="n" r="Q10" s="6">
        <v>8926385</v>
      </c>
      <c t="n" r="V10" s="6">
        <v>2005684</v>
      </c>
    </row>
    <row spans="1:22" r="11">
      <c t="s" r="A11" s="4">
        <v>873</v>
      </c>
      <c t="n" r="B11" s="7">
        <v>600</v>
      </c>
      <c t="n" r="G11" s="7">
        <v>1400</v>
      </c>
    </row>
    <row spans="1:22" r="12">
      <c t="s" r="A12" s="4">
        <v>874</v>
      </c>
      <c t="n" r="L12" s="6">
        <v>100</v>
      </c>
      <c t="n" r="M12" s="6">
        <v>300</v>
      </c>
      <c t="n" r="O12" s="7">
        <v>200</v>
      </c>
    </row>
    <row spans="1:22" r="13">
      <c t="s" r="A13" s="4">
        <v>875</v>
      </c>
      <c t="n" r="P13" s="7">
        <v>-6959</v>
      </c>
      <c t="n" r="Q13" s="7">
        <v>-616</v>
      </c>
    </row>
    <row spans="1:22" r="14">
      <c t="s" r="A14" s="4">
        <v>520</v>
      </c>
      <c t="n" r="J14" s="7">
        <v>400</v>
      </c>
      <c t="n" r="L14" s="7">
        <v>300</v>
      </c>
      <c t="n" r="M14" s="7">
        <v>400</v>
      </c>
      <c t="n" r="O14" s="7">
        <v>300</v>
      </c>
    </row>
    <row spans="1:22" r="15">
      <c t="s" r="A15" s="4">
        <v>876</v>
      </c>
      <c t="s" r="P15" s="4">
        <v>427</v>
      </c>
    </row>
    <row spans="1:22" r="16">
      <c t="s" r="A16" s="4">
        <v>460</v>
      </c>
      <c t="n" r="P16" s="6">
        <v>300</v>
      </c>
    </row>
    <row spans="1:22" r="17">
      <c t="s" r="A17" s="4">
        <v>877</v>
      </c>
      <c t="n" r="P17" s="7">
        <v>2800</v>
      </c>
      <c t="n" r="Q17" s="6">
        <v>6500</v>
      </c>
    </row>
    <row spans="1:22" r="18">
      <c t="s" r="A18" s="4">
        <v>878</v>
      </c>
      <c t="n" r="Q18" s="7">
        <v>256</v>
      </c>
    </row>
    <row spans="1:22" r="19">
      <c t="s" r="A19" s="4">
        <v>458</v>
      </c>
      <c t="n" r="P19" s="6">
        <v>275000</v>
      </c>
    </row>
    <row spans="1:22" r="20">
      <c t="s" r="A20" s="4">
        <v>879</v>
      </c>
      <c t="n" r="P20" s="7">
        <v>9000</v>
      </c>
    </row>
    <row spans="1:22" r="21">
      <c t="s" r="A21" s="4">
        <v>880</v>
      </c>
      <c t="n" r="P21" s="7">
        <v>600</v>
      </c>
    </row>
    <row spans="1:22" r="22">
      <c t="s" r="A22" s="4">
        <v>881</v>
      </c>
    </row>
    <row spans="1:22" r="23">
      <c t="s" r="A23" s="3">
        <v>864</v>
      </c>
    </row>
    <row spans="1:22" r="24">
      <c t="s" r="A24" s="4">
        <v>464</v>
      </c>
      <c t="n" r="P24" s="9">
        <v>2.5</v>
      </c>
    </row>
    <row spans="1:22" r="25">
      <c t="s" r="A25" s="4">
        <v>458</v>
      </c>
      <c t="n" r="P25" s="6">
        <v>228000</v>
      </c>
    </row>
    <row spans="1:22" r="26">
      <c t="s" r="A26" s="4">
        <v>882</v>
      </c>
    </row>
    <row spans="1:22" r="27">
      <c t="s" r="A27" s="3">
        <v>864</v>
      </c>
    </row>
    <row spans="1:22" r="28">
      <c t="s" r="A28" s="4">
        <v>464</v>
      </c>
      <c t="n" r="P28" s="9">
        <v>2.5</v>
      </c>
    </row>
    <row spans="1:22" r="29">
      <c t="s" r="A29" s="4">
        <v>458</v>
      </c>
      <c t="n" r="P29" s="6">
        <v>550000</v>
      </c>
    </row>
    <row spans="1:22" r="30">
      <c t="s" r="A30" s="4">
        <v>665</v>
      </c>
    </row>
    <row spans="1:22" r="31">
      <c t="s" r="A31" s="3">
        <v>864</v>
      </c>
    </row>
    <row spans="1:22" r="32">
      <c t="s" r="A32" s="4">
        <v>464</v>
      </c>
      <c t="n" r="P32" s="9">
        <v>1.78</v>
      </c>
      <c t="n" r="R32" s="9">
        <v>1.78</v>
      </c>
    </row>
    <row spans="1:22" r="33">
      <c t="s" r="A33" s="4">
        <v>458</v>
      </c>
      <c t="n" r="P33" s="6">
        <v>350000</v>
      </c>
    </row>
    <row spans="1:22" r="34">
      <c t="s" r="A34" s="4">
        <v>666</v>
      </c>
      <c t="n" r="P34" s="7">
        <v>300</v>
      </c>
    </row>
    <row spans="1:22" r="35">
      <c t="s" r="A35" s="4">
        <v>879</v>
      </c>
      <c t="n" r="P35" s="6">
        <v>3000</v>
      </c>
    </row>
    <row spans="1:22" r="36">
      <c t="s" r="A36" s="4">
        <v>880</v>
      </c>
      <c t="n" r="P36" s="7">
        <v>200</v>
      </c>
    </row>
    <row spans="1:22" r="37">
      <c t="s" r="A37" s="4">
        <v>883</v>
      </c>
    </row>
    <row spans="1:22" r="38">
      <c t="s" r="A38" s="3">
        <v>864</v>
      </c>
    </row>
    <row spans="1:22" r="39">
      <c t="s" r="A39" s="4">
        <v>458</v>
      </c>
      <c t="n" r="P39" s="6">
        <v>114000</v>
      </c>
    </row>
    <row spans="1:22" r="40">
      <c t="s" r="A40" s="4">
        <v>884</v>
      </c>
    </row>
    <row spans="1:22" r="41">
      <c t="s" r="A41" s="3">
        <v>864</v>
      </c>
    </row>
    <row spans="1:22" r="42">
      <c t="s" r="A42" s="4">
        <v>458</v>
      </c>
      <c t="n" r="P42" s="6">
        <v>275000</v>
      </c>
    </row>
    <row spans="1:22" r="43">
      <c t="s" r="A43" s="4">
        <v>461</v>
      </c>
    </row>
    <row spans="1:22" r="44">
      <c t="s" r="A44" s="3">
        <v>864</v>
      </c>
    </row>
    <row spans="1:22" r="45">
      <c t="s" r="A45" s="4">
        <v>464</v>
      </c>
      <c t="n" r="P45" s="9">
        <v>1.7</v>
      </c>
      <c t="n" r="R45" s="9">
        <v>1.7</v>
      </c>
    </row>
    <row spans="1:22" r="46">
      <c t="s" r="A46" s="4">
        <v>466</v>
      </c>
      <c t="n" r="P46" s="7">
        <v>200</v>
      </c>
    </row>
    <row spans="1:22" r="47">
      <c t="s" r="A47" s="4">
        <v>458</v>
      </c>
      <c t="n" r="P47" s="6">
        <v>214853</v>
      </c>
      <c t="n" r="R47" s="6">
        <v>214853</v>
      </c>
    </row>
    <row spans="1:22" r="48">
      <c t="s" r="A48" s="4">
        <v>885</v>
      </c>
    </row>
    <row spans="1:22" r="49">
      <c t="s" r="A49" s="3">
        <v>864</v>
      </c>
    </row>
    <row spans="1:22" r="50">
      <c t="s" r="A50" s="4">
        <v>886</v>
      </c>
      <c t="n" r="P50" s="6">
        <v>1500000</v>
      </c>
    </row>
    <row spans="1:22" r="51">
      <c t="s" r="A51" s="4">
        <v>887</v>
      </c>
      <c t="s" r="P51" s="4">
        <v>705</v>
      </c>
    </row>
    <row spans="1:22" r="52">
      <c t="s" r="A52" s="4">
        <v>888</v>
      </c>
      <c t="n" r="P52" s="6">
        <v>5000000</v>
      </c>
    </row>
    <row spans="1:22" r="53">
      <c t="s" r="A53" s="4">
        <v>889</v>
      </c>
      <c t="s" r="P53" s="4">
        <v>890</v>
      </c>
    </row>
    <row spans="1:22" r="54">
      <c t="s" r="A54" s="4">
        <v>891</v>
      </c>
    </row>
    <row spans="1:22" r="55">
      <c t="s" r="A55" s="3">
        <v>864</v>
      </c>
    </row>
    <row spans="1:22" r="56">
      <c t="s" r="A56" s="4">
        <v>464</v>
      </c>
      <c t="n" r="G56" s="9">
        <v>3.75</v>
      </c>
    </row>
    <row spans="1:22" r="57">
      <c t="s" r="A57" s="4">
        <v>892</v>
      </c>
    </row>
    <row spans="1:22" r="58">
      <c t="s" r="A58" s="3">
        <v>864</v>
      </c>
    </row>
    <row spans="1:22" r="59">
      <c t="s" r="A59" s="4">
        <v>872</v>
      </c>
      <c t="n" r="H59" s="6">
        <v>235333</v>
      </c>
    </row>
    <row spans="1:22" r="60">
      <c t="s" r="A60" s="4">
        <v>875</v>
      </c>
      <c t="n" r="H60" s="7">
        <v>200</v>
      </c>
    </row>
    <row spans="1:22" r="61">
      <c t="s" r="A61" s="4">
        <v>893</v>
      </c>
    </row>
    <row spans="1:22" r="62">
      <c t="s" r="A62" s="3">
        <v>864</v>
      </c>
    </row>
    <row spans="1:22" r="63">
      <c t="s" r="A63" s="4">
        <v>894</v>
      </c>
      <c t="n" r="C63" s="9">
        <v>1.29</v>
      </c>
    </row>
    <row spans="1:22" r="64">
      <c t="s" r="A64" s="4">
        <v>895</v>
      </c>
      <c t="n" r="C64" s="6">
        <v>7569</v>
      </c>
    </row>
    <row spans="1:22" r="65">
      <c t="s" r="A65" s="4">
        <v>896</v>
      </c>
    </row>
    <row spans="1:22" r="66">
      <c t="s" r="A66" s="3">
        <v>864</v>
      </c>
    </row>
    <row spans="1:22" r="67">
      <c t="s" r="A67" s="4">
        <v>464</v>
      </c>
      <c t="n" r="H67" s="7">
        <v>4</v>
      </c>
    </row>
    <row spans="1:22" r="68">
      <c t="s" r="A68" s="4">
        <v>504</v>
      </c>
      <c t="s" r="H68" s="4">
        <v>397</v>
      </c>
    </row>
    <row spans="1:22" r="69">
      <c t="s" r="A69" s="4">
        <v>502</v>
      </c>
      <c t="s" r="H69" s="4">
        <v>897</v>
      </c>
    </row>
    <row spans="1:22" r="70">
      <c t="s" r="A70" s="4">
        <v>510</v>
      </c>
      <c t="s" r="H70" s="4">
        <v>898</v>
      </c>
    </row>
    <row spans="1:22" r="71">
      <c t="s" r="A71" s="4">
        <v>868</v>
      </c>
      <c t="n" r="H71" s="6">
        <v>96000</v>
      </c>
    </row>
    <row spans="1:22" r="72">
      <c t="s" r="A72" s="4">
        <v>869</v>
      </c>
      <c t="n" r="B72" s="7">
        <v>2000</v>
      </c>
    </row>
    <row spans="1:22" r="73">
      <c t="s" r="A73" s="4">
        <v>870</v>
      </c>
      <c t="n" r="H73" s="6">
        <v>162000</v>
      </c>
    </row>
    <row spans="1:22" r="74">
      <c t="s" r="A74" s="4">
        <v>873</v>
      </c>
      <c t="n" r="H74" s="7">
        <v>400</v>
      </c>
    </row>
    <row spans="1:22" r="75">
      <c t="s" r="A75" s="4">
        <v>509</v>
      </c>
      <c t="n" r="H75" s="9">
        <v>3.92</v>
      </c>
    </row>
    <row spans="1:22" r="76">
      <c t="s" r="A76" s="4">
        <v>899</v>
      </c>
      <c t="n" r="H76" s="7">
        <v>400</v>
      </c>
    </row>
    <row spans="1:22" r="77">
      <c t="s" r="A77" s="4">
        <v>900</v>
      </c>
    </row>
    <row spans="1:22" r="78">
      <c t="s" r="A78" s="3">
        <v>864</v>
      </c>
    </row>
    <row spans="1:22" r="79">
      <c t="s" r="A79" s="4">
        <v>464</v>
      </c>
      <c t="n" r="B79" s="7">
        <v>4</v>
      </c>
    </row>
    <row spans="1:22" r="80">
      <c t="s" r="A80" s="4">
        <v>870</v>
      </c>
      <c t="n" r="B80" s="6">
        <v>500000</v>
      </c>
    </row>
    <row spans="1:22" r="81">
      <c t="s" r="A81" s="4">
        <v>901</v>
      </c>
    </row>
    <row spans="1:22" r="82">
      <c t="s" r="A82" s="3">
        <v>864</v>
      </c>
    </row>
    <row spans="1:22" r="83">
      <c t="s" r="A83" s="4">
        <v>464</v>
      </c>
      <c t="n" r="B83" s="7">
        <v>5</v>
      </c>
    </row>
    <row spans="1:22" r="84">
      <c t="s" r="A84" s="4">
        <v>870</v>
      </c>
      <c t="n" r="B84" s="6">
        <v>250000</v>
      </c>
    </row>
    <row spans="1:22" r="85">
      <c t="s" r="A85" s="4">
        <v>902</v>
      </c>
    </row>
    <row spans="1:22" r="86">
      <c t="s" r="A86" s="3">
        <v>864</v>
      </c>
    </row>
    <row spans="1:22" r="87">
      <c t="s" r="A87" s="4">
        <v>464</v>
      </c>
      <c t="n" r="E87" s="9">
        <v>1.98</v>
      </c>
    </row>
    <row spans="1:22" r="88">
      <c t="s" r="A88" s="4">
        <v>504</v>
      </c>
      <c t="s" r="E88" s="4">
        <v>397</v>
      </c>
    </row>
    <row spans="1:22" r="89">
      <c t="s" r="A89" s="4">
        <v>867</v>
      </c>
      <c t="n" r="E89" s="6">
        <v>160000</v>
      </c>
    </row>
    <row spans="1:22" r="90">
      <c t="s" r="A90" s="4">
        <v>73</v>
      </c>
    </row>
    <row spans="1:22" r="91">
      <c t="s" r="A91" s="3">
        <v>864</v>
      </c>
    </row>
    <row spans="1:22" r="92">
      <c t="s" r="A92" s="4">
        <v>868</v>
      </c>
      <c t="n" r="L92" s="6">
        <v>1529262</v>
      </c>
      <c t="n" r="O92" s="6">
        <v>1529262</v>
      </c>
    </row>
    <row spans="1:22" r="93">
      <c t="s" r="A93" s="4">
        <v>870</v>
      </c>
      <c t="n" r="J93" s="6">
        <v>1680945</v>
      </c>
    </row>
    <row spans="1:22" r="94">
      <c t="s" r="A94" s="4">
        <v>509</v>
      </c>
      <c t="n" r="J94" s="9">
        <v>3.4</v>
      </c>
      <c t="n" r="M94" s="9">
        <v>3.4</v>
      </c>
    </row>
    <row spans="1:22" r="95">
      <c t="s" r="A95" s="4">
        <v>876</v>
      </c>
      <c t="s" r="J95" s="4">
        <v>427</v>
      </c>
      <c t="s" r="P95" s="4">
        <v>427</v>
      </c>
    </row>
    <row spans="1:22" r="96">
      <c t="s" r="A96" s="4">
        <v>460</v>
      </c>
      <c t="n" r="D96" s="6">
        <v>2286</v>
      </c>
      <c t="n" r="L96" s="6">
        <v>4168</v>
      </c>
      <c t="n" r="N96" s="6">
        <v>3680</v>
      </c>
      <c t="n" r="P96" s="6">
        <v>546</v>
      </c>
    </row>
    <row spans="1:22" r="97">
      <c t="s" r="A97" s="4">
        <v>895</v>
      </c>
      <c t="n" r="Q97" s="6">
        <v>0</v>
      </c>
    </row>
    <row spans="1:22" r="98">
      <c t="s" r="A98" s="4">
        <v>878</v>
      </c>
      <c t="n" r="P98" s="7">
        <v>1600</v>
      </c>
      <c t="n" r="Q98" s="7">
        <v>0</v>
      </c>
    </row>
    <row spans="1:22" r="99">
      <c t="s" r="A99" s="4">
        <v>903</v>
      </c>
    </row>
    <row spans="1:22" r="100">
      <c t="s" r="A100" s="3">
        <v>864</v>
      </c>
    </row>
    <row spans="1:22" r="101">
      <c t="s" r="A101" s="4">
        <v>868</v>
      </c>
      <c t="n" r="N101" s="6">
        <v>1446057</v>
      </c>
      <c t="n" r="Q101" s="6">
        <v>1446057</v>
      </c>
    </row>
    <row spans="1:22" r="102">
      <c t="s" r="A102" s="4">
        <v>302</v>
      </c>
    </row>
    <row spans="1:22" r="103">
      <c t="s" r="A103" s="3">
        <v>864</v>
      </c>
    </row>
    <row spans="1:22" r="104">
      <c t="s" r="A104" s="4">
        <v>466</v>
      </c>
      <c t="n" r="K104" s="7">
        <v>300</v>
      </c>
    </row>
    <row spans="1:22" r="105">
      <c t="s" r="A105" s="4">
        <v>504</v>
      </c>
      <c t="s" r="B105" s="4">
        <v>397</v>
      </c>
      <c t="s" r="G105" s="4">
        <v>393</v>
      </c>
      <c t="s" r="H105" s="4">
        <v>904</v>
      </c>
      <c t="s" r="J105" s="4">
        <v>505</v>
      </c>
    </row>
    <row spans="1:22" r="106">
      <c t="s" r="A106" s="4">
        <v>502</v>
      </c>
      <c t="s" r="B106" s="4">
        <v>897</v>
      </c>
      <c t="s" r="G106" s="4">
        <v>905</v>
      </c>
      <c t="s" r="H106" s="4">
        <v>906</v>
      </c>
      <c t="s" r="J106" s="4">
        <v>434</v>
      </c>
      <c t="s" r="K106" s="4">
        <v>907</v>
      </c>
    </row>
    <row spans="1:22" r="107">
      <c t="s" r="A107" s="4">
        <v>510</v>
      </c>
      <c t="s" r="B107" s="4">
        <v>898</v>
      </c>
      <c t="s" r="G107" s="4">
        <v>908</v>
      </c>
      <c t="s" r="H107" s="4">
        <v>588</v>
      </c>
      <c t="s" r="I107" s="4">
        <v>909</v>
      </c>
    </row>
    <row spans="1:22" r="108">
      <c t="s" r="A108" s="4">
        <v>509</v>
      </c>
      <c t="n" r="B108" s="9">
        <v>4.11</v>
      </c>
      <c t="n" r="G108" s="9">
        <v>2.75</v>
      </c>
      <c t="n" r="J108" s="9">
        <v>4.11</v>
      </c>
      <c t="n" r="M108" s="12">
        <v>4.11</v>
      </c>
    </row>
    <row spans="1:22" r="109">
      <c t="s" r="A109" s="4">
        <v>910</v>
      </c>
      <c t="n" r="H109" s="6">
        <v>77280</v>
      </c>
    </row>
    <row spans="1:22" r="110">
      <c t="s" r="A110" s="4">
        <v>911</v>
      </c>
    </row>
    <row spans="1:22" r="111">
      <c t="s" r="A111" s="3">
        <v>864</v>
      </c>
    </row>
    <row spans="1:22" r="112">
      <c t="s" r="A112" s="4">
        <v>870</v>
      </c>
      <c t="n" r="D112" s="6">
        <v>431457</v>
      </c>
    </row>
    <row spans="1:22" r="113">
      <c t="s" r="A113" s="4">
        <v>912</v>
      </c>
      <c t="n" r="D113" s="6">
        <v>2238282</v>
      </c>
    </row>
    <row spans="1:22" r="114">
      <c t="s" r="A114" s="4">
        <v>103</v>
      </c>
    </row>
    <row spans="1:22" r="115">
      <c t="s" r="A115" s="3">
        <v>864</v>
      </c>
    </row>
    <row spans="1:22" r="116">
      <c t="s" r="A116" s="4">
        <v>886</v>
      </c>
      <c t="n" r="F116" s="6">
        <v>250000</v>
      </c>
    </row>
    <row spans="1:22" r="117">
      <c t="s" r="A117" s="4">
        <v>865</v>
      </c>
      <c t="n" r="F117" s="9">
        <v>1.87</v>
      </c>
    </row>
    <row spans="1:22" r="118">
      <c t="s" r="A118" s="4">
        <v>912</v>
      </c>
      <c t="n" r="P118" s="6">
        <v>389281</v>
      </c>
    </row>
    <row spans="1:22" r="119">
      <c t="s" r="A119" s="4">
        <v>895</v>
      </c>
      <c t="n" r="Q119" s="6">
        <v>4505697</v>
      </c>
    </row>
    <row spans="1:22" r="120">
      <c t="s" r="A120" s="4">
        <v>878</v>
      </c>
      <c t="n" r="Q120" s="7">
        <v>0</v>
      </c>
    </row>
    <row spans="1:22" r="121">
      <c t="s" r="A121" s="4">
        <v>913</v>
      </c>
    </row>
    <row spans="1:22" r="122">
      <c t="s" r="A122" s="3">
        <v>864</v>
      </c>
    </row>
    <row spans="1:22" r="123">
      <c t="s" r="A123" s="4">
        <v>464</v>
      </c>
      <c t="n" r="D123" s="7">
        <v>3</v>
      </c>
    </row>
    <row spans="1:22" r="124">
      <c t="s" r="A124" s="4">
        <v>876</v>
      </c>
      <c t="s" r="D124" s="4">
        <v>436</v>
      </c>
    </row>
    <row spans="1:22" r="125">
      <c t="s" r="A125" s="4">
        <v>437</v>
      </c>
    </row>
    <row spans="1:22" r="126">
      <c t="s" r="A126" s="3">
        <v>864</v>
      </c>
    </row>
    <row spans="1:22" r="127">
      <c t="s" r="A127" s="4">
        <v>464</v>
      </c>
      <c t="n" r="N127" s="9">
        <v>1.85</v>
      </c>
      <c t="n" r="P127" s="9">
        <v>1.66</v>
      </c>
      <c t="n" r="Q127" s="9">
        <v>1.85</v>
      </c>
      <c t="n" r="V127" s="9">
        <v>1.85</v>
      </c>
    </row>
    <row spans="1:22" r="128">
      <c t="s" r="A128" s="4">
        <v>876</v>
      </c>
      <c t="s" r="P128" s="4">
        <v>436</v>
      </c>
    </row>
    <row spans="1:22" r="129">
      <c t="s" r="A129" s="4">
        <v>914</v>
      </c>
    </row>
    <row spans="1:22" r="130">
      <c t="s" r="A130" s="3">
        <v>864</v>
      </c>
    </row>
    <row spans="1:22" r="131">
      <c t="s" r="A131" s="4">
        <v>464</v>
      </c>
      <c t="n" r="H131" s="9">
        <v>3.36</v>
      </c>
    </row>
    <row spans="1:22" r="132">
      <c t="s" r="A132" s="4">
        <v>915</v>
      </c>
    </row>
    <row spans="1:22" r="133">
      <c t="s" r="A133" s="3">
        <v>864</v>
      </c>
    </row>
    <row spans="1:22" r="134">
      <c t="s" r="A134" s="4">
        <v>916</v>
      </c>
      <c t="n" r="U134" s="9">
        <v>2.71</v>
      </c>
    </row>
    <row spans="1:22" r="135">
      <c t="s" r="A135" s="4">
        <v>917</v>
      </c>
    </row>
    <row spans="1:22" r="136">
      <c t="s" r="A136" s="3">
        <v>864</v>
      </c>
    </row>
    <row spans="1:22" r="137">
      <c t="s" r="A137" s="4">
        <v>504</v>
      </c>
      <c t="s" r="K137" s="4">
        <v>918</v>
      </c>
    </row>
    <row spans="1:22" r="138">
      <c t="s" r="A138" s="4">
        <v>510</v>
      </c>
      <c t="s" r="J138" s="4">
        <v>441</v>
      </c>
      <c t="s" r="K138" s="4">
        <v>727</v>
      </c>
    </row>
    <row spans="1:22" r="139">
      <c t="s" r="A139" s="4">
        <v>443</v>
      </c>
    </row>
    <row spans="1:22" r="140">
      <c t="s" r="A140" s="3">
        <v>864</v>
      </c>
    </row>
    <row spans="1:22" r="141">
      <c t="s" r="A141" s="4">
        <v>464</v>
      </c>
      <c t="n" r="J141" s="9">
        <v>3.39</v>
      </c>
      <c t="n" r="M141" s="12">
        <v>3.39</v>
      </c>
      <c t="n" r="N141" s="9">
        <v>65.59999999999999</v>
      </c>
      <c t="n" r="P141" s="9">
        <v>65.59999999999999</v>
      </c>
      <c t="n" r="Q141" s="9">
        <v>65.59999999999999</v>
      </c>
      <c t="n" r="V141" s="9">
        <v>124.2</v>
      </c>
    </row>
    <row spans="1:22" r="142">
      <c t="s" r="A142" s="4">
        <v>876</v>
      </c>
      <c t="s" r="P142" s="4">
        <v>455</v>
      </c>
    </row>
    <row spans="1:22" r="143">
      <c t="s" r="A143" s="4">
        <v>919</v>
      </c>
    </row>
    <row spans="1:22" r="144">
      <c t="s" r="A144" s="3">
        <v>864</v>
      </c>
    </row>
    <row spans="1:22" r="145">
      <c t="s" r="A145" s="4">
        <v>464</v>
      </c>
      <c t="n" r="H145" s="9">
        <v>4.2</v>
      </c>
    </row>
    <row spans="1:22" r="146">
      <c t="s" r="A146" s="4">
        <v>920</v>
      </c>
    </row>
    <row spans="1:22" r="147">
      <c t="s" r="A147" s="3">
        <v>864</v>
      </c>
    </row>
    <row spans="1:22" r="148">
      <c t="s" r="A148" s="4">
        <v>916</v>
      </c>
      <c t="n" r="U148" s="12">
        <v>3.4</v>
      </c>
    </row>
    <row spans="1:22" r="149">
      <c t="s" r="A149" s="4">
        <v>921</v>
      </c>
    </row>
    <row spans="1:22" r="150">
      <c t="s" r="A150" s="3">
        <v>864</v>
      </c>
    </row>
    <row spans="1:22" r="151">
      <c t="s" r="A151" s="4">
        <v>504</v>
      </c>
      <c t="s" r="K151" s="4">
        <v>922</v>
      </c>
    </row>
    <row spans="1:22" r="152">
      <c t="s" r="A152" s="4">
        <v>510</v>
      </c>
      <c t="s" r="J152" s="4">
        <v>446</v>
      </c>
      <c t="s" r="K152" s="4">
        <v>923</v>
      </c>
    </row>
    <row spans="1:22" r="153">
      <c t="s" r="A153" s="4">
        <v>924</v>
      </c>
    </row>
    <row spans="1:22" r="154">
      <c t="s" r="A154" s="3">
        <v>864</v>
      </c>
    </row>
    <row spans="1:22" r="155">
      <c t="s" r="A155" s="4">
        <v>925</v>
      </c>
      <c t="s" r="J155" s="4">
        <v>926</v>
      </c>
    </row>
    <row spans="1:22" r="156">
      <c t="s" r="A156" s="4">
        <v>464</v>
      </c>
      <c t="n" r="J156" s="9">
        <v>4.25</v>
      </c>
      <c t="n" r="M156" s="9">
        <v>4.25</v>
      </c>
    </row>
    <row spans="1:22" r="157">
      <c t="s" r="A157" s="4">
        <v>927</v>
      </c>
    </row>
    <row spans="1:22" r="158">
      <c t="s" r="A158" s="3">
        <v>864</v>
      </c>
    </row>
    <row spans="1:22" r="159">
      <c t="s" r="A159" s="4">
        <v>928</v>
      </c>
      <c t="s" r="J159" s="4">
        <v>545</v>
      </c>
      <c t="s" r="M159" s="4">
        <v>545</v>
      </c>
    </row>
    <row spans="1:22" r="160">
      <c t="s" r="A160" s="4">
        <v>464</v>
      </c>
      <c t="n" r="B160" s="7">
        <v>3</v>
      </c>
      <c t="n" r="U160" s="12">
        <v>3.39</v>
      </c>
    </row>
    <row spans="1:22" r="161">
      <c t="s" r="A161" s="4">
        <v>872</v>
      </c>
      <c t="n" r="B161" s="6">
        <v>2381342</v>
      </c>
    </row>
    <row spans="1:22" r="162">
      <c t="s" r="A162" s="4">
        <v>929</v>
      </c>
    </row>
    <row spans="1:22" r="163">
      <c t="s" r="A163" s="3">
        <v>864</v>
      </c>
    </row>
    <row spans="1:22" r="164">
      <c t="s" r="A164" s="4">
        <v>928</v>
      </c>
      <c t="s" r="J164" s="4">
        <v>524</v>
      </c>
      <c t="s" r="M164" s="4">
        <v>524</v>
      </c>
    </row>
    <row spans="1:22" r="165">
      <c t="s" r="A165" s="4">
        <v>464</v>
      </c>
      <c t="n" r="B165" s="9">
        <v>3.39</v>
      </c>
      <c t="n" r="U165" s="12">
        <v>4.75</v>
      </c>
    </row>
    <row spans="1:22" r="166">
      <c t="s" r="A166" s="4">
        <v>872</v>
      </c>
      <c t="n" r="B166" s="6">
        <v>2108938</v>
      </c>
    </row>
    <row spans="1:22" r="167">
      <c t="s" r="A167" s="4">
        <v>930</v>
      </c>
    </row>
    <row spans="1:22" r="168">
      <c t="s" r="A168" s="3">
        <v>864</v>
      </c>
    </row>
    <row spans="1:22" r="169">
      <c t="s" r="A169" s="4">
        <v>925</v>
      </c>
      <c t="s" r="J169" s="4">
        <v>931</v>
      </c>
    </row>
    <row spans="1:22" r="170">
      <c t="s" r="A170" s="4">
        <v>464</v>
      </c>
      <c t="n" r="J170" s="9">
        <v>5.1</v>
      </c>
      <c t="n" r="M170" s="9">
        <v>5.1</v>
      </c>
    </row>
    <row spans="1:22" r="171">
      <c t="s" r="A171" s="4">
        <v>932</v>
      </c>
    </row>
    <row spans="1:22" r="172">
      <c t="s" r="A172" s="3">
        <v>864</v>
      </c>
    </row>
    <row spans="1:22" r="173">
      <c t="s" r="A173" s="4">
        <v>464</v>
      </c>
      <c t="n" r="J173" s="9">
        <v>4.07</v>
      </c>
      <c t="n" r="M173" s="9">
        <v>4.07</v>
      </c>
    </row>
    <row spans="1:22" r="174">
      <c t="s" r="A174" s="4">
        <v>933</v>
      </c>
    </row>
    <row spans="1:22" r="175">
      <c t="s" r="A175" s="3">
        <v>864</v>
      </c>
    </row>
    <row spans="1:22" r="176">
      <c t="s" r="A176" s="4">
        <v>928</v>
      </c>
      <c t="s" r="J176" s="4">
        <v>545</v>
      </c>
      <c t="s" r="M176" s="4">
        <v>545</v>
      </c>
    </row>
    <row spans="1:22" r="177">
      <c t="s" r="A177" s="4">
        <v>464</v>
      </c>
      <c t="n" r="B177" s="9">
        <v>3.5</v>
      </c>
      <c t="n" r="U177" s="12">
        <v>4.07</v>
      </c>
    </row>
    <row spans="1:22" r="178">
      <c t="s" r="A178" s="4">
        <v>872</v>
      </c>
      <c t="n" r="B178" s="6">
        <v>2449380</v>
      </c>
    </row>
    <row spans="1:22" r="179">
      <c t="s" r="A179" s="4">
        <v>934</v>
      </c>
    </row>
    <row spans="1:22" r="180">
      <c t="s" r="A180" s="3">
        <v>864</v>
      </c>
    </row>
    <row spans="1:22" r="181">
      <c t="s" r="A181" s="4">
        <v>928</v>
      </c>
      <c t="s" r="J181" s="4">
        <v>524</v>
      </c>
      <c t="s" r="M181" s="4">
        <v>524</v>
      </c>
    </row>
    <row spans="1:22" r="182">
      <c t="s" r="A182" s="4">
        <v>464</v>
      </c>
      <c t="n" r="B182" s="9">
        <v>4.07</v>
      </c>
      <c t="n" r="U182" s="9">
        <v>5.1</v>
      </c>
    </row>
    <row spans="1:22" r="183">
      <c t="s" r="A183" s="4">
        <v>872</v>
      </c>
      <c t="n" r="B183" s="6">
        <v>2108938</v>
      </c>
    </row>
    <row spans="1:22" r="184">
      <c t="s" r="A184" s="4">
        <v>935</v>
      </c>
    </row>
    <row spans="1:22" r="185">
      <c t="s" r="A185" s="3">
        <v>864</v>
      </c>
    </row>
    <row spans="1:22" r="186">
      <c t="s" r="A186" s="4">
        <v>504</v>
      </c>
      <c t="s" r="Q186" s="4">
        <v>936</v>
      </c>
    </row>
    <row spans="1:22" r="187">
      <c t="s" r="A187" s="4">
        <v>502</v>
      </c>
      <c t="s" r="Q187" s="4">
        <v>937</v>
      </c>
    </row>
    <row spans="1:22" r="188">
      <c t="s" r="A188" s="4">
        <v>510</v>
      </c>
      <c t="s" r="Q188" s="4">
        <v>938</v>
      </c>
    </row>
    <row spans="1:22" r="189">
      <c t="s" r="A189" s="4">
        <v>873</v>
      </c>
      <c t="n" r="N189" s="7">
        <v>500</v>
      </c>
      <c t="n" r="Q189" s="7">
        <v>500</v>
      </c>
    </row>
    <row spans="1:22" r="190">
      <c t="s" r="A190" s="4">
        <v>939</v>
      </c>
    </row>
    <row spans="1:22" r="191">
      <c t="s" r="A191" s="3">
        <v>864</v>
      </c>
    </row>
    <row spans="1:22" r="192">
      <c t="s" r="A192" s="4">
        <v>464</v>
      </c>
      <c t="n" r="S192" s="7">
        <v>3</v>
      </c>
    </row>
    <row spans="1:22" r="193">
      <c t="s" r="A193" s="4">
        <v>866</v>
      </c>
      <c t="n" r="H193" s="6">
        <v>162288</v>
      </c>
    </row>
    <row spans="1:22" r="194">
      <c t="s" r="A194" s="4">
        <v>940</v>
      </c>
    </row>
    <row spans="1:22" r="195">
      <c t="s" r="A195" s="3">
        <v>864</v>
      </c>
    </row>
    <row spans="1:22" r="196">
      <c t="s" r="A196" s="4">
        <v>464</v>
      </c>
      <c t="n" r="H196" s="9">
        <v>4.2</v>
      </c>
    </row>
    <row spans="1:22" r="197">
      <c t="s" r="A197" s="4">
        <v>941</v>
      </c>
    </row>
    <row spans="1:22" r="198">
      <c t="s" r="A198" s="3">
        <v>864</v>
      </c>
    </row>
    <row spans="1:22" r="199">
      <c t="s" r="A199" s="4">
        <v>464</v>
      </c>
      <c t="n" r="H199" s="9">
        <v>5.04</v>
      </c>
    </row>
    <row spans="1:22" r="200">
      <c t="s" r="A200" s="4">
        <v>942</v>
      </c>
    </row>
    <row spans="1:22" r="201">
      <c t="s" r="A201" s="3">
        <v>864</v>
      </c>
    </row>
    <row spans="1:22" r="202">
      <c t="s" r="A202" s="4">
        <v>928</v>
      </c>
      <c t="s" r="K202" s="4">
        <v>943</v>
      </c>
    </row>
    <row spans="1:22" r="203">
      <c t="s" r="A203" s="4">
        <v>944</v>
      </c>
    </row>
    <row spans="1:22" r="204">
      <c t="s" r="A204" s="3">
        <v>864</v>
      </c>
    </row>
    <row spans="1:22" r="205">
      <c t="s" r="A205" s="4">
        <v>945</v>
      </c>
      <c t="n" r="P205" s="6">
        <v>998043</v>
      </c>
    </row>
    <row spans="1:22" r="206">
      <c t="s" r="A206" s="4">
        <v>946</v>
      </c>
    </row>
    <row spans="1:22" r="207">
      <c t="s" r="A207" s="3">
        <v>864</v>
      </c>
    </row>
    <row spans="1:22" r="208">
      <c t="s" r="A208" s="4">
        <v>947</v>
      </c>
      <c t="s" r="P208" s="4">
        <v>948</v>
      </c>
    </row>
    <row spans="1:22" r="209">
      <c t="s" r="A209" s="4">
        <v>949</v>
      </c>
    </row>
    <row spans="1:22" r="210">
      <c t="s" r="A210" s="3">
        <v>864</v>
      </c>
    </row>
    <row spans="1:22" r="211">
      <c t="s" r="A211" s="4">
        <v>947</v>
      </c>
      <c t="s" r="P211" s="4">
        <v>948</v>
      </c>
    </row>
    <row spans="1:22" r="212">
      <c t="s" r="A212" s="4">
        <v>950</v>
      </c>
    </row>
    <row spans="1:22" r="213">
      <c t="s" r="A213" s="3">
        <v>864</v>
      </c>
    </row>
    <row spans="1:22" r="214">
      <c t="s" r="A214" s="4">
        <v>464</v>
      </c>
      <c t="n" r="K214" s="9">
        <v>5.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27"/>
  </cols>
  <sheetData>
    <row spans="1:2" r="1">
      <c t="s" r="A1" s="1">
        <v>951</v>
      </c>
      <c t="s" r="B1" s="2">
        <v>1</v>
      </c>
    </row>
    <row spans="1:2" r="2">
      <c t="s" r="B2" s="2">
        <v>411</v>
      </c>
    </row>
    <row spans="1:2" r="3">
      <c t="s" r="A3" s="4">
        <v>602</v>
      </c>
      <c t="n" r="B3" s="7">
        <v>821</v>
      </c>
    </row>
    <row spans="1:2" r="4">
      <c t="s" r="A4" s="4">
        <v>602</v>
      </c>
      <c t="n" r="B4" s="6">
        <v>0</v>
      </c>
    </row>
    <row spans="1:2" r="5">
      <c t="s" r="A5" s="4">
        <v>952</v>
      </c>
    </row>
    <row spans="1:2" r="6">
      <c t="s" r="A6" s="4">
        <v>602</v>
      </c>
      <c t="n" r="B6" s="7">
        <v>0</v>
      </c>
    </row>
    <row spans="1:2" r="7">
      <c t="s" r="A7" s="4">
        <v>953</v>
      </c>
      <c t="n" r="B7" s="6">
        <v>0</v>
      </c>
    </row>
    <row spans="1:2" r="8">
      <c t="s" r="A8" s="4">
        <v>954</v>
      </c>
      <c t="n" r="B8" s="7">
        <v>12632</v>
      </c>
    </row>
    <row spans="1:2" r="9">
      <c t="s" r="A9" s="4">
        <v>955</v>
      </c>
      <c t="n" r="B9" s="6">
        <v>1263</v>
      </c>
    </row>
    <row spans="1:2" r="10">
      <c t="s" r="A10" s="4">
        <v>190</v>
      </c>
      <c t="n" r="B10" s="7">
        <v>-632</v>
      </c>
    </row>
    <row spans="1:2" r="11">
      <c t="s" r="A11" s="4">
        <v>956</v>
      </c>
      <c t="n" r="B11" s="6">
        <v>-8007</v>
      </c>
    </row>
    <row spans="1:2" r="12">
      <c t="s" r="A12" s="4">
        <v>957</v>
      </c>
      <c t="n" r="B12" s="7">
        <v>-3000</v>
      </c>
    </row>
    <row spans="1:2" r="13">
      <c t="s" r="A13" s="4">
        <v>958</v>
      </c>
      <c t="n" r="B13" s="6">
        <v>-300</v>
      </c>
    </row>
    <row spans="1:2" r="14">
      <c t="s" r="A14" s="4">
        <v>959</v>
      </c>
      <c t="n" r="B14" s="7">
        <v>2398</v>
      </c>
    </row>
    <row spans="1:2" r="15">
      <c t="s" r="A15" s="4">
        <v>960</v>
      </c>
      <c t="n" r="B15" s="7">
        <v>-1732</v>
      </c>
    </row>
    <row spans="1:2" r="16">
      <c t="s" r="A16" s="4">
        <v>961</v>
      </c>
      <c t="n" r="B16" s="6">
        <v>0</v>
      </c>
    </row>
    <row spans="1:2" r="17">
      <c t="s" r="A17" s="4">
        <v>602</v>
      </c>
      <c t="n" r="B17" s="7">
        <v>1659</v>
      </c>
    </row>
    <row spans="1:2" r="18">
      <c t="s" r="A18" s="4">
        <v>962</v>
      </c>
      <c t="n" r="B18" s="6">
        <v>9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963</v>
      </c>
      <c t="s" r="B1" s="2">
        <v>359</v>
      </c>
      <c t="s" r="E1" s="2">
        <v>1</v>
      </c>
    </row>
    <row spans="1:14" r="2">
      <c t="s" r="B2" s="2">
        <v>964</v>
      </c>
      <c t="s" r="C2" s="2">
        <v>362</v>
      </c>
      <c t="s" r="D2" s="2">
        <v>965</v>
      </c>
      <c t="s" r="E2" s="2">
        <v>2</v>
      </c>
      <c t="s" r="F2" s="2">
        <v>32</v>
      </c>
      <c t="s" r="G2" s="2">
        <v>515</v>
      </c>
      <c t="s" r="H2" s="2">
        <v>966</v>
      </c>
      <c t="s" r="I2" s="2">
        <v>500</v>
      </c>
      <c t="s" r="J2" s="2">
        <v>517</v>
      </c>
      <c t="s" r="K2" s="2">
        <v>859</v>
      </c>
      <c t="s" r="L2" s="2">
        <v>518</v>
      </c>
      <c t="s" r="M2" s="2">
        <v>860</v>
      </c>
      <c t="s" r="N2" s="2">
        <v>364</v>
      </c>
    </row>
    <row spans="1:14" r="3">
      <c t="s" r="A3" s="3">
        <v>967</v>
      </c>
    </row>
    <row spans="1:14" r="4">
      <c t="s" r="A4" s="4">
        <v>868</v>
      </c>
      <c t="n" r="K4" s="6">
        <v>427179</v>
      </c>
    </row>
    <row spans="1:14" r="5">
      <c t="s" r="A5" s="4">
        <v>74</v>
      </c>
      <c t="n" r="L5" s="7">
        <v>1000</v>
      </c>
    </row>
    <row spans="1:14" r="6">
      <c t="s" r="A6" s="4">
        <v>968</v>
      </c>
      <c t="n" r="E6" s="9">
        <v>2.5</v>
      </c>
    </row>
    <row spans="1:14" r="7">
      <c t="s" r="A7" s="4">
        <v>969</v>
      </c>
      <c t="s" r="C7" s="4">
        <v>526</v>
      </c>
    </row>
    <row spans="1:14" r="8">
      <c t="s" r="A8" s="4">
        <v>970</v>
      </c>
      <c t="n" r="E8" s="7">
        <v>12000000</v>
      </c>
      <c t="n" r="F8" s="7">
        <v>0</v>
      </c>
    </row>
    <row spans="1:14" r="9">
      <c t="s" r="A9" s="4">
        <v>971</v>
      </c>
      <c t="s" r="E9" s="4">
        <v>972</v>
      </c>
    </row>
    <row spans="1:14" r="10">
      <c t="s" r="A10" s="4">
        <v>876</v>
      </c>
      <c t="s" r="E10" s="4">
        <v>427</v>
      </c>
    </row>
    <row spans="1:14" r="11">
      <c t="s" r="A11" s="4">
        <v>973</v>
      </c>
      <c t="n" r="E11" s="7">
        <v>-15000</v>
      </c>
      <c t="n" r="F11" s="7">
        <v>-80000</v>
      </c>
    </row>
    <row spans="1:14" r="12">
      <c t="s" r="A12" s="4">
        <v>879</v>
      </c>
      <c t="n" r="E12" s="6">
        <v>9000000</v>
      </c>
    </row>
    <row spans="1:14" r="13">
      <c t="s" r="A13" s="4">
        <v>880</v>
      </c>
      <c t="n" r="E13" s="7">
        <v>600000</v>
      </c>
    </row>
    <row spans="1:14" r="14">
      <c t="s" r="A14" s="4">
        <v>458</v>
      </c>
      <c t="n" r="E14" s="6">
        <v>275000</v>
      </c>
    </row>
    <row spans="1:14" r="15">
      <c t="s" r="A15" s="4">
        <v>974</v>
      </c>
      <c t="n" r="E15" s="6">
        <v>1200000</v>
      </c>
    </row>
    <row spans="1:14" r="16">
      <c t="s" r="A16" s="4">
        <v>975</v>
      </c>
      <c t="n" r="D16" s="7">
        <v>70000</v>
      </c>
      <c t="n" r="E16" s="7">
        <v>500000</v>
      </c>
    </row>
    <row spans="1:14" r="17">
      <c t="s" r="A17" s="4">
        <v>520</v>
      </c>
      <c t="n" r="J17" s="7">
        <v>300000</v>
      </c>
      <c t="n" r="L17" s="7">
        <v>400000</v>
      </c>
    </row>
    <row spans="1:14" r="18">
      <c t="s" r="A18" s="4">
        <v>460</v>
      </c>
      <c t="n" r="E18" s="6">
        <v>300</v>
      </c>
    </row>
    <row spans="1:14" r="19">
      <c t="s" r="A19" s="4">
        <v>976</v>
      </c>
    </row>
    <row spans="1:14" r="20">
      <c t="s" r="A20" s="3">
        <v>967</v>
      </c>
    </row>
    <row spans="1:14" r="21">
      <c t="s" r="A21" s="4">
        <v>895</v>
      </c>
      <c t="n" r="E21" s="6">
        <v>2604434</v>
      </c>
    </row>
    <row spans="1:14" r="22">
      <c t="s" r="A22" s="4">
        <v>974</v>
      </c>
      <c t="n" r="E22" s="6">
        <v>400000</v>
      </c>
    </row>
    <row spans="1:14" r="23">
      <c t="s" r="A23" s="4">
        <v>520</v>
      </c>
      <c t="n" r="E23" s="7">
        <v>6500000</v>
      </c>
    </row>
    <row spans="1:14" r="24">
      <c t="s" r="A24" s="4">
        <v>977</v>
      </c>
    </row>
    <row spans="1:14" r="25">
      <c t="s" r="A25" s="3">
        <v>967</v>
      </c>
    </row>
    <row spans="1:14" r="26">
      <c t="s" r="A26" s="4">
        <v>458</v>
      </c>
      <c t="n" r="E26" s="6">
        <v>550000</v>
      </c>
    </row>
    <row spans="1:14" r="27">
      <c t="s" r="A27" s="4">
        <v>978</v>
      </c>
    </row>
    <row spans="1:14" r="28">
      <c t="s" r="A28" s="3">
        <v>967</v>
      </c>
    </row>
    <row spans="1:14" r="29">
      <c t="s" r="A29" s="4">
        <v>458</v>
      </c>
      <c t="n" r="E29" s="6">
        <v>228000</v>
      </c>
    </row>
    <row spans="1:14" r="30">
      <c t="s" r="A30" s="4">
        <v>979</v>
      </c>
    </row>
    <row spans="1:14" r="31">
      <c t="s" r="A31" s="3">
        <v>967</v>
      </c>
    </row>
    <row spans="1:14" r="32">
      <c t="s" r="A32" s="4">
        <v>879</v>
      </c>
      <c t="n" r="E32" s="7">
        <v>3000000</v>
      </c>
    </row>
    <row spans="1:14" r="33">
      <c t="s" r="A33" s="4">
        <v>880</v>
      </c>
      <c t="n" r="E33" s="7">
        <v>200000</v>
      </c>
    </row>
    <row spans="1:14" r="34">
      <c t="s" r="A34" s="4">
        <v>458</v>
      </c>
      <c t="n" r="E34" s="6">
        <v>114000</v>
      </c>
    </row>
    <row spans="1:14" r="35">
      <c t="s" r="A35" s="4">
        <v>464</v>
      </c>
      <c t="n" r="E35" s="9">
        <v>2.5</v>
      </c>
    </row>
    <row spans="1:14" r="36">
      <c t="s" r="A36" s="4">
        <v>466</v>
      </c>
      <c t="n" r="E36" s="7">
        <v>600000</v>
      </c>
    </row>
    <row spans="1:14" r="37">
      <c t="s" r="A37" s="4">
        <v>975</v>
      </c>
      <c t="n" r="E37" s="6">
        <v>100000</v>
      </c>
    </row>
    <row spans="1:14" r="38">
      <c t="s" r="A38" s="4">
        <v>980</v>
      </c>
      <c t="n" r="E38" s="7">
        <v>1700000</v>
      </c>
    </row>
    <row spans="1:14" r="39">
      <c t="s" r="A39" s="4">
        <v>437</v>
      </c>
    </row>
    <row spans="1:14" r="40">
      <c t="s" r="A40" s="3">
        <v>967</v>
      </c>
    </row>
    <row spans="1:14" r="41">
      <c t="s" r="A41" s="4">
        <v>968</v>
      </c>
      <c t="n" r="H41" s="9">
        <v>2.43</v>
      </c>
    </row>
    <row spans="1:14" r="42">
      <c t="s" r="A42" s="4">
        <v>876</v>
      </c>
      <c t="s" r="E42" s="4">
        <v>436</v>
      </c>
    </row>
    <row spans="1:14" r="43">
      <c t="s" r="A43" s="4">
        <v>464</v>
      </c>
      <c t="n" r="E43" s="9">
        <v>1.66</v>
      </c>
      <c t="n" r="F43" s="9">
        <v>1.85</v>
      </c>
      <c t="n" r="N43" s="9">
        <v>1.85</v>
      </c>
    </row>
    <row spans="1:14" r="44">
      <c t="s" r="A44" s="4">
        <v>443</v>
      </c>
    </row>
    <row spans="1:14" r="45">
      <c t="s" r="A45" s="3">
        <v>967</v>
      </c>
    </row>
    <row spans="1:14" r="46">
      <c t="s" r="A46" s="4">
        <v>968</v>
      </c>
      <c t="n" r="H46" s="9">
        <v>2.71</v>
      </c>
    </row>
    <row spans="1:14" r="47">
      <c t="s" r="A47" s="4">
        <v>876</v>
      </c>
      <c t="s" r="E47" s="4">
        <v>455</v>
      </c>
    </row>
    <row spans="1:14" r="48">
      <c t="s" r="A48" s="4">
        <v>464</v>
      </c>
      <c t="n" r="E48" s="9">
        <v>65.59999999999999</v>
      </c>
      <c t="n" r="F48" s="12">
        <v>65.59999999999999</v>
      </c>
      <c t="n" r="L48" s="9">
        <v>3.39</v>
      </c>
      <c t="n" r="N48" s="9">
        <v>124.2</v>
      </c>
    </row>
    <row spans="1:14" r="49">
      <c t="s" r="A49" s="4">
        <v>302</v>
      </c>
    </row>
    <row spans="1:14" r="50">
      <c t="s" r="A50" s="3">
        <v>967</v>
      </c>
    </row>
    <row spans="1:14" r="51">
      <c t="s" r="A51" s="4">
        <v>509</v>
      </c>
      <c t="n" r="G51" s="9">
        <v>2.75</v>
      </c>
      <c t="n" r="I51" s="9">
        <v>4.11</v>
      </c>
      <c t="n" r="L51" s="9">
        <v>4.11</v>
      </c>
    </row>
    <row spans="1:14" r="52">
      <c t="s" r="A52" s="4">
        <v>466</v>
      </c>
      <c t="n" r="M52" s="7">
        <v>300000</v>
      </c>
    </row>
    <row spans="1:14" r="53">
      <c t="s" r="A53" s="4">
        <v>981</v>
      </c>
    </row>
    <row spans="1:14" r="54">
      <c t="s" r="A54" s="3">
        <v>967</v>
      </c>
    </row>
    <row spans="1:14" r="55">
      <c t="s" r="A55" s="4">
        <v>458</v>
      </c>
      <c t="n" r="E55" s="6">
        <v>114000</v>
      </c>
    </row>
    <row spans="1:14" r="56">
      <c t="s" r="A56" s="4">
        <v>466</v>
      </c>
      <c t="n" r="E56" s="7">
        <v>200000</v>
      </c>
    </row>
    <row spans="1:14" r="57">
      <c t="s" r="A57" s="4">
        <v>78</v>
      </c>
    </row>
    <row spans="1:14" r="58">
      <c t="s" r="A58" s="3">
        <v>967</v>
      </c>
    </row>
    <row spans="1:14" r="59">
      <c t="s" r="A59" s="4">
        <v>868</v>
      </c>
      <c t="n" r="E59" s="6">
        <v>3000000</v>
      </c>
    </row>
    <row spans="1:14" r="60">
      <c t="s" r="A60" s="4">
        <v>74</v>
      </c>
      <c t="n" r="E60" s="8">
        <v>0.0001</v>
      </c>
      <c t="n" r="F60" s="8">
        <v>0.0001</v>
      </c>
    </row>
    <row spans="1:14" r="61">
      <c t="s" r="A61" s="4">
        <v>982</v>
      </c>
      <c t="n" r="B61" s="7">
        <v>3160000</v>
      </c>
      <c t="n" r="C61" s="7">
        <v>3000000</v>
      </c>
    </row>
    <row spans="1:14" r="62">
      <c t="s" r="A62" s="4">
        <v>969</v>
      </c>
      <c t="s" r="B62" s="4">
        <v>526</v>
      </c>
      <c t="s" r="C62" s="4">
        <v>526</v>
      </c>
    </row>
    <row spans="1:14" r="63">
      <c t="s" r="A63" s="4">
        <v>983</v>
      </c>
      <c t="n" r="B63" s="7">
        <v>3000000</v>
      </c>
    </row>
    <row spans="1:14" r="64">
      <c t="s" r="A64" s="4">
        <v>895</v>
      </c>
      <c t="n" r="C64" s="6">
        <v>316</v>
      </c>
    </row>
    <row spans="1:14" r="65">
      <c t="s" r="A65" s="4">
        <v>984</v>
      </c>
      <c t="s" r="B65" s="4">
        <v>985</v>
      </c>
    </row>
    <row spans="1:14" r="66">
      <c t="s" r="A66" s="4">
        <v>970</v>
      </c>
      <c t="n" r="E66" s="7">
        <v>3000000</v>
      </c>
    </row>
    <row spans="1:14" r="67">
      <c t="s" r="A67" s="4">
        <v>986</v>
      </c>
      <c t="n" r="E67" s="6">
        <v>200000</v>
      </c>
    </row>
    <row spans="1:14" r="68">
      <c t="s" r="A68" s="4">
        <v>987</v>
      </c>
      <c t="n" r="E68" s="6">
        <v>1800000</v>
      </c>
    </row>
    <row spans="1:14" r="69">
      <c t="s" r="A69" s="4">
        <v>973</v>
      </c>
      <c t="n" r="E69" s="6">
        <v>300000</v>
      </c>
    </row>
    <row spans="1:14" r="70">
      <c t="s" r="A70" s="4">
        <v>466</v>
      </c>
      <c t="n" r="E70" s="7">
        <v>2400000</v>
      </c>
    </row>
    <row spans="1:14" r="71">
      <c t="s" r="A71" s="4">
        <v>460</v>
      </c>
      <c t="n" r="E71" s="6">
        <v>300</v>
      </c>
    </row>
    <row spans="1:14" r="72">
      <c t="s" r="A72" s="4">
        <v>988</v>
      </c>
      <c t="n" r="E72" s="7">
        <v>3</v>
      </c>
    </row>
    <row spans="1:14" r="73">
      <c t="s" r="A73" s="4">
        <v>989</v>
      </c>
    </row>
    <row spans="1:14" r="74">
      <c t="s" r="A74" s="3">
        <v>967</v>
      </c>
    </row>
    <row spans="1:14" r="75">
      <c t="s" r="A75" s="4">
        <v>868</v>
      </c>
      <c t="n" r="E75" s="6">
        <v>100</v>
      </c>
    </row>
    <row spans="1:14" r="76">
      <c t="s" r="A76" s="4">
        <v>895</v>
      </c>
      <c t="n" r="E76" s="6">
        <v>3311730</v>
      </c>
    </row>
    <row spans="1:14" r="77">
      <c t="s" r="A77" s="4">
        <v>990</v>
      </c>
    </row>
    <row spans="1:14" r="78">
      <c t="s" r="A78" s="3">
        <v>967</v>
      </c>
    </row>
    <row spans="1:14" r="79">
      <c t="s" r="A79" s="4">
        <v>895</v>
      </c>
      <c t="n" r="C79" s="6">
        <v>503</v>
      </c>
    </row>
    <row spans="1:14" r="80">
      <c t="s" r="A80" s="4">
        <v>991</v>
      </c>
    </row>
    <row spans="1:14" r="81">
      <c t="s" r="A81" s="3">
        <v>967</v>
      </c>
    </row>
    <row spans="1:14" r="82">
      <c t="s" r="A82" s="4">
        <v>895</v>
      </c>
      <c t="n" r="C82" s="6">
        <v>444</v>
      </c>
    </row>
    <row spans="1:14" r="83">
      <c t="s" r="A83" s="4">
        <v>992</v>
      </c>
    </row>
    <row spans="1:14" r="84">
      <c t="s" r="A84" s="3">
        <v>967</v>
      </c>
    </row>
    <row spans="1:14" r="85">
      <c t="s" r="A85" s="4">
        <v>868</v>
      </c>
      <c t="n" r="C85" s="6">
        <v>947</v>
      </c>
    </row>
    <row spans="1:14" r="86">
      <c t="s" r="A86" s="4">
        <v>74</v>
      </c>
      <c t="n" r="C86" s="8">
        <v>0.0001</v>
      </c>
    </row>
    <row spans="1:14" r="87">
      <c t="s" r="A87" s="4">
        <v>509</v>
      </c>
      <c t="n" r="C87" s="6">
        <v>10000</v>
      </c>
    </row>
    <row spans="1:14" r="88">
      <c t="s" r="A88" s="4">
        <v>968</v>
      </c>
      <c t="n" r="C88" s="9">
        <v>2.5</v>
      </c>
    </row>
    <row spans="1:14" r="89">
      <c t="s" r="A89" s="4">
        <v>983</v>
      </c>
      <c t="n" r="C89" s="7">
        <v>9</v>
      </c>
    </row>
    <row spans="1:14" r="90">
      <c t="s" r="A90" s="4">
        <v>970</v>
      </c>
      <c t="n" r="C90" s="9">
        <v>9.470000000000001</v>
      </c>
    </row>
    <row spans="1:14" r="91">
      <c t="s" r="A91" s="4">
        <v>986</v>
      </c>
      <c t="n" r="E91" s="7">
        <v>400000</v>
      </c>
    </row>
    <row spans="1:14" r="92">
      <c t="s" r="A92" s="4">
        <v>993</v>
      </c>
    </row>
    <row spans="1:14" r="93">
      <c t="s" r="A93" s="3">
        <v>967</v>
      </c>
    </row>
    <row spans="1:14" r="94">
      <c t="s" r="A94" s="4">
        <v>994</v>
      </c>
      <c t="n" r="E94" s="6">
        <v>12600000</v>
      </c>
    </row>
    <row spans="1:14" r="95">
      <c t="s" r="A95" s="4">
        <v>995</v>
      </c>
      <c t="n" r="E95" s="7">
        <v>6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6</v>
      </c>
      <c t="s" r="B1" s="2">
        <v>1</v>
      </c>
    </row>
    <row spans="1:3" r="2">
      <c t="s" r="B2" s="2">
        <v>2</v>
      </c>
      <c t="s" r="C2" s="2">
        <v>32</v>
      </c>
    </row>
    <row spans="1:3" r="3">
      <c t="s" r="A3" s="3">
        <v>997</v>
      </c>
    </row>
    <row spans="1:3" r="4">
      <c t="s" r="A4" s="4">
        <v>998</v>
      </c>
      <c t="n" r="B4" s="6">
        <v>3852000</v>
      </c>
      <c t="n" r="C4" s="6">
        <v>0</v>
      </c>
    </row>
    <row spans="1:3" r="5">
      <c t="s" r="A5" s="4">
        <v>999</v>
      </c>
      <c t="n" r="B5" s="6">
        <v>19305126</v>
      </c>
      <c t="n" r="C5" s="6">
        <v>15599292</v>
      </c>
    </row>
    <row spans="1:3" r="6">
      <c t="s" r="A6" s="4">
        <v>1000</v>
      </c>
    </row>
    <row spans="1:3" r="7">
      <c t="s" r="A7" s="3">
        <v>997</v>
      </c>
    </row>
    <row spans="1:3" r="8">
      <c t="s" r="A8" s="4">
        <v>999</v>
      </c>
      <c t="n" r="B8" s="6">
        <v>0</v>
      </c>
      <c t="n" r="C8" s="6">
        <v>160702</v>
      </c>
    </row>
    <row spans="1:3" r="9">
      <c t="s" r="A9" s="4">
        <v>1001</v>
      </c>
    </row>
    <row spans="1:3" r="10">
      <c t="s" r="A10" s="3">
        <v>997</v>
      </c>
    </row>
    <row spans="1:3" r="11">
      <c t="s" r="A11" s="4">
        <v>999</v>
      </c>
      <c t="n" r="B11" s="6">
        <v>0</v>
      </c>
      <c t="n" r="C11" s="6">
        <v>1165351</v>
      </c>
    </row>
    <row spans="1:3" r="12">
      <c t="s" r="A12" s="4">
        <v>302</v>
      </c>
    </row>
    <row spans="1:3" r="13">
      <c t="s" r="A13" s="3">
        <v>997</v>
      </c>
    </row>
    <row spans="1:3" r="14">
      <c t="s" r="A14" s="4">
        <v>999</v>
      </c>
      <c t="n" r="B14" s="6">
        <v>10464138</v>
      </c>
      <c t="n" r="C14" s="6">
        <v>8926385</v>
      </c>
    </row>
    <row spans="1:3" r="15">
      <c t="s" r="A15" s="4">
        <v>103</v>
      </c>
    </row>
    <row spans="1:3" r="16">
      <c t="s" r="A16" s="3">
        <v>997</v>
      </c>
    </row>
    <row spans="1:3" r="17">
      <c t="s" r="A17" s="4">
        <v>999</v>
      </c>
      <c t="n" r="B17" s="6">
        <v>4988988</v>
      </c>
      <c t="n" r="C17" s="6">
        <v>53468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r="A1" s="1">
        <v>1002</v>
      </c>
      <c t="s" r="B1" s="2">
        <v>480</v>
      </c>
    </row>
    <row spans="1:2" r="2">
      <c t="s" r="A2" s="3">
        <v>1003</v>
      </c>
    </row>
    <row spans="1:2" r="3">
      <c t="n" r="A3" s="6">
        <v>2016</v>
      </c>
      <c t="n" r="B3" s="7">
        <v>432</v>
      </c>
    </row>
    <row spans="1:2" r="4">
      <c t="n" r="A4" s="6">
        <v>2017</v>
      </c>
      <c t="n" r="B4" s="6">
        <v>378</v>
      </c>
    </row>
    <row spans="1:2" r="5">
      <c t="n" r="A5" s="6">
        <v>2018</v>
      </c>
      <c t="n" r="B5" s="6">
        <v>392</v>
      </c>
    </row>
    <row spans="1:2" r="6">
      <c t="n" r="A6" s="6">
        <v>2019</v>
      </c>
      <c t="n" r="B6" s="6">
        <v>405</v>
      </c>
    </row>
    <row spans="1:2" r="7">
      <c t="n" r="A7" s="6">
        <v>2020</v>
      </c>
      <c t="n" r="B7" s="6">
        <v>139</v>
      </c>
    </row>
    <row spans="1:2" r="8">
      <c t="s" r="A8" s="4">
        <v>102</v>
      </c>
      <c t="n" r="B8" s="7">
        <v>17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r="A1" s="1">
        <v>1004</v>
      </c>
      <c t="s" r="B1" s="2">
        <v>359</v>
      </c>
      <c t="s" r="D1" s="2">
        <v>1</v>
      </c>
    </row>
    <row spans="1:5" r="2">
      <c t="s" r="B2" s="2">
        <v>965</v>
      </c>
      <c t="s" r="C2" s="2">
        <v>1005</v>
      </c>
      <c t="s" r="D2" s="2">
        <v>2</v>
      </c>
      <c t="s" r="E2" s="2">
        <v>32</v>
      </c>
    </row>
    <row spans="1:5" r="3">
      <c t="s" r="A3" s="3">
        <v>1003</v>
      </c>
    </row>
    <row spans="1:5" r="4">
      <c t="s" r="A4" s="4">
        <v>1006</v>
      </c>
      <c t="n" r="D4" s="7">
        <v>400000</v>
      </c>
      <c t="n" r="E4" s="7">
        <v>200000</v>
      </c>
    </row>
    <row spans="1:5" r="5">
      <c t="s" r="A5" s="4">
        <v>975</v>
      </c>
      <c t="n" r="B5" s="7">
        <v>70000</v>
      </c>
      <c t="n" r="D5" s="7">
        <v>500000</v>
      </c>
    </row>
    <row spans="1:5" r="6">
      <c t="s" r="A6" s="4">
        <v>1007</v>
      </c>
      <c t="n" r="D6" s="6">
        <v>116594</v>
      </c>
    </row>
    <row spans="1:5" r="7">
      <c t="s" r="A7" s="4">
        <v>1008</v>
      </c>
      <c t="n" r="D7" s="7">
        <v>200000</v>
      </c>
    </row>
    <row spans="1:5" r="8">
      <c t="s" r="A8" s="4">
        <v>1009</v>
      </c>
      <c t="n" r="B8" s="6">
        <v>40000</v>
      </c>
    </row>
    <row spans="1:5" r="9">
      <c t="s" r="A9" s="4">
        <v>1010</v>
      </c>
      <c t="n" r="D9" s="7">
        <v>200000</v>
      </c>
    </row>
    <row spans="1:5" r="10">
      <c t="s" r="A10" s="4">
        <v>1011</v>
      </c>
      <c t="n" r="D10" s="6">
        <v>2020</v>
      </c>
    </row>
    <row spans="1:5" r="11">
      <c t="s" r="A11" s="4">
        <v>1012</v>
      </c>
    </row>
    <row spans="1:5" r="12">
      <c t="s" r="A12" s="3">
        <v>1003</v>
      </c>
    </row>
    <row spans="1:5" r="13">
      <c t="s" r="A13" s="4">
        <v>1006</v>
      </c>
      <c t="n" r="D13" s="7">
        <v>30000</v>
      </c>
    </row>
    <row spans="1:5" r="14">
      <c t="s" r="A14" s="4">
        <v>1013</v>
      </c>
    </row>
    <row spans="1:5" r="15">
      <c t="s" r="A15" s="3">
        <v>1003</v>
      </c>
    </row>
    <row spans="1:5" r="16">
      <c t="s" r="A16" s="4">
        <v>1014</v>
      </c>
      <c t="n" r="C16" s="7">
        <v>9100000</v>
      </c>
    </row>
    <row spans="1:5" r="17">
      <c t="s" r="A17" s="4">
        <v>462</v>
      </c>
      <c t="n" r="C17" s="6">
        <v>300000</v>
      </c>
    </row>
    <row spans="1:5" r="18">
      <c t="s" r="A18" s="4">
        <v>1015</v>
      </c>
      <c t="n" r="C18" s="6">
        <v>300000</v>
      </c>
    </row>
    <row spans="1:5" r="19">
      <c t="s" r="A19" s="4">
        <v>1016</v>
      </c>
      <c t="n" r="C19" s="7">
        <v>1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017</v>
      </c>
      <c t="s" r="B1" s="2">
        <v>2</v>
      </c>
      <c t="s" r="C1" s="2">
        <v>32</v>
      </c>
    </row>
    <row spans="1:3" r="2">
      <c t="s" r="A2" s="3">
        <v>1018</v>
      </c>
    </row>
    <row spans="1:3" r="3">
      <c t="s" r="A3" s="4">
        <v>1019</v>
      </c>
      <c t="n" r="B3" s="7">
        <v>1</v>
      </c>
      <c t="n" r="C3" s="7">
        <v>688</v>
      </c>
    </row>
    <row spans="1:3" r="4">
      <c t="s" r="A4" s="4">
        <v>1020</v>
      </c>
      <c t="n" r="B4" s="6">
        <v>0</v>
      </c>
      <c t="n" r="C4" s="6">
        <v>359</v>
      </c>
    </row>
    <row spans="1:3" r="5">
      <c t="s" r="A5" s="4">
        <v>1021</v>
      </c>
      <c t="n" r="B5" s="6">
        <v>503</v>
      </c>
      <c t="n" r="C5" s="6">
        <v>119</v>
      </c>
    </row>
    <row spans="1:3" r="6">
      <c t="s" r="A6" s="4">
        <v>627</v>
      </c>
      <c t="n" r="B6" s="6">
        <v>45</v>
      </c>
      <c t="n" r="C6" s="6">
        <v>57</v>
      </c>
    </row>
    <row spans="1:3" r="7">
      <c t="s" r="A7" s="4">
        <v>1022</v>
      </c>
      <c t="n" r="B7" s="6">
        <v>11511</v>
      </c>
      <c t="n" r="C7" s="6">
        <v>3524</v>
      </c>
    </row>
    <row spans="1:3" r="8">
      <c t="s" r="A8" s="4">
        <v>1023</v>
      </c>
      <c t="n" r="B8" s="6">
        <v>5757</v>
      </c>
      <c t="n" r="C8" s="6">
        <v>9655</v>
      </c>
    </row>
    <row spans="1:3" r="9">
      <c t="s" r="A9" s="4">
        <v>1024</v>
      </c>
      <c t="n" r="B9" s="6">
        <v>4659</v>
      </c>
      <c t="n" r="C9" s="6">
        <v>4616</v>
      </c>
    </row>
    <row spans="1:3" r="10">
      <c t="s" r="A10" s="4">
        <v>1025</v>
      </c>
      <c t="n" r="B10" s="6">
        <v>22476</v>
      </c>
      <c t="n" r="C10" s="6">
        <v>19018</v>
      </c>
    </row>
    <row spans="1:3" r="11">
      <c t="s" r="A11" s="4">
        <v>1026</v>
      </c>
      <c t="n" r="B11" s="6">
        <v>-22476</v>
      </c>
      <c t="n" r="C11" s="6">
        <v>-19018</v>
      </c>
    </row>
    <row spans="1:3" r="12">
      <c t="s" r="A12" s="4">
        <v>1027</v>
      </c>
      <c t="n" r="B12" s="6">
        <v>0</v>
      </c>
      <c t="n" r="C12" s="6">
        <v>0</v>
      </c>
    </row>
    <row spans="1:3" r="13">
      <c t="s" r="A13" s="4">
        <v>1028</v>
      </c>
      <c t="n" r="B13" s="6">
        <v>-10870</v>
      </c>
      <c t="n" r="C13" s="6">
        <v>-10870</v>
      </c>
    </row>
    <row spans="1:3" r="14">
      <c t="s" r="A14" s="4">
        <v>1029</v>
      </c>
      <c t="n" r="B14" s="7">
        <v>-10870</v>
      </c>
      <c t="n" r="C14" s="7">
        <v>-108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48</v>
      </c>
      <c t="s" r="B1" s="2">
        <v>1</v>
      </c>
    </row>
    <row spans="1:3" r="2">
      <c t="s" r="B2" s="2">
        <v>2</v>
      </c>
      <c t="s" r="C2" s="2">
        <v>32</v>
      </c>
    </row>
    <row spans="1:3" r="3">
      <c t="s" r="A3" s="3">
        <v>149</v>
      </c>
    </row>
    <row spans="1:3" r="4">
      <c t="s" r="A4" s="4">
        <v>94</v>
      </c>
      <c t="n" r="B4" s="7">
        <v>-17157</v>
      </c>
      <c t="n" r="C4" s="7">
        <v>-23550</v>
      </c>
    </row>
    <row spans="1:3" r="5">
      <c t="s" r="A5" s="3">
        <v>150</v>
      </c>
    </row>
    <row spans="1:3" r="6">
      <c t="s" r="A6" s="4">
        <v>151</v>
      </c>
      <c t="n" r="B6" s="6">
        <v>331</v>
      </c>
      <c t="n" r="C6" s="6">
        <v>328</v>
      </c>
    </row>
    <row spans="1:3" r="7">
      <c t="s" r="A7" s="4">
        <v>152</v>
      </c>
      <c t="n" r="B7" s="6">
        <v>318</v>
      </c>
      <c t="n" r="C7" s="6">
        <v>0</v>
      </c>
    </row>
    <row spans="1:3" r="8">
      <c t="s" r="A8" s="4">
        <v>153</v>
      </c>
      <c t="n" r="B8" s="6">
        <v>2833</v>
      </c>
      <c t="n" r="C8" s="6">
        <v>6497</v>
      </c>
    </row>
    <row spans="1:3" r="9">
      <c t="s" r="A9" s="4">
        <v>154</v>
      </c>
      <c t="n" r="B9" s="6">
        <v>0</v>
      </c>
      <c t="n" r="C9" s="6">
        <v>2887</v>
      </c>
    </row>
    <row spans="1:3" r="10">
      <c t="s" r="A10" s="4">
        <v>155</v>
      </c>
      <c t="n" r="B10" s="6">
        <v>0</v>
      </c>
      <c t="n" r="C10" s="6">
        <v>4</v>
      </c>
    </row>
    <row spans="1:3" r="11">
      <c t="s" r="A11" s="4">
        <v>156</v>
      </c>
      <c t="n" r="B11" s="6">
        <v>280</v>
      </c>
      <c t="n" r="C11" s="6">
        <v>0</v>
      </c>
    </row>
    <row spans="1:3" r="12">
      <c t="s" r="A12" s="4">
        <v>88</v>
      </c>
      <c t="n" r="B12" s="6">
        <v>128</v>
      </c>
      <c t="n" r="C12" s="6">
        <v>558</v>
      </c>
    </row>
    <row spans="1:3" r="13">
      <c t="s" r="A13" s="4">
        <v>89</v>
      </c>
      <c t="n" r="B13" s="6">
        <v>0</v>
      </c>
      <c t="n" r="C13" s="6">
        <v>3145</v>
      </c>
    </row>
    <row spans="1:3" r="14">
      <c t="s" r="A14" s="4">
        <v>157</v>
      </c>
      <c t="n" r="B14" s="6">
        <v>0</v>
      </c>
      <c t="n" r="C14" s="6">
        <v>45</v>
      </c>
    </row>
    <row spans="1:3" r="15">
      <c t="s" r="A15" s="4">
        <v>158</v>
      </c>
      <c t="n" r="B15" s="6">
        <v>-469</v>
      </c>
      <c t="n" r="C15" s="6">
        <v>-52</v>
      </c>
    </row>
    <row spans="1:3" r="16">
      <c t="s" r="A16" s="3">
        <v>159</v>
      </c>
    </row>
    <row spans="1:3" r="17">
      <c t="s" r="A17" s="4">
        <v>160</v>
      </c>
      <c t="n" r="B17" s="6">
        <v>-160</v>
      </c>
      <c t="n" r="C17" s="6">
        <v>38</v>
      </c>
    </row>
    <row spans="1:3" r="18">
      <c t="s" r="A18" s="4">
        <v>161</v>
      </c>
      <c t="n" r="B18" s="6">
        <v>-177</v>
      </c>
      <c t="n" r="C18" s="6">
        <v>-21</v>
      </c>
    </row>
    <row spans="1:3" r="19">
      <c t="s" r="A19" s="4">
        <v>162</v>
      </c>
      <c t="n" r="B19" s="6">
        <v>1447</v>
      </c>
      <c t="n" r="C19" s="6">
        <v>-3895</v>
      </c>
    </row>
    <row spans="1:3" r="20">
      <c t="s" r="A20" s="4">
        <v>163</v>
      </c>
      <c t="n" r="B20" s="6">
        <v>-1250</v>
      </c>
      <c t="n" r="C20" s="6">
        <v>591</v>
      </c>
    </row>
    <row spans="1:3" r="21">
      <c t="s" r="A21" s="4">
        <v>164</v>
      </c>
      <c t="n" r="B21" s="6">
        <v>-30</v>
      </c>
      <c t="n" r="C21" s="6">
        <v>-439</v>
      </c>
    </row>
    <row spans="1:3" r="22">
      <c t="s" r="A22" s="4">
        <v>165</v>
      </c>
      <c t="n" r="B22" s="6">
        <v>-13906</v>
      </c>
      <c t="n" r="C22" s="6">
        <v>-13864</v>
      </c>
    </row>
    <row spans="1:3" r="23">
      <c t="s" r="A23" s="3">
        <v>166</v>
      </c>
    </row>
    <row spans="1:3" r="24">
      <c t="s" r="A24" s="4">
        <v>167</v>
      </c>
      <c t="n" r="B24" s="6">
        <v>-10</v>
      </c>
      <c t="n" r="C24" s="6">
        <v>140</v>
      </c>
    </row>
    <row spans="1:3" r="25">
      <c t="s" r="A25" s="4">
        <v>168</v>
      </c>
      <c t="n" r="B25" s="6">
        <v>-167</v>
      </c>
      <c t="n" r="C25" s="6">
        <v>-23</v>
      </c>
    </row>
    <row spans="1:3" r="26">
      <c t="s" r="A26" s="4">
        <v>169</v>
      </c>
      <c t="n" r="B26" s="6">
        <v>-177</v>
      </c>
      <c t="n" r="C26" s="6">
        <v>117</v>
      </c>
    </row>
    <row spans="1:3" r="27">
      <c t="s" r="A27" s="3">
        <v>170</v>
      </c>
    </row>
    <row spans="1:3" r="28">
      <c t="s" r="A28" s="4">
        <v>171</v>
      </c>
      <c t="n" r="B28" s="6">
        <v>0</v>
      </c>
      <c t="n" r="C28" s="6">
        <v>11029</v>
      </c>
    </row>
    <row spans="1:3" r="29">
      <c t="s" r="A29" s="4">
        <v>172</v>
      </c>
      <c t="n" r="B29" s="6">
        <v>12000</v>
      </c>
      <c t="n" r="C29" s="6">
        <v>0</v>
      </c>
    </row>
    <row spans="1:3" r="30">
      <c t="s" r="A30" s="4">
        <v>173</v>
      </c>
      <c t="n" r="B30" s="6">
        <v>143</v>
      </c>
      <c t="n" r="C30" s="6">
        <v>251</v>
      </c>
    </row>
    <row spans="1:3" r="31">
      <c t="s" r="A31" s="4">
        <v>174</v>
      </c>
      <c t="n" r="B31" s="6">
        <v>4500</v>
      </c>
      <c t="n" r="C31" s="6">
        <v>0</v>
      </c>
    </row>
    <row spans="1:3" r="32">
      <c t="s" r="A32" s="4">
        <v>175</v>
      </c>
      <c t="n" r="B32" s="6">
        <v>0</v>
      </c>
      <c t="n" r="C32" s="6">
        <v>1000</v>
      </c>
    </row>
    <row spans="1:3" r="33">
      <c t="s" r="A33" s="4">
        <v>176</v>
      </c>
      <c t="n" r="B33" s="6">
        <v>0</v>
      </c>
      <c t="n" r="C33" s="6">
        <v>10171</v>
      </c>
    </row>
    <row spans="1:3" r="34">
      <c t="s" r="A34" s="4">
        <v>177</v>
      </c>
      <c t="n" r="B34" s="6">
        <v>-3191</v>
      </c>
      <c t="n" r="C34" s="6">
        <v>-1486</v>
      </c>
    </row>
    <row spans="1:3" r="35">
      <c t="s" r="A35" s="4">
        <v>178</v>
      </c>
      <c t="n" r="B35" s="6">
        <v>-1593</v>
      </c>
      <c t="n" r="C35" s="6">
        <v>0</v>
      </c>
    </row>
    <row spans="1:3" r="36">
      <c t="s" r="A36" s="4">
        <v>179</v>
      </c>
      <c t="n" r="B36" s="6">
        <v>0</v>
      </c>
      <c t="n" r="C36" s="6">
        <v>-500</v>
      </c>
    </row>
    <row spans="1:3" r="37">
      <c t="s" r="A37" s="4">
        <v>180</v>
      </c>
      <c t="n" r="B37" s="6">
        <v>11859</v>
      </c>
      <c t="n" r="C37" s="6">
        <v>20465</v>
      </c>
    </row>
    <row spans="1:3" r="38">
      <c t="s" r="A38" s="4">
        <v>181</v>
      </c>
      <c t="n" r="B38" s="6">
        <v>-2224</v>
      </c>
      <c t="n" r="C38" s="6">
        <v>6718</v>
      </c>
    </row>
    <row spans="1:3" r="39">
      <c t="s" r="A39" s="4">
        <v>182</v>
      </c>
      <c t="n" r="B39" s="6">
        <v>6767</v>
      </c>
      <c t="n" r="C39" s="6">
        <v>49</v>
      </c>
    </row>
    <row spans="1:3" r="40">
      <c t="s" r="A40" s="4">
        <v>183</v>
      </c>
      <c t="n" r="B40" s="6">
        <v>4543</v>
      </c>
      <c t="n" r="C40" s="6">
        <v>6767</v>
      </c>
    </row>
    <row spans="1:3" r="41">
      <c t="s" r="A41" s="3">
        <v>184</v>
      </c>
    </row>
    <row spans="1:3" r="42">
      <c t="s" r="A42" s="4">
        <v>185</v>
      </c>
      <c t="n" r="B42" s="6">
        <v>378</v>
      </c>
      <c t="n" r="C42" s="6">
        <v>505</v>
      </c>
    </row>
    <row spans="1:3" r="43">
      <c t="s" r="A43" s="4">
        <v>186</v>
      </c>
      <c t="n" r="B43" s="6">
        <v>0</v>
      </c>
      <c t="n" r="C43" s="6">
        <v>0</v>
      </c>
    </row>
    <row spans="1:3" r="44">
      <c t="s" r="A44" s="3">
        <v>187</v>
      </c>
    </row>
    <row spans="1:3" r="45">
      <c t="s" r="A45" s="4">
        <v>95</v>
      </c>
      <c t="n" r="B45" s="6">
        <v>6959</v>
      </c>
      <c t="n" r="C45" s="6">
        <v>616</v>
      </c>
    </row>
    <row spans="1:3" r="46">
      <c t="s" r="A46" s="4">
        <v>188</v>
      </c>
      <c t="n" r="B46" s="6">
        <v>758</v>
      </c>
      <c t="n" r="C46" s="6">
        <v>0</v>
      </c>
    </row>
    <row spans="1:3" r="47">
      <c t="s" r="A47" s="4">
        <v>189</v>
      </c>
      <c t="n" r="B47" s="6">
        <v>416</v>
      </c>
      <c t="n" r="C47" s="6">
        <v>0</v>
      </c>
    </row>
    <row spans="1:3" r="48">
      <c t="s" r="A48" s="4">
        <v>190</v>
      </c>
      <c t="n" r="B48" s="6">
        <v>632</v>
      </c>
      <c t="n" r="C48" s="6">
        <v>0</v>
      </c>
    </row>
    <row spans="1:3" r="49">
      <c t="s" r="A49" s="4">
        <v>137</v>
      </c>
      <c t="n" r="B49" s="6">
        <v>537</v>
      </c>
      <c t="n" r="C49" s="6">
        <v>0</v>
      </c>
    </row>
    <row spans="1:3" r="50">
      <c t="s" r="A50" s="4">
        <v>139</v>
      </c>
      <c t="n" r="B50" s="6">
        <v>100</v>
      </c>
      <c t="n" r="C50" s="6">
        <v>0</v>
      </c>
    </row>
    <row spans="1:3" r="51">
      <c t="s" r="A51" s="4">
        <v>191</v>
      </c>
      <c t="n" r="B51" s="6">
        <v>0</v>
      </c>
      <c t="n" r="C51" s="6">
        <v>129</v>
      </c>
    </row>
    <row spans="1:3" r="52">
      <c t="s" r="A52" s="4">
        <v>119</v>
      </c>
      <c t="n" r="B52" s="6">
        <v>821</v>
      </c>
      <c t="n" r="C52" s="6">
        <v>1209</v>
      </c>
    </row>
    <row spans="1:3" r="53">
      <c t="s" r="A53" s="4">
        <v>192</v>
      </c>
      <c t="n" r="B53" s="6">
        <v>0</v>
      </c>
      <c t="n" r="C53" s="6">
        <v>1887</v>
      </c>
    </row>
    <row spans="1:3" r="54">
      <c t="s" r="A54" s="4">
        <v>108</v>
      </c>
      <c t="n" r="B54" s="6">
        <v>0</v>
      </c>
      <c t="n" r="C54" s="6">
        <v>10202</v>
      </c>
    </row>
    <row spans="1:3" r="55">
      <c t="s" r="A55" s="4">
        <v>193</v>
      </c>
      <c t="n" r="B55" s="6">
        <v>0</v>
      </c>
      <c t="n" r="C55" s="6">
        <v>111</v>
      </c>
    </row>
    <row spans="1:3" r="56">
      <c t="s" r="A56" s="4">
        <v>194</v>
      </c>
      <c t="n" r="B56" s="6">
        <v>0</v>
      </c>
      <c t="n" r="C56" s="6">
        <v>256</v>
      </c>
    </row>
    <row spans="1:3" r="57">
      <c t="s" r="A57" s="4">
        <v>195</v>
      </c>
      <c t="n" r="B57" s="6">
        <v>0</v>
      </c>
      <c t="n" r="C57" s="6">
        <v>329</v>
      </c>
    </row>
    <row spans="1:3" r="58">
      <c t="s" r="A58" s="4">
        <v>196</v>
      </c>
      <c t="n" r="B58" s="6">
        <v>0</v>
      </c>
      <c t="n" r="C58" s="6">
        <v>1000</v>
      </c>
    </row>
    <row spans="1:3" r="59">
      <c t="s" r="A59" s="4">
        <v>197</v>
      </c>
      <c t="n" r="B59" s="6">
        <v>0</v>
      </c>
      <c t="n" r="C59" s="6">
        <v>1396</v>
      </c>
    </row>
    <row spans="1:3" r="60">
      <c t="s" r="A60" s="4">
        <v>198</v>
      </c>
      <c t="n" r="B60" s="7">
        <v>0</v>
      </c>
      <c t="n" r="C60" s="7">
        <v>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1030</v>
      </c>
      <c t="s" r="B1" s="2">
        <v>1</v>
      </c>
    </row>
    <row spans="1:3" r="2">
      <c t="s" r="B2" s="2">
        <v>2</v>
      </c>
      <c t="s" r="C2" s="2">
        <v>32</v>
      </c>
    </row>
    <row spans="1:3" r="3">
      <c t="s" r="A3" s="3">
        <v>1031</v>
      </c>
    </row>
    <row spans="1:3" r="4">
      <c t="s" r="A4" s="4">
        <v>1032</v>
      </c>
      <c t="s" r="B4" s="4">
        <v>1033</v>
      </c>
      <c t="s" r="C4" s="4">
        <v>1033</v>
      </c>
    </row>
    <row spans="1:3" r="5">
      <c t="s" r="A5" s="4">
        <v>1034</v>
      </c>
      <c t="s" r="B5" s="4">
        <v>1035</v>
      </c>
      <c t="s" r="C5" s="4">
        <v>1036</v>
      </c>
    </row>
    <row spans="1:3" r="6">
      <c t="s" r="A6" s="4">
        <v>1037</v>
      </c>
      <c t="s" r="B6" s="4">
        <v>1038</v>
      </c>
      <c t="s" r="C6" s="4">
        <v>1039</v>
      </c>
    </row>
    <row spans="1:3" r="7">
      <c t="s" r="A7" s="4">
        <v>1040</v>
      </c>
      <c t="s" r="B7" s="4">
        <v>436</v>
      </c>
      <c t="s" r="C7" s="4">
        <v>1041</v>
      </c>
    </row>
    <row spans="1:3" r="8">
      <c t="s" r="A8" s="4">
        <v>627</v>
      </c>
      <c t="s" r="B8" s="4">
        <v>1042</v>
      </c>
      <c t="s" r="C8" s="4">
        <v>1043</v>
      </c>
    </row>
    <row spans="1:3" r="9">
      <c t="s" r="A9" s="4">
        <v>1044</v>
      </c>
      <c t="s" r="B9" s="4">
        <v>1045</v>
      </c>
      <c t="s" r="C9" s="4">
        <v>1046</v>
      </c>
    </row>
    <row spans="1:3" r="10">
      <c t="s" r="A10" s="4">
        <v>1047</v>
      </c>
      <c t="s" r="B10" s="4">
        <v>436</v>
      </c>
      <c t="s" r="C10" s="4">
        <v>4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048</v>
      </c>
      <c t="s" r="B1" s="2">
        <v>2</v>
      </c>
      <c t="s" r="C1" s="2">
        <v>32</v>
      </c>
    </row>
    <row spans="1:3" r="2">
      <c t="s" r="A2" s="4">
        <v>1049</v>
      </c>
      <c t="n" r="B2" s="7">
        <v>81200</v>
      </c>
      <c t="n" r="C2" s="7">
        <v>67100</v>
      </c>
    </row>
    <row spans="1:3" r="3">
      <c t="s" r="A3" s="4">
        <v>1050</v>
      </c>
    </row>
    <row spans="1:3" r="4">
      <c t="s" r="A4" s="4">
        <v>1049</v>
      </c>
      <c t="n" r="B4" s="6">
        <v>29100</v>
      </c>
      <c t="n" r="C4" s="6">
        <v>24300</v>
      </c>
    </row>
    <row spans="1:3" r="5">
      <c t="s" r="A5" s="4">
        <v>1051</v>
      </c>
    </row>
    <row spans="1:3" r="6">
      <c t="s" r="A6" s="4">
        <v>1049</v>
      </c>
      <c t="n" r="B6" s="6">
        <v>29100</v>
      </c>
      <c t="n" r="C6" s="6">
        <v>24300</v>
      </c>
    </row>
    <row spans="1:3" r="7">
      <c t="s" r="A7" s="4">
        <v>1052</v>
      </c>
    </row>
    <row spans="1:3" r="8">
      <c t="s" r="A8" s="4">
        <v>1049</v>
      </c>
      <c t="n" r="B8" s="7">
        <v>23000</v>
      </c>
      <c t="n" r="C8" s="7">
        <v>18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1053</v>
      </c>
      <c t="s" r="B1" s="2">
        <v>1</v>
      </c>
    </row>
    <row spans="1:3" r="2">
      <c t="s" r="B2" s="2">
        <v>2</v>
      </c>
      <c t="s" r="C2" s="2">
        <v>32</v>
      </c>
    </row>
    <row spans="1:3" r="3">
      <c t="s" r="A3" s="3">
        <v>1054</v>
      </c>
    </row>
    <row spans="1:3" r="4">
      <c t="s" r="A4" s="4">
        <v>1055</v>
      </c>
      <c t="n" r="B4" s="7">
        <v>50</v>
      </c>
      <c t="n" r="C4" s="7">
        <v>40</v>
      </c>
    </row>
    <row spans="1:3" r="5">
      <c t="s" r="A5" s="4">
        <v>1056</v>
      </c>
      <c t="n" r="B5" s="6">
        <v>0</v>
      </c>
      <c t="n" r="C5" s="6">
        <v>10</v>
      </c>
    </row>
    <row spans="1:3" r="6">
      <c t="s" r="A6" s="4">
        <v>1057</v>
      </c>
      <c t="n" r="B6" s="6">
        <v>0</v>
      </c>
      <c t="n" r="C6" s="6">
        <v>0</v>
      </c>
    </row>
    <row spans="1:3" r="7">
      <c t="s" r="A7" s="4">
        <v>1058</v>
      </c>
      <c t="n" r="B7" s="7">
        <v>50</v>
      </c>
      <c t="n" r="C7" s="7">
        <v>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t="s" r="A1" s="1">
        <v>1059</v>
      </c>
      <c t="s" r="B1" s="2">
        <v>1</v>
      </c>
    </row>
    <row spans="1:4" r="2">
      <c t="s" r="B2" s="2">
        <v>2</v>
      </c>
      <c t="s" r="C2" s="2">
        <v>32</v>
      </c>
      <c t="s" r="D2" s="2">
        <v>859</v>
      </c>
    </row>
    <row spans="1:4" r="3">
      <c t="s" r="A3" s="3">
        <v>1060</v>
      </c>
    </row>
    <row spans="1:4" r="4">
      <c t="s" r="A4" s="4">
        <v>1061</v>
      </c>
      <c t="n" r="B4" s="7">
        <v>10870</v>
      </c>
      <c t="n" r="C4" s="7">
        <v>10870</v>
      </c>
    </row>
    <row spans="1:4" r="5">
      <c t="s" r="A5" s="4">
        <v>1049</v>
      </c>
      <c t="n" r="B5" s="6">
        <v>81200</v>
      </c>
      <c t="n" r="C5" s="6">
        <v>67100</v>
      </c>
    </row>
    <row spans="1:4" r="6">
      <c t="s" r="A6" s="4">
        <v>1062</v>
      </c>
      <c t="n" r="B6" s="6">
        <v>29100</v>
      </c>
    </row>
    <row spans="1:4" r="7">
      <c t="s" r="A7" s="4">
        <v>1063</v>
      </c>
      <c t="n" r="B7" s="6">
        <v>23000</v>
      </c>
    </row>
    <row spans="1:4" r="8">
      <c t="s" r="A8" s="4">
        <v>1064</v>
      </c>
      <c t="n" r="B8" s="7">
        <v>50000</v>
      </c>
      <c t="n" r="C8" s="6">
        <v>50000</v>
      </c>
    </row>
    <row spans="1:4" r="9">
      <c t="s" r="A9" s="4">
        <v>1065</v>
      </c>
      <c t="s" r="B9" s="4">
        <v>545</v>
      </c>
      <c t="s" r="D9" s="4">
        <v>1066</v>
      </c>
    </row>
    <row spans="1:4" r="10">
      <c t="s" r="A10" s="4">
        <v>1067</v>
      </c>
      <c t="n" r="B10" s="7">
        <v>22476</v>
      </c>
      <c t="n" r="C10" s="6">
        <v>19018</v>
      </c>
    </row>
    <row spans="1:4" r="11">
      <c t="s" r="A11" s="4">
        <v>1068</v>
      </c>
      <c t="n" r="B11" s="6">
        <v>22476</v>
      </c>
      <c t="n" r="C11" s="7">
        <v>19018</v>
      </c>
    </row>
    <row spans="1:4" r="12">
      <c t="s" r="A12" s="4">
        <v>1069</v>
      </c>
      <c t="n" r="B12" s="7">
        <v>3500</v>
      </c>
    </row>
    <row spans="1:4" r="13">
      <c t="s" r="A13" s="4">
        <v>1070</v>
      </c>
      <c t="s" r="B13" s="4">
        <v>1071</v>
      </c>
    </row>
    <row spans="1:4" r="14">
      <c t="s" r="A14" s="4">
        <v>1072</v>
      </c>
    </row>
    <row spans="1:4" r="15">
      <c t="s" r="A15" s="3">
        <v>1060</v>
      </c>
    </row>
    <row spans="1:4" r="16">
      <c t="s" r="A16" s="4">
        <v>1073</v>
      </c>
      <c t="n" r="B16" s="7">
        <v>10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V2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24"/>
    <col customWidth="1" max="11" min="11" width="14"/>
    <col customWidth="1" max="12" min="12" width="14"/>
    <col customWidth="1" max="13" min="13" width="17"/>
    <col customWidth="1" max="14" min="14" width="2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r="A1" s="1">
        <v>1074</v>
      </c>
      <c t="s" r="B1" s="2">
        <v>1075</v>
      </c>
      <c t="s" r="C1" s="2">
        <v>500</v>
      </c>
      <c t="s" r="D1" s="2">
        <v>862</v>
      </c>
      <c t="s" r="E1" s="2">
        <v>501</v>
      </c>
      <c t="s" r="F1" s="2">
        <v>650</v>
      </c>
      <c t="s" r="G1" s="2">
        <v>515</v>
      </c>
      <c t="s" r="H1" s="2">
        <v>1076</v>
      </c>
      <c t="s" r="I1" s="2">
        <v>516</v>
      </c>
      <c t="s" r="J1" s="2">
        <v>858</v>
      </c>
      <c t="s" r="K1" s="2">
        <v>653</v>
      </c>
      <c t="s" r="L1" s="2">
        <v>859</v>
      </c>
      <c t="s" r="M1" s="2">
        <v>518</v>
      </c>
      <c t="s" r="N1" s="2">
        <v>860</v>
      </c>
      <c t="s" r="O1" s="2">
        <v>652</v>
      </c>
      <c t="s" r="P1" s="2">
        <v>517</v>
      </c>
      <c t="s" r="Q1" s="2">
        <v>32</v>
      </c>
      <c t="s" r="R1" s="2">
        <v>2</v>
      </c>
      <c t="s" r="S1" s="2">
        <v>32</v>
      </c>
      <c t="s" r="T1" s="2">
        <v>966</v>
      </c>
      <c t="s" r="U1" s="2">
        <v>863</v>
      </c>
      <c t="s" r="V1" s="2">
        <v>364</v>
      </c>
    </row>
    <row spans="1:22" r="2">
      <c t="s" r="A2" s="3">
        <v>1077</v>
      </c>
    </row>
    <row spans="1:22" r="3">
      <c t="s" r="A3" s="4">
        <v>970</v>
      </c>
      <c t="n" r="R3" s="7">
        <v>12000000</v>
      </c>
      <c t="n" r="S3" s="7">
        <v>0</v>
      </c>
    </row>
    <row spans="1:22" r="4">
      <c t="s" r="A4" s="4">
        <v>1078</v>
      </c>
      <c t="n" r="Q4" s="7">
        <v>300000</v>
      </c>
      <c t="n" r="S4" s="6">
        <v>300000</v>
      </c>
      <c t="n" r="V4" s="7">
        <v>500000</v>
      </c>
    </row>
    <row spans="1:22" r="5">
      <c t="s" r="A5" s="4">
        <v>519</v>
      </c>
      <c t="n" r="Q5" s="6">
        <v>0</v>
      </c>
      <c t="n" r="R5" s="7">
        <v>6529000</v>
      </c>
      <c t="n" r="S5" s="6">
        <v>0</v>
      </c>
    </row>
    <row spans="1:22" r="6">
      <c t="s" r="A6" s="4">
        <v>876</v>
      </c>
      <c t="s" r="R6" s="4">
        <v>427</v>
      </c>
    </row>
    <row spans="1:22" r="7">
      <c t="s" r="A7" s="4">
        <v>870</v>
      </c>
      <c t="n" r="G7" s="6">
        <v>1078725</v>
      </c>
    </row>
    <row spans="1:22" r="8">
      <c t="s" r="A8" s="4">
        <v>74</v>
      </c>
      <c t="n" r="M8" s="7">
        <v>1000</v>
      </c>
    </row>
    <row spans="1:22" r="9">
      <c t="s" r="A9" s="4">
        <v>868</v>
      </c>
      <c t="n" r="L9" s="6">
        <v>427179</v>
      </c>
    </row>
    <row spans="1:22" r="10">
      <c t="s" r="A10" s="4">
        <v>459</v>
      </c>
      <c t="n" r="S10" s="6">
        <v>3100000</v>
      </c>
    </row>
    <row spans="1:22" r="11">
      <c t="s" r="A11" s="4">
        <v>867</v>
      </c>
      <c t="n" r="D11" s="6">
        <v>427983</v>
      </c>
      <c t="n" r="M11" s="6">
        <v>427983</v>
      </c>
    </row>
    <row spans="1:22" r="12">
      <c t="s" r="A12" s="4">
        <v>1079</v>
      </c>
      <c t="n" r="Q12" s="7">
        <v>2000</v>
      </c>
      <c t="n" r="R12" s="7">
        <v>3000</v>
      </c>
      <c t="n" r="S12" s="7">
        <v>2000</v>
      </c>
    </row>
    <row spans="1:22" r="13">
      <c t="s" r="A13" s="4">
        <v>1080</v>
      </c>
      <c t="n" r="T13" s="9">
        <v>2.71</v>
      </c>
    </row>
    <row spans="1:22" r="14">
      <c t="s" r="A14" s="4">
        <v>872</v>
      </c>
      <c t="n" r="Q14" s="6">
        <v>8926385</v>
      </c>
      <c t="n" r="R14" s="6">
        <v>10692138</v>
      </c>
      <c t="n" r="S14" s="6">
        <v>8926385</v>
      </c>
      <c t="n" r="V14" s="6">
        <v>2005684</v>
      </c>
    </row>
    <row spans="1:22" r="15">
      <c t="s" r="A15" s="4">
        <v>460</v>
      </c>
      <c t="n" r="R15" s="6">
        <v>300</v>
      </c>
    </row>
    <row spans="1:22" r="16">
      <c t="s" r="A16" s="4">
        <v>968</v>
      </c>
      <c t="n" r="R16" s="9">
        <v>2.5</v>
      </c>
    </row>
    <row spans="1:22" r="17">
      <c t="s" r="A17" s="4">
        <v>1081</v>
      </c>
      <c t="n" r="T17" s="7">
        <v>68000</v>
      </c>
    </row>
    <row spans="1:22" r="18">
      <c t="s" r="A18" s="4">
        <v>422</v>
      </c>
      <c t="n" r="O18" s="7">
        <v>1300000</v>
      </c>
      <c t="n" r="R18" s="7">
        <v>1300000</v>
      </c>
    </row>
    <row spans="1:22" r="19">
      <c t="s" r="A19" s="4">
        <v>542</v>
      </c>
      <c t="n" r="S19" s="7">
        <v>0</v>
      </c>
    </row>
    <row spans="1:22" r="20">
      <c t="s" r="A20" s="4">
        <v>1082</v>
      </c>
      <c t="n" r="S20" s="7">
        <v>750000</v>
      </c>
    </row>
    <row spans="1:22" r="21">
      <c t="s" r="A21" s="4">
        <v>657</v>
      </c>
      <c t="n" r="R21" s="7">
        <v>1000000</v>
      </c>
    </row>
    <row spans="1:22" r="22">
      <c t="s" r="A22" s="4">
        <v>1065</v>
      </c>
      <c t="s" r="L22" s="4">
        <v>1066</v>
      </c>
      <c t="s" r="R22" s="4">
        <v>545</v>
      </c>
    </row>
    <row spans="1:22" r="23">
      <c t="s" r="A23" s="4">
        <v>1083</v>
      </c>
    </row>
    <row spans="1:22" r="24">
      <c t="s" r="A24" s="3">
        <v>1077</v>
      </c>
    </row>
    <row spans="1:22" r="25">
      <c t="s" r="A25" s="4">
        <v>464</v>
      </c>
      <c t="n" r="R25" s="9">
        <v>4.25</v>
      </c>
    </row>
    <row spans="1:22" r="26">
      <c t="s" r="A26" s="4">
        <v>1084</v>
      </c>
    </row>
    <row spans="1:22" r="27">
      <c t="s" r="A27" s="3">
        <v>1077</v>
      </c>
    </row>
    <row spans="1:22" r="28">
      <c t="s" r="A28" s="4">
        <v>464</v>
      </c>
      <c t="n" r="R28" s="9">
        <v>5.1</v>
      </c>
    </row>
    <row spans="1:22" r="29">
      <c t="s" r="A29" s="4">
        <v>1085</v>
      </c>
    </row>
    <row spans="1:22" r="30">
      <c t="s" r="A30" s="3">
        <v>1077</v>
      </c>
    </row>
    <row spans="1:22" r="31">
      <c t="s" r="A31" s="4">
        <v>376</v>
      </c>
      <c t="n" r="G31" s="6">
        <v>3450000</v>
      </c>
      <c t="n" r="H31" s="6">
        <v>3909697</v>
      </c>
    </row>
    <row spans="1:22" r="32">
      <c t="s" r="A32" s="4">
        <v>1086</v>
      </c>
      <c t="s" r="I32" s="4">
        <v>1087</v>
      </c>
    </row>
    <row spans="1:22" r="33">
      <c t="s" r="A33" s="4">
        <v>1088</v>
      </c>
      <c t="n" r="H33" s="7">
        <v>9800000</v>
      </c>
    </row>
    <row spans="1:22" r="34">
      <c t="s" r="A34" s="4">
        <v>1089</v>
      </c>
      <c t="n" r="H34" s="6">
        <v>700000</v>
      </c>
    </row>
    <row spans="1:22" r="35">
      <c t="s" r="A35" s="4">
        <v>1090</v>
      </c>
      <c t="n" r="H35" s="7">
        <v>400000</v>
      </c>
    </row>
    <row spans="1:22" r="36">
      <c t="s" r="A36" s="4">
        <v>1091</v>
      </c>
    </row>
    <row spans="1:22" r="37">
      <c t="s" r="A37" s="3">
        <v>1077</v>
      </c>
    </row>
    <row spans="1:22" r="38">
      <c t="s" r="A38" s="4">
        <v>376</v>
      </c>
      <c t="n" r="H38" s="6">
        <v>459697</v>
      </c>
    </row>
    <row spans="1:22" r="39">
      <c t="s" r="A39" s="4">
        <v>1092</v>
      </c>
    </row>
    <row spans="1:22" r="40">
      <c t="s" r="A40" s="3">
        <v>1077</v>
      </c>
    </row>
    <row spans="1:22" r="41">
      <c t="s" r="A41" s="4">
        <v>1093</v>
      </c>
      <c t="n" r="C41" s="6">
        <v>224127</v>
      </c>
    </row>
    <row spans="1:22" r="42">
      <c t="s" r="A42" s="4">
        <v>896</v>
      </c>
    </row>
    <row spans="1:22" r="43">
      <c t="s" r="A43" s="3">
        <v>1077</v>
      </c>
    </row>
    <row spans="1:22" r="44">
      <c t="s" r="A44" s="4">
        <v>464</v>
      </c>
      <c t="n" r="J44" s="7">
        <v>4</v>
      </c>
    </row>
    <row spans="1:22" r="45">
      <c t="s" r="A45" s="4">
        <v>509</v>
      </c>
      <c t="n" r="J45" s="9">
        <v>3.92</v>
      </c>
    </row>
    <row spans="1:22" r="46">
      <c t="s" r="A46" s="4">
        <v>870</v>
      </c>
      <c t="n" r="J46" s="6">
        <v>162000</v>
      </c>
    </row>
    <row spans="1:22" r="47">
      <c t="s" r="A47" s="4">
        <v>502</v>
      </c>
      <c t="s" r="J47" s="4">
        <v>897</v>
      </c>
    </row>
    <row spans="1:22" r="48">
      <c t="s" r="A48" s="4">
        <v>510</v>
      </c>
      <c t="s" r="J48" s="4">
        <v>898</v>
      </c>
    </row>
    <row spans="1:22" r="49">
      <c t="s" r="A49" s="4">
        <v>504</v>
      </c>
      <c t="s" r="J49" s="4">
        <v>397</v>
      </c>
    </row>
    <row spans="1:22" r="50">
      <c t="s" r="A50" s="4">
        <v>868</v>
      </c>
      <c t="n" r="J50" s="6">
        <v>96000</v>
      </c>
    </row>
    <row spans="1:22" r="51">
      <c t="s" r="A51" s="4">
        <v>1094</v>
      </c>
    </row>
    <row spans="1:22" r="52">
      <c t="s" r="A52" s="3">
        <v>1077</v>
      </c>
    </row>
    <row spans="1:22" r="53">
      <c t="s" r="A53" s="4">
        <v>1078</v>
      </c>
      <c t="n" r="M53" s="7">
        <v>20000</v>
      </c>
    </row>
    <row spans="1:22" r="54">
      <c t="s" r="A54" s="4">
        <v>1095</v>
      </c>
    </row>
    <row spans="1:22" r="55">
      <c t="s" r="A55" s="3">
        <v>1077</v>
      </c>
    </row>
    <row spans="1:22" r="56">
      <c t="s" r="A56" s="4">
        <v>1078</v>
      </c>
      <c t="n" r="M56" s="7">
        <v>20000</v>
      </c>
    </row>
    <row spans="1:22" r="57">
      <c t="s" r="A57" s="4">
        <v>1096</v>
      </c>
    </row>
    <row spans="1:22" r="58">
      <c t="s" r="A58" s="3">
        <v>1077</v>
      </c>
    </row>
    <row spans="1:22" r="59">
      <c t="s" r="A59" s="4">
        <v>994</v>
      </c>
      <c t="n" r="L59" s="7">
        <v>1900000</v>
      </c>
    </row>
    <row spans="1:22" r="60">
      <c t="s" r="A60" s="4">
        <v>74</v>
      </c>
      <c t="n" r="L60" s="9">
        <v>0.25</v>
      </c>
    </row>
    <row spans="1:22" r="61">
      <c t="s" r="A61" s="4">
        <v>73</v>
      </c>
    </row>
    <row spans="1:22" r="62">
      <c t="s" r="A62" s="3">
        <v>1077</v>
      </c>
    </row>
    <row spans="1:22" r="63">
      <c t="s" r="A63" s="4">
        <v>1097</v>
      </c>
      <c t="s" r="M63" s="4">
        <v>948</v>
      </c>
    </row>
    <row spans="1:22" r="64">
      <c t="s" r="A64" s="4">
        <v>1098</v>
      </c>
      <c t="n" r="M64" s="7">
        <v>10000000</v>
      </c>
    </row>
    <row spans="1:22" r="65">
      <c t="s" r="A65" s="4">
        <v>970</v>
      </c>
      <c t="n" r="M65" s="6">
        <v>11700000</v>
      </c>
    </row>
    <row spans="1:22" r="66">
      <c t="s" r="A66" s="4">
        <v>980</v>
      </c>
      <c t="n" r="R66" s="7">
        <v>200000</v>
      </c>
    </row>
    <row spans="1:22" r="67">
      <c t="s" r="A67" s="4">
        <v>982</v>
      </c>
      <c t="n" r="M67" s="7">
        <v>11700000</v>
      </c>
      <c t="n" r="R67" s="7">
        <v>10200000</v>
      </c>
    </row>
    <row spans="1:22" r="68">
      <c t="s" r="A68" s="4">
        <v>876</v>
      </c>
      <c t="s" r="M68" s="4">
        <v>427</v>
      </c>
      <c t="s" r="R68" s="4">
        <v>427</v>
      </c>
    </row>
    <row spans="1:22" r="69">
      <c t="s" r="A69" s="4">
        <v>509</v>
      </c>
      <c t="n" r="M69" s="9">
        <v>3.4</v>
      </c>
    </row>
    <row spans="1:22" r="70">
      <c t="s" r="A70" s="4">
        <v>1099</v>
      </c>
      <c t="n" r="M70" s="6">
        <v>40</v>
      </c>
    </row>
    <row spans="1:22" r="71">
      <c t="s" r="A71" s="4">
        <v>870</v>
      </c>
      <c t="n" r="M71" s="6">
        <v>1680945</v>
      </c>
    </row>
    <row spans="1:22" r="72">
      <c t="s" r="A72" s="4">
        <v>74</v>
      </c>
      <c t="n" r="Q72" s="8">
        <v>0.0001</v>
      </c>
      <c t="n" r="R72" s="8">
        <v>0.0001</v>
      </c>
      <c t="n" r="S72" s="8">
        <v>0.0001</v>
      </c>
    </row>
    <row spans="1:22" r="73">
      <c t="s" r="A73" s="4">
        <v>868</v>
      </c>
      <c t="n" r="P73" s="6">
        <v>1529262</v>
      </c>
    </row>
    <row spans="1:22" r="74">
      <c t="s" r="A74" s="4">
        <v>459</v>
      </c>
      <c t="n" r="E74" s="7">
        <v>7400000</v>
      </c>
    </row>
    <row spans="1:22" r="75">
      <c t="s" r="A75" s="4">
        <v>1100</v>
      </c>
      <c t="n" r="M75" s="6">
        <v>10680</v>
      </c>
    </row>
    <row spans="1:22" r="76">
      <c t="s" r="A76" s="4">
        <v>460</v>
      </c>
      <c t="n" r="F76" s="6">
        <v>2286</v>
      </c>
      <c t="n" r="P76" s="6">
        <v>4168</v>
      </c>
      <c t="n" r="Q76" s="6">
        <v>3680</v>
      </c>
      <c t="n" r="R76" s="6">
        <v>546</v>
      </c>
    </row>
    <row spans="1:22" r="77">
      <c t="s" r="A77" s="4">
        <v>1081</v>
      </c>
      <c t="n" r="T77" s="7">
        <v>54000</v>
      </c>
    </row>
    <row spans="1:22" r="78">
      <c t="s" r="A78" s="4">
        <v>1082</v>
      </c>
      <c t="n" r="S78" s="7">
        <v>0</v>
      </c>
    </row>
    <row spans="1:22" r="79">
      <c t="s" r="A79" s="4">
        <v>903</v>
      </c>
    </row>
    <row spans="1:22" r="80">
      <c t="s" r="A80" s="3">
        <v>1077</v>
      </c>
    </row>
    <row spans="1:22" r="81">
      <c t="s" r="A81" s="4">
        <v>868</v>
      </c>
      <c t="n" r="Q81" s="6">
        <v>1446057</v>
      </c>
      <c t="n" r="S81" s="6">
        <v>1446057</v>
      </c>
    </row>
    <row spans="1:22" r="82">
      <c t="s" r="A82" s="4">
        <v>1101</v>
      </c>
    </row>
    <row spans="1:22" r="83">
      <c t="s" r="A83" s="3">
        <v>1077</v>
      </c>
    </row>
    <row spans="1:22" r="84">
      <c t="s" r="A84" s="4">
        <v>464</v>
      </c>
      <c t="n" r="L84" s="6">
        <v>3</v>
      </c>
    </row>
    <row spans="1:22" r="85">
      <c t="s" r="A85" s="4">
        <v>509</v>
      </c>
      <c t="n" r="L85" s="9">
        <v>2.6</v>
      </c>
    </row>
    <row spans="1:22" r="86">
      <c t="s" r="A86" s="4">
        <v>502</v>
      </c>
      <c t="s" r="L86" s="4">
        <v>1102</v>
      </c>
    </row>
    <row spans="1:22" r="87">
      <c t="s" r="A87" s="4">
        <v>504</v>
      </c>
      <c t="s" r="L87" s="4">
        <v>1103</v>
      </c>
    </row>
    <row spans="1:22" r="88">
      <c t="s" r="A88" s="4">
        <v>435</v>
      </c>
      <c t="s" r="L88" s="4">
        <v>436</v>
      </c>
    </row>
    <row spans="1:22" r="89">
      <c t="s" r="A89" s="4">
        <v>868</v>
      </c>
      <c t="n" r="L89" s="6">
        <v>427179</v>
      </c>
    </row>
    <row spans="1:22" r="90">
      <c t="s" r="A90" s="4">
        <v>459</v>
      </c>
      <c t="n" r="L90" s="7">
        <v>400000</v>
      </c>
    </row>
    <row spans="1:22" r="91">
      <c t="s" r="A91" s="4">
        <v>1104</v>
      </c>
    </row>
    <row spans="1:22" r="92">
      <c t="s" r="A92" s="3">
        <v>1077</v>
      </c>
    </row>
    <row spans="1:22" r="93">
      <c t="s" r="A93" s="4">
        <v>870</v>
      </c>
      <c t="n" r="M93" s="6">
        <v>1680945</v>
      </c>
    </row>
    <row spans="1:22" r="94">
      <c t="s" r="A94" s="4">
        <v>302</v>
      </c>
    </row>
    <row spans="1:22" r="95">
      <c t="s" r="A95" s="3">
        <v>1077</v>
      </c>
    </row>
    <row spans="1:22" r="96">
      <c t="s" r="A96" s="4">
        <v>509</v>
      </c>
      <c t="n" r="C96" s="9">
        <v>4.11</v>
      </c>
      <c t="n" r="G96" s="9">
        <v>2.75</v>
      </c>
      <c t="n" r="M96" s="9">
        <v>4.11</v>
      </c>
    </row>
    <row spans="1:22" r="97">
      <c t="s" r="A97" s="4">
        <v>502</v>
      </c>
      <c t="s" r="C97" s="4">
        <v>897</v>
      </c>
      <c t="s" r="G97" s="4">
        <v>905</v>
      </c>
      <c t="s" r="J97" s="4">
        <v>906</v>
      </c>
      <c t="s" r="M97" s="4">
        <v>434</v>
      </c>
      <c t="s" r="N97" s="4">
        <v>907</v>
      </c>
    </row>
    <row spans="1:22" r="98">
      <c t="s" r="A98" s="4">
        <v>510</v>
      </c>
      <c t="s" r="C98" s="4">
        <v>898</v>
      </c>
      <c t="s" r="G98" s="4">
        <v>908</v>
      </c>
      <c t="s" r="J98" s="4">
        <v>588</v>
      </c>
      <c t="s" r="L98" s="4">
        <v>909</v>
      </c>
    </row>
    <row spans="1:22" r="99">
      <c t="s" r="A99" s="4">
        <v>504</v>
      </c>
      <c t="s" r="C99" s="4">
        <v>397</v>
      </c>
      <c t="s" r="G99" s="4">
        <v>393</v>
      </c>
      <c t="s" r="J99" s="4">
        <v>904</v>
      </c>
      <c t="s" r="M99" s="4">
        <v>505</v>
      </c>
    </row>
    <row spans="1:22" r="100">
      <c t="s" r="A100" s="4">
        <v>435</v>
      </c>
      <c t="s" r="M100" s="4">
        <v>436</v>
      </c>
    </row>
    <row spans="1:22" r="101">
      <c t="s" r="A101" s="4">
        <v>1105</v>
      </c>
    </row>
    <row spans="1:22" r="102">
      <c t="s" r="A102" s="3">
        <v>1077</v>
      </c>
    </row>
    <row spans="1:22" r="103">
      <c t="s" r="A103" s="4">
        <v>464</v>
      </c>
      <c t="n" r="G103" s="9">
        <v>3.75</v>
      </c>
    </row>
    <row spans="1:22" r="104">
      <c t="s" r="A104" s="4">
        <v>1106</v>
      </c>
    </row>
    <row spans="1:22" r="105">
      <c t="s" r="A105" s="3">
        <v>1077</v>
      </c>
    </row>
    <row spans="1:22" r="106">
      <c t="s" r="A106" s="4">
        <v>509</v>
      </c>
      <c t="n" r="H106" s="9">
        <v>2.75</v>
      </c>
    </row>
    <row spans="1:22" r="107">
      <c t="s" r="A107" s="4">
        <v>502</v>
      </c>
      <c t="s" r="H107" s="4">
        <v>905</v>
      </c>
    </row>
    <row spans="1:22" r="108">
      <c t="s" r="A108" s="4">
        <v>510</v>
      </c>
      <c t="s" r="H108" s="4">
        <v>908</v>
      </c>
    </row>
    <row spans="1:22" r="109">
      <c t="s" r="A109" s="4">
        <v>504</v>
      </c>
      <c t="s" r="H109" s="4">
        <v>393</v>
      </c>
    </row>
    <row spans="1:22" r="110">
      <c t="s" r="A110" s="4">
        <v>376</v>
      </c>
      <c t="n" r="H110" s="6">
        <v>1078725</v>
      </c>
    </row>
    <row spans="1:22" r="111">
      <c t="s" r="A111" s="4">
        <v>1107</v>
      </c>
      <c t="n" r="H111" s="11">
        <v>1.4</v>
      </c>
    </row>
    <row spans="1:22" r="112">
      <c t="s" r="A112" s="4">
        <v>911</v>
      </c>
    </row>
    <row spans="1:22" r="113">
      <c t="s" r="A113" s="3">
        <v>1077</v>
      </c>
    </row>
    <row spans="1:22" r="114">
      <c t="s" r="A114" s="4">
        <v>870</v>
      </c>
      <c t="n" r="F114" s="6">
        <v>431457</v>
      </c>
    </row>
    <row spans="1:22" r="115">
      <c t="s" r="A115" s="4">
        <v>1108</v>
      </c>
    </row>
    <row spans="1:22" r="116">
      <c t="s" r="A116" s="3">
        <v>1077</v>
      </c>
    </row>
    <row spans="1:22" r="117">
      <c t="s" r="A117" s="4">
        <v>509</v>
      </c>
      <c t="n" r="M117" s="9">
        <v>4.11</v>
      </c>
    </row>
    <row spans="1:22" r="118">
      <c t="s" r="A118" s="4">
        <v>502</v>
      </c>
      <c t="s" r="M118" s="4">
        <v>937</v>
      </c>
    </row>
    <row spans="1:22" r="119">
      <c t="s" r="A119" s="4">
        <v>510</v>
      </c>
      <c t="s" r="M119" s="4">
        <v>938</v>
      </c>
    </row>
    <row spans="1:22" r="120">
      <c t="s" r="A120" s="4">
        <v>435</v>
      </c>
      <c t="s" r="M120" s="4">
        <v>436</v>
      </c>
    </row>
    <row spans="1:22" r="121">
      <c t="s" r="A121" s="4">
        <v>459</v>
      </c>
      <c t="n" r="C121" s="7">
        <v>10200000</v>
      </c>
    </row>
    <row spans="1:22" r="122">
      <c t="s" r="A122" s="4">
        <v>310</v>
      </c>
    </row>
    <row spans="1:22" r="123">
      <c t="s" r="A123" s="3">
        <v>1077</v>
      </c>
    </row>
    <row spans="1:22" r="124">
      <c t="s" r="A124" s="4">
        <v>519</v>
      </c>
      <c t="n" r="M124" s="7">
        <v>400000</v>
      </c>
    </row>
    <row spans="1:22" r="125">
      <c t="s" r="A125" s="4">
        <v>459</v>
      </c>
      <c t="n" r="C125" s="6">
        <v>7900000</v>
      </c>
    </row>
    <row spans="1:22" r="126">
      <c t="s" r="A126" s="4">
        <v>1079</v>
      </c>
      <c t="n" r="C126" s="6">
        <v>800000</v>
      </c>
    </row>
    <row spans="1:22" r="127">
      <c t="s" r="A127" s="4">
        <v>1109</v>
      </c>
      <c t="n" r="C127" s="6">
        <v>3100000</v>
      </c>
    </row>
    <row spans="1:22" r="128">
      <c t="s" r="A128" s="4">
        <v>465</v>
      </c>
      <c t="n" r="C128" s="6">
        <v>10200000</v>
      </c>
    </row>
    <row spans="1:22" r="129">
      <c t="s" r="A129" s="4">
        <v>1110</v>
      </c>
    </row>
    <row spans="1:22" r="130">
      <c t="s" r="A130" s="3">
        <v>1077</v>
      </c>
    </row>
    <row spans="1:22" r="131">
      <c t="s" r="A131" s="4">
        <v>1109</v>
      </c>
      <c t="n" r="C131" s="7">
        <v>2300000</v>
      </c>
    </row>
    <row spans="1:22" r="132">
      <c t="s" r="A132" s="4">
        <v>1111</v>
      </c>
    </row>
    <row spans="1:22" r="133">
      <c t="s" r="A133" s="3">
        <v>1077</v>
      </c>
    </row>
    <row spans="1:22" r="134">
      <c t="s" r="A134" s="4">
        <v>916</v>
      </c>
      <c t="n" r="M134" s="9">
        <v>3.4</v>
      </c>
    </row>
    <row spans="1:22" r="135">
      <c t="s" r="A135" s="4">
        <v>1112</v>
      </c>
      <c t="n" r="M135" s="7">
        <v>3100000</v>
      </c>
    </row>
    <row spans="1:22" r="136">
      <c t="s" r="A136" s="4">
        <v>1113</v>
      </c>
    </row>
    <row spans="1:22" r="137">
      <c t="s" r="A137" s="3">
        <v>1077</v>
      </c>
    </row>
    <row spans="1:22" r="138">
      <c t="s" r="A138" s="4">
        <v>1114</v>
      </c>
      <c t="n" r="M138" s="7">
        <v>1000000</v>
      </c>
    </row>
    <row spans="1:22" r="139">
      <c t="s" r="A139" s="4">
        <v>868</v>
      </c>
      <c t="n" r="D139" s="6">
        <v>786977</v>
      </c>
    </row>
    <row spans="1:22" r="140">
      <c t="s" r="A140" s="4">
        <v>1115</v>
      </c>
      <c t="n" r="P140" s="7">
        <v>400000</v>
      </c>
    </row>
    <row spans="1:22" r="141">
      <c t="s" r="A141" s="4">
        <v>1116</v>
      </c>
    </row>
    <row spans="1:22" r="142">
      <c t="s" r="A142" s="3">
        <v>1077</v>
      </c>
    </row>
    <row spans="1:22" r="143">
      <c t="s" r="A143" s="4">
        <v>519</v>
      </c>
      <c t="n" r="Q143" s="7">
        <v>300000</v>
      </c>
      <c t="n" r="R143" s="7">
        <v>0</v>
      </c>
      <c t="n" r="S143" s="7">
        <v>300000</v>
      </c>
    </row>
    <row spans="1:22" r="144">
      <c t="s" r="A144" s="4">
        <v>1117</v>
      </c>
      <c t="n" r="D144" s="6">
        <v>62958</v>
      </c>
    </row>
    <row spans="1:22" r="145">
      <c t="s" r="A145" s="4">
        <v>1118</v>
      </c>
    </row>
    <row spans="1:22" r="146">
      <c t="s" r="A146" s="3">
        <v>1077</v>
      </c>
    </row>
    <row spans="1:22" r="147">
      <c t="s" r="A147" s="4">
        <v>1115</v>
      </c>
      <c t="n" r="K147" s="7">
        <v>2000000</v>
      </c>
    </row>
    <row spans="1:22" r="148">
      <c t="s" r="A148" s="4">
        <v>376</v>
      </c>
      <c t="n" r="K148" s="6">
        <v>500000</v>
      </c>
    </row>
    <row spans="1:22" r="149">
      <c t="s" r="A149" s="4">
        <v>1119</v>
      </c>
      <c t="n" r="K149" s="7">
        <v>4</v>
      </c>
    </row>
    <row spans="1:22" r="150">
      <c t="s" r="A150" s="4">
        <v>1120</v>
      </c>
    </row>
    <row spans="1:22" r="151">
      <c t="s" r="A151" s="3">
        <v>1077</v>
      </c>
    </row>
    <row spans="1:22" r="152">
      <c t="s" r="A152" s="4">
        <v>376</v>
      </c>
      <c t="n" r="K152" s="6">
        <v>250000</v>
      </c>
    </row>
    <row spans="1:22" r="153">
      <c t="s" r="A153" s="4">
        <v>1121</v>
      </c>
    </row>
    <row spans="1:22" r="154">
      <c t="s" r="A154" s="3">
        <v>1077</v>
      </c>
    </row>
    <row spans="1:22" r="155">
      <c t="s" r="A155" s="4">
        <v>1115</v>
      </c>
      <c t="n" r="J155" s="7">
        <v>400000</v>
      </c>
    </row>
    <row spans="1:22" r="156">
      <c t="s" r="A156" s="4">
        <v>376</v>
      </c>
      <c t="n" r="J156" s="6">
        <v>96000</v>
      </c>
    </row>
    <row spans="1:22" r="157">
      <c t="s" r="A157" s="4">
        <v>1119</v>
      </c>
      <c t="n" r="J157" s="7">
        <v>4</v>
      </c>
    </row>
    <row spans="1:22" r="158">
      <c t="s" r="A158" s="4">
        <v>1122</v>
      </c>
    </row>
    <row spans="1:22" r="159">
      <c t="s" r="A159" s="3">
        <v>1077</v>
      </c>
    </row>
    <row spans="1:22" r="160">
      <c t="s" r="A160" s="4">
        <v>376</v>
      </c>
      <c t="n" r="J160" s="6">
        <v>162000</v>
      </c>
    </row>
    <row spans="1:22" r="161">
      <c t="s" r="A161" s="4">
        <v>1123</v>
      </c>
    </row>
    <row spans="1:22" r="162">
      <c t="s" r="A162" s="3">
        <v>1077</v>
      </c>
    </row>
    <row spans="1:22" r="163">
      <c t="s" r="A163" s="4">
        <v>1115</v>
      </c>
      <c t="n" r="B163" s="7">
        <v>1000000</v>
      </c>
    </row>
    <row spans="1:22" r="164">
      <c t="s" r="A164" s="4">
        <v>1124</v>
      </c>
      <c t="n" r="B164" s="6">
        <v>433333</v>
      </c>
    </row>
    <row spans="1:22" r="165">
      <c t="s" r="A165" s="4">
        <v>1125</v>
      </c>
      <c t="s" r="B165" s="4">
        <v>676</v>
      </c>
    </row>
    <row spans="1:22" r="166">
      <c t="s" r="A166" s="4">
        <v>995</v>
      </c>
      <c t="n" r="B166" s="7">
        <v>700000</v>
      </c>
    </row>
    <row spans="1:22" r="167">
      <c t="s" r="A167" s="4">
        <v>422</v>
      </c>
      <c t="n" r="B167" s="7">
        <v>2200000</v>
      </c>
    </row>
    <row spans="1:22" r="168">
      <c t="s" r="A168" s="4">
        <v>542</v>
      </c>
      <c t="n" r="I168" s="7">
        <v>80000</v>
      </c>
    </row>
    <row spans="1:22" r="169">
      <c t="s" r="A169" s="4">
        <v>1082</v>
      </c>
      <c t="n" r="G169" s="7">
        <v>800000</v>
      </c>
    </row>
    <row spans="1:22" r="170">
      <c t="s" r="A170" s="4">
        <v>657</v>
      </c>
      <c t="n" r="G170" s="6">
        <v>700000</v>
      </c>
    </row>
    <row spans="1:22" r="171">
      <c t="s" r="A171" s="4">
        <v>1126</v>
      </c>
      <c t="n" r="G171" s="7">
        <v>2200000</v>
      </c>
    </row>
    <row spans="1:22" r="172">
      <c t="s" r="A172" s="4">
        <v>443</v>
      </c>
    </row>
    <row spans="1:22" r="173">
      <c t="s" r="A173" s="3">
        <v>1077</v>
      </c>
    </row>
    <row spans="1:22" r="174">
      <c t="s" r="A174" s="4">
        <v>464</v>
      </c>
      <c t="n" r="M174" s="9">
        <v>3.39</v>
      </c>
      <c t="n" r="Q174" s="9">
        <v>65.59999999999999</v>
      </c>
      <c t="n" r="R174" s="9">
        <v>65.59999999999999</v>
      </c>
      <c t="n" r="S174" s="9">
        <v>65.59999999999999</v>
      </c>
      <c t="n" r="V174" s="9">
        <v>124.2</v>
      </c>
    </row>
    <row spans="1:22" r="175">
      <c t="s" r="A175" s="4">
        <v>876</v>
      </c>
      <c t="s" r="R175" s="4">
        <v>455</v>
      </c>
    </row>
    <row spans="1:22" r="176">
      <c t="s" r="A176" s="4">
        <v>968</v>
      </c>
      <c t="n" r="T176" s="9">
        <v>2.71</v>
      </c>
    </row>
    <row spans="1:22" r="177">
      <c t="s" r="A177" s="4">
        <v>920</v>
      </c>
    </row>
    <row spans="1:22" r="178">
      <c t="s" r="A178" s="3">
        <v>1077</v>
      </c>
    </row>
    <row spans="1:22" r="179">
      <c t="s" r="A179" s="4">
        <v>916</v>
      </c>
      <c t="n" r="U179" s="9">
        <v>3.4</v>
      </c>
    </row>
    <row spans="1:22" r="180">
      <c t="s" r="A180" s="4">
        <v>921</v>
      </c>
    </row>
    <row spans="1:22" r="181">
      <c t="s" r="A181" s="3">
        <v>1077</v>
      </c>
    </row>
    <row spans="1:22" r="182">
      <c t="s" r="A182" s="4">
        <v>510</v>
      </c>
      <c t="s" r="M182" s="4">
        <v>446</v>
      </c>
      <c t="s" r="N182" s="4">
        <v>923</v>
      </c>
    </row>
    <row spans="1:22" r="183">
      <c t="s" r="A183" s="4">
        <v>504</v>
      </c>
      <c t="s" r="N183" s="4">
        <v>922</v>
      </c>
    </row>
    <row spans="1:22" r="184">
      <c t="s" r="A184" s="4">
        <v>1127</v>
      </c>
    </row>
    <row spans="1:22" r="185">
      <c t="s" r="A185" s="3">
        <v>1077</v>
      </c>
    </row>
    <row spans="1:22" r="186">
      <c t="s" r="A186" s="4">
        <v>504</v>
      </c>
      <c t="s" r="M186" s="4">
        <v>444</v>
      </c>
    </row>
    <row spans="1:22" r="187">
      <c t="s" r="A187" s="4">
        <v>1128</v>
      </c>
    </row>
    <row spans="1:22" r="188">
      <c t="s" r="A188" s="3">
        <v>1077</v>
      </c>
    </row>
    <row spans="1:22" r="189">
      <c t="s" r="A189" s="4">
        <v>867</v>
      </c>
      <c t="n" r="M189" s="6">
        <v>427983</v>
      </c>
    </row>
    <row spans="1:22" r="190">
      <c t="s" r="A190" s="4">
        <v>1129</v>
      </c>
    </row>
    <row spans="1:22" r="191">
      <c t="s" r="A191" s="3">
        <v>1077</v>
      </c>
    </row>
    <row spans="1:22" r="192">
      <c t="s" r="A192" s="4">
        <v>916</v>
      </c>
      <c t="n" r="U192" s="12">
        <v>3.4</v>
      </c>
    </row>
    <row spans="1:22" r="193">
      <c t="s" r="A193" s="4">
        <v>437</v>
      </c>
    </row>
    <row spans="1:22" r="194">
      <c t="s" r="A194" s="3">
        <v>1077</v>
      </c>
    </row>
    <row spans="1:22" r="195">
      <c t="s" r="A195" s="4">
        <v>464</v>
      </c>
      <c t="n" r="Q195" s="9">
        <v>1.85</v>
      </c>
      <c t="n" r="R195" s="9">
        <v>1.66</v>
      </c>
      <c t="n" r="S195" s="9">
        <v>1.85</v>
      </c>
      <c t="n" r="V195" s="9">
        <v>1.85</v>
      </c>
    </row>
    <row spans="1:22" r="196">
      <c t="s" r="A196" s="4">
        <v>876</v>
      </c>
      <c t="s" r="R196" s="4">
        <v>436</v>
      </c>
    </row>
    <row spans="1:22" r="197">
      <c t="s" r="A197" s="4">
        <v>968</v>
      </c>
      <c t="n" r="T197" s="9">
        <v>2.43</v>
      </c>
    </row>
    <row spans="1:22" r="198">
      <c t="s" r="A198" s="4">
        <v>915</v>
      </c>
    </row>
    <row spans="1:22" r="199">
      <c t="s" r="A199" s="3">
        <v>1077</v>
      </c>
    </row>
    <row spans="1:22" r="200">
      <c t="s" r="A200" s="4">
        <v>916</v>
      </c>
      <c t="n" r="U200" s="12">
        <v>2.71</v>
      </c>
    </row>
    <row spans="1:22" r="201">
      <c t="s" r="A201" s="4">
        <v>917</v>
      </c>
    </row>
    <row spans="1:22" r="202">
      <c t="s" r="A202" s="3">
        <v>1077</v>
      </c>
    </row>
    <row spans="1:22" r="203">
      <c t="s" r="A203" s="4">
        <v>510</v>
      </c>
      <c t="s" r="M203" s="4">
        <v>441</v>
      </c>
      <c t="s" r="N203" s="4">
        <v>727</v>
      </c>
    </row>
    <row spans="1:22" r="204">
      <c t="s" r="A204" s="4">
        <v>504</v>
      </c>
      <c t="s" r="N204" s="4">
        <v>918</v>
      </c>
    </row>
    <row spans="1:22" r="205">
      <c t="s" r="A205" s="4">
        <v>1130</v>
      </c>
    </row>
    <row spans="1:22" r="206">
      <c t="s" r="A206" s="3">
        <v>1077</v>
      </c>
    </row>
    <row spans="1:22" r="207">
      <c t="s" r="A207" s="4">
        <v>504</v>
      </c>
      <c t="s" r="M207" s="4">
        <v>438</v>
      </c>
    </row>
    <row spans="1:22" r="208">
      <c t="s" r="A208" s="4">
        <v>1131</v>
      </c>
    </row>
    <row spans="1:22" r="209">
      <c t="s" r="A209" s="3">
        <v>1077</v>
      </c>
    </row>
    <row spans="1:22" r="210">
      <c t="s" r="A210" s="4">
        <v>464</v>
      </c>
      <c t="n" r="M210" s="9">
        <v>4.07</v>
      </c>
    </row>
    <row spans="1:22" r="211">
      <c t="s" r="A211" s="4">
        <v>1132</v>
      </c>
    </row>
    <row spans="1:22" r="212">
      <c t="s" r="A212" s="3">
        <v>1077</v>
      </c>
    </row>
    <row spans="1:22" r="213">
      <c t="s" r="A213" s="4">
        <v>916</v>
      </c>
      <c t="n" r="U213" s="12">
        <v>2.71</v>
      </c>
    </row>
    <row spans="1:22" r="214">
      <c t="s" r="A214" s="4">
        <v>924</v>
      </c>
    </row>
    <row spans="1:22" r="215">
      <c t="s" r="A215" s="3">
        <v>1077</v>
      </c>
    </row>
    <row spans="1:22" r="216">
      <c t="s" r="A216" s="4">
        <v>464</v>
      </c>
      <c t="n" r="M216" s="9">
        <v>4.25</v>
      </c>
    </row>
    <row spans="1:22" r="217">
      <c t="s" r="A217" s="4">
        <v>925</v>
      </c>
      <c t="s" r="M217" s="4">
        <v>926</v>
      </c>
    </row>
    <row spans="1:22" r="218">
      <c t="s" r="A218" s="4">
        <v>1133</v>
      </c>
    </row>
    <row spans="1:22" r="219">
      <c t="s" r="A219" s="3">
        <v>1077</v>
      </c>
    </row>
    <row spans="1:22" r="220">
      <c t="s" r="A220" s="4">
        <v>464</v>
      </c>
      <c t="n" r="M220" s="9">
        <v>4.25</v>
      </c>
    </row>
    <row spans="1:22" r="221">
      <c t="s" r="A221" s="4">
        <v>925</v>
      </c>
      <c t="s" r="M221" s="4">
        <v>926</v>
      </c>
    </row>
    <row spans="1:22" r="222">
      <c t="s" r="A222" s="4">
        <v>929</v>
      </c>
    </row>
    <row spans="1:22" r="223">
      <c t="s" r="A223" s="3">
        <v>1077</v>
      </c>
    </row>
    <row spans="1:22" r="224">
      <c t="s" r="A224" s="4">
        <v>464</v>
      </c>
      <c t="n" r="C224" s="9">
        <v>3.39</v>
      </c>
      <c t="n" r="U224" s="12">
        <v>4.75</v>
      </c>
    </row>
    <row spans="1:22" r="225">
      <c t="s" r="A225" s="4">
        <v>928</v>
      </c>
      <c t="s" r="M225" s="4">
        <v>524</v>
      </c>
    </row>
    <row spans="1:22" r="226">
      <c t="s" r="A226" s="4">
        <v>872</v>
      </c>
      <c t="n" r="C226" s="6">
        <v>2108938</v>
      </c>
    </row>
    <row spans="1:22" r="227">
      <c t="s" r="A227" s="4">
        <v>1134</v>
      </c>
    </row>
    <row spans="1:22" r="228">
      <c t="s" r="A228" s="3">
        <v>1077</v>
      </c>
    </row>
    <row spans="1:22" r="229">
      <c t="s" r="A229" s="4">
        <v>464</v>
      </c>
      <c t="n" r="U229" s="12">
        <v>4.75</v>
      </c>
    </row>
    <row spans="1:22" r="230">
      <c t="s" r="A230" s="4">
        <v>928</v>
      </c>
      <c t="s" r="M230" s="4">
        <v>524</v>
      </c>
    </row>
    <row spans="1:22" r="231">
      <c t="s" r="A231" s="4">
        <v>927</v>
      </c>
    </row>
    <row spans="1:22" r="232">
      <c t="s" r="A232" s="3">
        <v>1077</v>
      </c>
    </row>
    <row spans="1:22" r="233">
      <c t="s" r="A233" s="4">
        <v>464</v>
      </c>
      <c t="n" r="C233" s="7">
        <v>3</v>
      </c>
      <c t="n" r="U233" s="12">
        <v>3.39</v>
      </c>
    </row>
    <row spans="1:22" r="234">
      <c t="s" r="A234" s="4">
        <v>928</v>
      </c>
      <c t="s" r="M234" s="4">
        <v>545</v>
      </c>
    </row>
    <row spans="1:22" r="235">
      <c t="s" r="A235" s="4">
        <v>872</v>
      </c>
      <c t="n" r="C235" s="6">
        <v>2381342</v>
      </c>
    </row>
    <row spans="1:22" r="236">
      <c t="s" r="A236" s="4">
        <v>1135</v>
      </c>
    </row>
    <row spans="1:22" r="237">
      <c t="s" r="A237" s="3">
        <v>1077</v>
      </c>
    </row>
    <row spans="1:22" r="238">
      <c t="s" r="A238" s="4">
        <v>464</v>
      </c>
      <c t="n" r="U238" s="12">
        <v>3.39</v>
      </c>
    </row>
    <row spans="1:22" r="239">
      <c t="s" r="A239" s="4">
        <v>928</v>
      </c>
      <c t="s" r="M239" s="4">
        <v>545</v>
      </c>
    </row>
    <row spans="1:22" r="240">
      <c t="s" r="A240" s="4">
        <v>930</v>
      </c>
    </row>
    <row spans="1:22" r="241">
      <c t="s" r="A241" s="3">
        <v>1077</v>
      </c>
    </row>
    <row spans="1:22" r="242">
      <c t="s" r="A242" s="4">
        <v>464</v>
      </c>
      <c t="n" r="M242" s="9">
        <v>5.1</v>
      </c>
    </row>
    <row spans="1:22" r="243">
      <c t="s" r="A243" s="4">
        <v>925</v>
      </c>
      <c t="s" r="M243" s="4">
        <v>931</v>
      </c>
    </row>
    <row spans="1:22" r="244">
      <c t="s" r="A244" s="4">
        <v>932</v>
      </c>
    </row>
    <row spans="1:22" r="245">
      <c t="s" r="A245" s="3">
        <v>1077</v>
      </c>
    </row>
    <row spans="1:22" r="246">
      <c t="s" r="A246" s="4">
        <v>464</v>
      </c>
      <c t="n" r="M246" s="9">
        <v>4.07</v>
      </c>
    </row>
    <row spans="1:22" r="247">
      <c t="s" r="A247" s="4">
        <v>934</v>
      </c>
    </row>
    <row spans="1:22" r="248">
      <c t="s" r="A248" s="3">
        <v>1077</v>
      </c>
    </row>
    <row spans="1:22" r="249">
      <c t="s" r="A249" s="4">
        <v>464</v>
      </c>
      <c t="n" r="C249" s="9">
        <v>4.07</v>
      </c>
      <c t="n" r="U249" s="12">
        <v>5.1</v>
      </c>
    </row>
    <row spans="1:22" r="250">
      <c t="s" r="A250" s="4">
        <v>928</v>
      </c>
      <c t="s" r="M250" s="4">
        <v>524</v>
      </c>
    </row>
    <row spans="1:22" r="251">
      <c t="s" r="A251" s="4">
        <v>872</v>
      </c>
      <c t="n" r="C251" s="6">
        <v>2108938</v>
      </c>
    </row>
    <row spans="1:22" r="252">
      <c t="s" r="A252" s="4">
        <v>1136</v>
      </c>
    </row>
    <row spans="1:22" r="253">
      <c t="s" r="A253" s="3">
        <v>1077</v>
      </c>
    </row>
    <row spans="1:22" r="254">
      <c t="s" r="A254" s="4">
        <v>464</v>
      </c>
      <c t="n" r="U254" s="12">
        <v>5.1</v>
      </c>
    </row>
    <row spans="1:22" r="255">
      <c t="s" r="A255" s="4">
        <v>933</v>
      </c>
    </row>
    <row spans="1:22" r="256">
      <c t="s" r="A256" s="3">
        <v>1077</v>
      </c>
    </row>
    <row spans="1:22" r="257">
      <c t="s" r="A257" s="4">
        <v>464</v>
      </c>
      <c t="n" r="C257" s="9">
        <v>3.5</v>
      </c>
      <c t="n" r="U257" s="12">
        <v>4.07</v>
      </c>
    </row>
    <row spans="1:22" r="258">
      <c t="s" r="A258" s="4">
        <v>928</v>
      </c>
      <c t="s" r="M258" s="4">
        <v>545</v>
      </c>
    </row>
    <row spans="1:22" r="259">
      <c t="s" r="A259" s="4">
        <v>872</v>
      </c>
      <c t="n" r="C259" s="6">
        <v>2449380</v>
      </c>
    </row>
    <row spans="1:22" r="260">
      <c t="s" r="A260" s="4">
        <v>1137</v>
      </c>
    </row>
    <row spans="1:22" r="261">
      <c t="s" r="A261" s="3">
        <v>1077</v>
      </c>
    </row>
    <row spans="1:22" r="262">
      <c t="s" r="A262" s="4">
        <v>464</v>
      </c>
      <c t="n" r="U262" s="9">
        <v>4.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T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s>
  <sheetData>
    <row spans="1:20" r="1">
      <c t="s" r="A1" s="1">
        <v>1138</v>
      </c>
      <c t="s" r="B1" s="2">
        <v>359</v>
      </c>
      <c t="s" r="P1" s="2">
        <v>1</v>
      </c>
    </row>
    <row spans="1:20" r="2">
      <c t="s" r="B2" s="2">
        <v>649</v>
      </c>
      <c t="s" r="C2" s="2">
        <v>1139</v>
      </c>
      <c t="s" r="D2" s="2">
        <v>858</v>
      </c>
      <c t="s" r="E2" s="2">
        <v>1140</v>
      </c>
      <c t="s" r="F2" s="2">
        <v>517</v>
      </c>
      <c t="s" r="G2" s="2">
        <v>651</v>
      </c>
      <c t="s" r="H2" s="2">
        <v>518</v>
      </c>
      <c t="s" r="I2" s="2">
        <v>654</v>
      </c>
      <c t="s" r="J2" s="2">
        <v>1141</v>
      </c>
      <c t="s" r="K2" s="2">
        <v>655</v>
      </c>
      <c t="s" r="L2" s="2">
        <v>1142</v>
      </c>
      <c t="s" r="M2" s="2">
        <v>1143</v>
      </c>
      <c t="s" r="N2" s="2">
        <v>1144</v>
      </c>
      <c t="s" r="O2" s="2">
        <v>1145</v>
      </c>
      <c t="s" r="P2" s="2">
        <v>2</v>
      </c>
      <c t="s" r="Q2" s="2">
        <v>32</v>
      </c>
      <c t="s" r="R2" s="2">
        <v>364</v>
      </c>
      <c t="s" r="S2" s="2">
        <v>1146</v>
      </c>
      <c t="s" r="T2" s="2">
        <v>1147</v>
      </c>
    </row>
    <row spans="1:20" r="3">
      <c t="s" r="A3" s="3">
        <v>1148</v>
      </c>
    </row>
    <row spans="1:20" r="4">
      <c t="s" r="A4" s="4">
        <v>865</v>
      </c>
      <c t="n" r="P4" s="9">
        <v>1.69</v>
      </c>
      <c t="n" r="Q4" s="9">
        <v>3.27</v>
      </c>
    </row>
    <row spans="1:20" r="5">
      <c t="s" r="A5" s="4">
        <v>1149</v>
      </c>
      <c t="n" r="P5" s="7">
        <v>821000</v>
      </c>
      <c t="n" r="Q5" s="7">
        <v>1209000</v>
      </c>
    </row>
    <row spans="1:20" r="6">
      <c t="s" r="A6" s="4">
        <v>673</v>
      </c>
    </row>
    <row spans="1:20" r="7">
      <c t="s" r="A7" s="3">
        <v>1148</v>
      </c>
    </row>
    <row spans="1:20" r="8">
      <c t="s" r="A8" s="4">
        <v>1150</v>
      </c>
      <c t="s" r="G8" s="4">
        <v>1151</v>
      </c>
    </row>
    <row spans="1:20" r="9">
      <c t="s" r="A9" s="4">
        <v>1152</v>
      </c>
    </row>
    <row spans="1:20" r="10">
      <c t="s" r="A10" s="3">
        <v>1148</v>
      </c>
    </row>
    <row spans="1:20" r="11">
      <c t="s" r="A11" s="4">
        <v>1153</v>
      </c>
      <c t="n" r="S11" s="6">
        <v>750000</v>
      </c>
    </row>
    <row spans="1:20" r="12">
      <c t="s" r="A12" s="4">
        <v>1154</v>
      </c>
      <c t="n" r="H12" s="7">
        <v>20000</v>
      </c>
    </row>
    <row spans="1:20" r="13">
      <c t="s" r="A13" s="4">
        <v>1155</v>
      </c>
    </row>
    <row spans="1:20" r="14">
      <c t="s" r="A14" s="3">
        <v>1148</v>
      </c>
    </row>
    <row spans="1:20" r="15">
      <c t="s" r="A15" s="4">
        <v>1156</v>
      </c>
      <c t="n" r="P15" s="6">
        <v>30000</v>
      </c>
      <c t="n" r="Q15" s="6">
        <v>0</v>
      </c>
    </row>
    <row spans="1:20" r="16">
      <c t="s" r="A16" s="4">
        <v>1157</v>
      </c>
    </row>
    <row spans="1:20" r="17">
      <c t="s" r="A17" s="3">
        <v>1148</v>
      </c>
    </row>
    <row spans="1:20" r="18">
      <c t="s" r="A18" s="4">
        <v>886</v>
      </c>
      <c t="n" r="I18" s="6">
        <v>750000</v>
      </c>
    </row>
    <row spans="1:20" r="19">
      <c t="s" r="A19" s="4">
        <v>865</v>
      </c>
      <c t="n" r="I19" s="9">
        <v>2.38</v>
      </c>
    </row>
    <row spans="1:20" r="20">
      <c t="s" r="A20" s="4">
        <v>1158</v>
      </c>
      <c t="n" r="I20" s="7">
        <v>1500000</v>
      </c>
    </row>
    <row spans="1:20" r="21">
      <c t="s" r="A21" s="4">
        <v>1156</v>
      </c>
      <c t="n" r="H21" s="6">
        <v>60000</v>
      </c>
      <c t="n" r="P21" s="6">
        <v>0</v>
      </c>
      <c t="n" r="Q21" s="6">
        <v>200000</v>
      </c>
    </row>
    <row spans="1:20" r="22">
      <c t="s" r="A22" s="4">
        <v>1159</v>
      </c>
      <c t="n" r="F22" s="7">
        <v>300000</v>
      </c>
    </row>
    <row spans="1:20" r="23">
      <c t="s" r="A23" s="4">
        <v>1160</v>
      </c>
    </row>
    <row spans="1:20" r="24">
      <c t="s" r="A24" s="3">
        <v>1148</v>
      </c>
    </row>
    <row spans="1:20" r="25">
      <c t="s" r="A25" s="4">
        <v>1159</v>
      </c>
      <c t="n" r="F25" s="7">
        <v>100000</v>
      </c>
    </row>
    <row spans="1:20" r="26">
      <c t="s" r="A26" s="4">
        <v>1161</v>
      </c>
      <c t="n" r="C26" s="7">
        <v>400000</v>
      </c>
    </row>
    <row spans="1:20" r="27">
      <c t="s" r="A27" s="4">
        <v>1162</v>
      </c>
    </row>
    <row spans="1:20" r="28">
      <c t="s" r="A28" s="3">
        <v>1148</v>
      </c>
    </row>
    <row spans="1:20" r="29">
      <c t="s" r="A29" s="4">
        <v>1163</v>
      </c>
      <c t="n" r="M29" s="7">
        <v>200000</v>
      </c>
    </row>
    <row spans="1:20" r="30">
      <c t="s" r="A30" s="4">
        <v>1164</v>
      </c>
    </row>
    <row spans="1:20" r="31">
      <c t="s" r="A31" s="3">
        <v>1148</v>
      </c>
    </row>
    <row spans="1:20" r="32">
      <c t="s" r="A32" s="4">
        <v>1165</v>
      </c>
      <c t="s" r="L32" s="4">
        <v>545</v>
      </c>
    </row>
    <row spans="1:20" r="33">
      <c t="s" r="A33" s="4">
        <v>1166</v>
      </c>
    </row>
    <row spans="1:20" r="34">
      <c t="s" r="A34" s="3">
        <v>1148</v>
      </c>
    </row>
    <row spans="1:20" r="35">
      <c t="s" r="A35" s="4">
        <v>1165</v>
      </c>
      <c t="s" r="L35" s="4">
        <v>545</v>
      </c>
    </row>
    <row spans="1:20" r="36">
      <c t="s" r="A36" s="4">
        <v>1167</v>
      </c>
    </row>
    <row spans="1:20" r="37">
      <c t="s" r="A37" s="3">
        <v>1148</v>
      </c>
    </row>
    <row spans="1:20" r="38">
      <c t="s" r="A38" s="4">
        <v>1165</v>
      </c>
      <c t="s" r="L38" s="4">
        <v>545</v>
      </c>
    </row>
    <row spans="1:20" r="39">
      <c t="s" r="A39" s="4">
        <v>1168</v>
      </c>
    </row>
    <row spans="1:20" r="40">
      <c t="s" r="A40" s="3">
        <v>1148</v>
      </c>
    </row>
    <row spans="1:20" r="41">
      <c t="s" r="A41" s="4">
        <v>1163</v>
      </c>
      <c t="n" r="L41" s="7">
        <v>10000</v>
      </c>
    </row>
    <row spans="1:20" r="42">
      <c t="s" r="A42" s="4">
        <v>1169</v>
      </c>
    </row>
    <row spans="1:20" r="43">
      <c t="s" r="A43" s="3">
        <v>1148</v>
      </c>
    </row>
    <row spans="1:20" r="44">
      <c t="s" r="A44" s="4">
        <v>1154</v>
      </c>
      <c t="n" r="P44" s="6">
        <v>100000</v>
      </c>
      <c t="n" r="Q44" s="6">
        <v>15000</v>
      </c>
    </row>
    <row spans="1:20" r="45">
      <c t="s" r="A45" s="4">
        <v>1156</v>
      </c>
      <c t="n" r="P45" s="6">
        <v>0</v>
      </c>
      <c t="n" r="Q45" s="6">
        <v>0</v>
      </c>
    </row>
    <row spans="1:20" r="46">
      <c t="s" r="A46" s="4">
        <v>1170</v>
      </c>
    </row>
    <row spans="1:20" r="47">
      <c t="s" r="A47" s="3">
        <v>1148</v>
      </c>
    </row>
    <row spans="1:20" r="48">
      <c t="s" r="A48" s="4">
        <v>1165</v>
      </c>
      <c t="s" r="O48" s="4">
        <v>545</v>
      </c>
    </row>
    <row spans="1:20" r="49">
      <c t="s" r="A49" s="4">
        <v>1171</v>
      </c>
    </row>
    <row spans="1:20" r="50">
      <c t="s" r="A50" s="3">
        <v>1148</v>
      </c>
    </row>
    <row spans="1:20" r="51">
      <c t="s" r="A51" s="4">
        <v>1163</v>
      </c>
      <c t="n" r="K51" s="7">
        <v>10000</v>
      </c>
    </row>
    <row spans="1:20" r="52">
      <c t="s" r="A52" s="4">
        <v>1172</v>
      </c>
      <c t="n" r="R52" s="6">
        <v>22917</v>
      </c>
    </row>
    <row spans="1:20" r="53">
      <c t="s" r="A53" s="4">
        <v>1173</v>
      </c>
      <c t="n" r="R53" s="7">
        <v>55000</v>
      </c>
    </row>
    <row spans="1:20" r="54">
      <c t="s" r="A54" s="4">
        <v>1174</v>
      </c>
    </row>
    <row spans="1:20" r="55">
      <c t="s" r="A55" s="3">
        <v>1148</v>
      </c>
    </row>
    <row spans="1:20" r="56">
      <c t="s" r="A56" s="4">
        <v>1154</v>
      </c>
      <c t="n" r="P56" s="6">
        <v>0</v>
      </c>
      <c t="n" r="Q56" s="6">
        <v>30000</v>
      </c>
    </row>
    <row spans="1:20" r="57">
      <c t="s" r="A57" s="4">
        <v>1156</v>
      </c>
      <c t="n" r="P57" s="6">
        <v>0</v>
      </c>
      <c t="n" r="Q57" s="6">
        <v>30000</v>
      </c>
    </row>
    <row spans="1:20" r="58">
      <c t="s" r="A58" s="4">
        <v>1149</v>
      </c>
      <c t="n" r="H58" s="6">
        <v>60000</v>
      </c>
    </row>
    <row spans="1:20" r="59">
      <c t="s" r="A59" s="4">
        <v>1175</v>
      </c>
    </row>
    <row spans="1:20" r="60">
      <c t="s" r="A60" s="3">
        <v>1148</v>
      </c>
    </row>
    <row spans="1:20" r="61">
      <c t="s" r="A61" s="4">
        <v>1163</v>
      </c>
      <c t="n" r="E61" s="7">
        <v>5000</v>
      </c>
    </row>
    <row spans="1:20" r="62">
      <c t="s" r="A62" s="4">
        <v>1176</v>
      </c>
    </row>
    <row spans="1:20" r="63">
      <c t="s" r="A63" s="3">
        <v>1148</v>
      </c>
    </row>
    <row spans="1:20" r="64">
      <c t="s" r="A64" s="4">
        <v>1163</v>
      </c>
      <c t="n" r="J64" s="7">
        <v>200000</v>
      </c>
    </row>
    <row spans="1:20" r="65">
      <c t="s" r="A65" s="4">
        <v>1153</v>
      </c>
      <c t="n" r="J65" s="6">
        <v>100000</v>
      </c>
    </row>
    <row spans="1:20" r="66">
      <c t="s" r="A66" s="4">
        <v>1177</v>
      </c>
      <c t="n" r="J66" s="9">
        <v>2.5</v>
      </c>
    </row>
    <row spans="1:20" r="67">
      <c t="s" r="A67" s="4">
        <v>1178</v>
      </c>
    </row>
    <row spans="1:20" r="68">
      <c t="s" r="A68" s="3">
        <v>1148</v>
      </c>
    </row>
    <row spans="1:20" r="69">
      <c t="s" r="A69" s="4">
        <v>1163</v>
      </c>
      <c t="n" r="J69" s="7">
        <v>60000</v>
      </c>
    </row>
    <row spans="1:20" r="70">
      <c t="s" r="A70" s="4">
        <v>1179</v>
      </c>
    </row>
    <row spans="1:20" r="71">
      <c t="s" r="A71" s="3">
        <v>1148</v>
      </c>
    </row>
    <row spans="1:20" r="72">
      <c t="s" r="A72" s="4">
        <v>1154</v>
      </c>
      <c t="n" r="P72" s="6">
        <v>0</v>
      </c>
      <c t="n" r="Q72" s="6">
        <v>20000</v>
      </c>
    </row>
    <row spans="1:20" r="73">
      <c t="s" r="A73" s="4">
        <v>1156</v>
      </c>
      <c t="n" r="P73" s="6">
        <v>0</v>
      </c>
      <c t="n" r="Q73" s="6">
        <v>0</v>
      </c>
    </row>
    <row spans="1:20" r="74">
      <c t="s" r="A74" s="4">
        <v>1149</v>
      </c>
      <c t="n" r="H74" s="7">
        <v>39000</v>
      </c>
    </row>
    <row spans="1:20" r="75">
      <c t="s" r="A75" s="4">
        <v>1180</v>
      </c>
    </row>
    <row spans="1:20" r="76">
      <c t="s" r="A76" s="3">
        <v>1148</v>
      </c>
    </row>
    <row spans="1:20" r="77">
      <c t="s" r="A77" s="4">
        <v>1163</v>
      </c>
      <c t="n" r="N77" s="7">
        <v>5000</v>
      </c>
    </row>
    <row spans="1:20" r="78">
      <c t="s" r="A78" s="4">
        <v>1181</v>
      </c>
    </row>
    <row spans="1:20" r="79">
      <c t="s" r="A79" s="3">
        <v>1148</v>
      </c>
    </row>
    <row spans="1:20" r="80">
      <c t="s" r="A80" s="4">
        <v>1163</v>
      </c>
      <c t="n" r="N80" s="7">
        <v>300000</v>
      </c>
    </row>
    <row spans="1:20" r="81">
      <c t="s" r="A81" s="4">
        <v>1182</v>
      </c>
    </row>
    <row spans="1:20" r="82">
      <c t="s" r="A82" s="3">
        <v>1148</v>
      </c>
    </row>
    <row spans="1:20" r="83">
      <c t="s" r="A83" s="4">
        <v>1177</v>
      </c>
      <c t="n" r="R83" s="9">
        <v>2.35</v>
      </c>
    </row>
    <row spans="1:20" r="84">
      <c t="s" r="A84" s="4">
        <v>1183</v>
      </c>
    </row>
    <row spans="1:20" r="85">
      <c t="s" r="A85" s="3">
        <v>1148</v>
      </c>
    </row>
    <row spans="1:20" r="86">
      <c t="s" r="A86" s="4">
        <v>1154</v>
      </c>
      <c t="n" r="R86" s="7">
        <v>100000</v>
      </c>
    </row>
    <row spans="1:20" r="87">
      <c t="s" r="A87" s="4">
        <v>1184</v>
      </c>
    </row>
    <row spans="1:20" r="88">
      <c t="s" r="A88" s="3">
        <v>1148</v>
      </c>
    </row>
    <row spans="1:20" r="89">
      <c t="s" r="A89" s="4">
        <v>1185</v>
      </c>
      <c t="n" r="D89" s="7">
        <v>5000</v>
      </c>
    </row>
    <row spans="1:20" r="90">
      <c t="s" r="A90" s="4">
        <v>1186</v>
      </c>
      <c t="n" r="Q90" s="6">
        <v>20000</v>
      </c>
    </row>
    <row spans="1:20" r="91">
      <c t="s" r="A91" s="4">
        <v>1187</v>
      </c>
      <c t="n" r="P91" s="7">
        <v>7500</v>
      </c>
    </row>
    <row spans="1:20" r="92">
      <c t="s" r="A92" s="4">
        <v>1188</v>
      </c>
    </row>
    <row spans="1:20" r="93">
      <c t="s" r="A93" s="3">
        <v>1148</v>
      </c>
    </row>
    <row spans="1:20" r="94">
      <c t="s" r="A94" s="4">
        <v>1189</v>
      </c>
      <c t="n" r="G94" s="7">
        <v>5000000</v>
      </c>
    </row>
    <row spans="1:20" r="95">
      <c t="s" r="A95" s="4">
        <v>1190</v>
      </c>
    </row>
    <row spans="1:20" r="96">
      <c t="s" r="A96" s="3">
        <v>1148</v>
      </c>
    </row>
    <row spans="1:20" r="97">
      <c t="s" r="A97" s="4">
        <v>1189</v>
      </c>
      <c t="n" r="G97" s="7">
        <v>5000000</v>
      </c>
    </row>
    <row spans="1:20" r="98">
      <c t="s" r="A98" s="4">
        <v>1191</v>
      </c>
      <c t="s" r="G98" s="4">
        <v>676</v>
      </c>
    </row>
    <row spans="1:20" r="99">
      <c t="s" r="A99" s="4">
        <v>1192</v>
      </c>
      <c t="n" r="B99" s="7">
        <v>300000</v>
      </c>
    </row>
    <row spans="1:20" r="100">
      <c t="s" r="A100" s="4">
        <v>1193</v>
      </c>
    </row>
    <row spans="1:20" r="101">
      <c t="s" r="A101" s="3">
        <v>1148</v>
      </c>
    </row>
    <row spans="1:20" r="102">
      <c t="s" r="A102" s="4">
        <v>945</v>
      </c>
      <c t="n" r="T102" s="6">
        <v>600000</v>
      </c>
    </row>
    <row spans="1:20" r="103">
      <c t="s" r="A103" s="4">
        <v>1194</v>
      </c>
      <c t="n" r="Q103" s="7">
        <v>1600000</v>
      </c>
    </row>
    <row spans="1:20" r="104">
      <c t="s" r="A104" s="4">
        <v>744</v>
      </c>
    </row>
    <row spans="1:20" r="105">
      <c t="s" r="A105" s="3">
        <v>1148</v>
      </c>
    </row>
    <row spans="1:20" r="106">
      <c t="s" r="A106" s="4">
        <v>886</v>
      </c>
      <c t="n" r="P106" s="6">
        <v>1922000</v>
      </c>
      <c t="n" r="Q106" s="6">
        <v>2653630</v>
      </c>
    </row>
    <row spans="1:20" r="107">
      <c t="s" r="A107" s="4">
        <v>865</v>
      </c>
      <c t="n" r="P107" s="9">
        <v>1.64</v>
      </c>
      <c t="n" r="Q107" s="9">
        <v>2.98</v>
      </c>
    </row>
    <row spans="1:20" r="108">
      <c t="s" r="A108" s="4">
        <v>1195</v>
      </c>
    </row>
    <row spans="1:20" r="109">
      <c t="s" r="A109" s="3">
        <v>1148</v>
      </c>
    </row>
    <row spans="1:20" r="110">
      <c t="s" r="A110" s="4">
        <v>1154</v>
      </c>
      <c t="n" r="S110" s="7">
        <v>1200000</v>
      </c>
    </row>
    <row spans="1:20" r="111">
      <c t="s" r="A111" s="4">
        <v>1196</v>
      </c>
    </row>
    <row spans="1:20" r="112">
      <c t="s" r="A112" s="3">
        <v>1148</v>
      </c>
    </row>
    <row spans="1:20" r="113">
      <c t="s" r="A113" s="4">
        <v>1153</v>
      </c>
      <c t="n" r="R113" s="6">
        <v>50000</v>
      </c>
    </row>
    <row spans="1:20" r="114">
      <c t="s" r="A114" s="4">
        <v>1197</v>
      </c>
    </row>
    <row spans="1:20" r="115">
      <c t="s" r="A115" s="3">
        <v>1148</v>
      </c>
    </row>
    <row spans="1:20" r="116">
      <c t="s" r="A116" s="4">
        <v>1153</v>
      </c>
      <c t="n" r="N116" s="6">
        <v>400000</v>
      </c>
    </row>
  </sheetData>
  <mergeCells count="3">
    <mergeCell ref="A1:A2"/>
    <mergeCell ref="B1:O1"/>
    <mergeCell ref="P1:S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r="A1" s="1">
        <v>1198</v>
      </c>
      <c t="s" r="B1" s="2">
        <v>359</v>
      </c>
    </row>
    <row spans="1:2" r="2">
      <c t="s" r="B2" s="2">
        <v>1199</v>
      </c>
    </row>
    <row spans="1:2" r="3">
      <c t="s" r="A3" s="3">
        <v>1200</v>
      </c>
    </row>
    <row spans="1:2" r="4">
      <c t="s" r="A4" s="4">
        <v>1201</v>
      </c>
      <c t="n" r="B4" s="7">
        <v>30000</v>
      </c>
    </row>
    <row spans="1:2" r="5">
      <c t="s" r="A5" s="4">
        <v>565</v>
      </c>
      <c t="n" r="B5" s="7">
        <v>500000</v>
      </c>
    </row>
    <row spans="1:2" r="6">
      <c t="s" r="A6" s="4">
        <v>579</v>
      </c>
      <c t="s" r="B6" s="4">
        <v>580</v>
      </c>
    </row>
    <row spans="1:2" r="7">
      <c t="s" r="A7" s="4">
        <v>1202</v>
      </c>
      <c t="s" r="B7" s="4">
        <v>1203</v>
      </c>
    </row>
    <row spans="1:2" r="8">
      <c t="s" r="A8" s="4">
        <v>573</v>
      </c>
      <c t="n" r="B8" s="7">
        <v>4500000</v>
      </c>
    </row>
    <row spans="1:2" r="9">
      <c t="s" r="A9" s="4">
        <v>1204</v>
      </c>
      <c t="n" r="B9" s="6">
        <v>250000</v>
      </c>
    </row>
    <row spans="1:2" r="10">
      <c t="s" r="A10" s="4">
        <v>443</v>
      </c>
    </row>
    <row spans="1:2" r="11">
      <c t="s" r="A11" s="3">
        <v>1200</v>
      </c>
    </row>
    <row spans="1:2" r="12">
      <c t="s" r="A12" s="4">
        <v>1201</v>
      </c>
      <c t="n" r="B12" s="7">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_Pa</vt:lpstr>
      <vt:lpstr>Consolidated Statements of Oper</vt:lpstr>
      <vt:lpstr>Consolidated Statement of Stock</vt:lpstr>
      <vt:lpstr>Consolidated Statement of Stoc6</vt:lpstr>
      <vt:lpstr>Consolidated Statements of Cash</vt:lpstr>
      <vt:lpstr>NATURE OF OPERATIONS</vt:lpstr>
      <vt:lpstr>GOING CONCERN UNCERTAINTY, FINA</vt:lpstr>
      <vt:lpstr>SUMMARY OF SIGNIFICANT ACCOUNTI</vt:lpstr>
      <vt:lpstr>DERIVATIVE FINANCIAL INSTRUMENT</vt:lpstr>
      <vt:lpstr>FAIR VALUE MEASUREMENTS</vt:lpstr>
      <vt:lpstr>LICENSING AGREEMENTS</vt:lpstr>
      <vt:lpstr>INTANGIBLE ASSETS</vt:lpstr>
      <vt:lpstr>ACCRUED EXPENSES</vt:lpstr>
      <vt:lpstr>NOTES AND LOANS PAYABLE</vt:lpstr>
      <vt:lpstr>STOCKHOLDERS' EQUITY</vt:lpstr>
      <vt:lpstr>SERIES D PREFERRED STOCK</vt:lpstr>
      <vt:lpstr>LOSS PER SHARE</vt:lpstr>
      <vt:lpstr>COMMITMENTS AND CONTINGENCIES</vt:lpstr>
      <vt:lpstr>INCOME TAXES</vt:lpstr>
      <vt:lpstr>2014 FINANCINGS</vt:lpstr>
      <vt:lpstr>RELATED-PARTY TRANSACTIONS</vt:lpstr>
      <vt:lpstr>Subsequent Events</vt:lpstr>
      <vt:lpstr>SUMMARY OF SIGNIFICANT ACCOUN25</vt:lpstr>
      <vt:lpstr>SUMMARY OF SIGNIFICANT ACCOUN26</vt:lpstr>
      <vt:lpstr>DERIVATIVE FINANCIAL INSTRUME27</vt:lpstr>
      <vt:lpstr>FAIR VALUE MEASUREMENTS (Tables</vt:lpstr>
      <vt:lpstr>INTANGIBLE ASSETS (Tables)</vt:lpstr>
      <vt:lpstr>ACCRUED EXPENSES (Tables)</vt:lpstr>
      <vt:lpstr>NOTES AND LOANS PAYABLE (Tables</vt:lpstr>
      <vt:lpstr>STOCKHOLDERS' EQUITY (Tables)</vt:lpstr>
      <vt:lpstr>SERIES D PREFERRED STOCK (Table</vt:lpstr>
      <vt:lpstr>LOSS PER SHARE (Tables)</vt:lpstr>
      <vt:lpstr>COMMITMENTS AND CONTINGENCIES (</vt:lpstr>
      <vt:lpstr>INCOME TAXES (Tables)</vt:lpstr>
      <vt:lpstr>GOING CONCERN UNCERTAINTY, FI37</vt:lpstr>
      <vt:lpstr>SUMMARY OF SIGNIFICANT ACCOUN38</vt:lpstr>
      <vt:lpstr>SUMMARY OF SIGNIFICANT ACCOUN39</vt:lpstr>
      <vt:lpstr>SUMMARY OF SIGNIFICANT ACCOUN40</vt:lpstr>
      <vt:lpstr>DERIVATIVE FINANCIAL INSTRUME41</vt:lpstr>
      <vt:lpstr>DERIVATIVE FINANCIAL INSTRUME42</vt:lpstr>
      <vt:lpstr>DERIVATIVE FINANCIAL INSTRUME43</vt:lpstr>
      <vt:lpstr>FAIR VALUE MEASUREMENTS (Detail</vt:lpstr>
      <vt:lpstr>FAIR VALUE MEASUREMENTS (Deta45</vt:lpstr>
      <vt:lpstr>FAIR VALUE MEASUREMENTS (Deta46</vt:lpstr>
      <vt:lpstr>FAIR VALUE MEASUREMENTS (Deta47</vt:lpstr>
      <vt:lpstr>FAIR VALUE MEASUREMENTS (Deta48</vt:lpstr>
      <vt:lpstr>FAIR VALUE MEASUREMENTS (Deta49</vt:lpstr>
      <vt:lpstr>LICENSING AGREEMENTS (Details T</vt:lpstr>
      <vt:lpstr>INTANGIBLE ASSETS (Details)</vt:lpstr>
      <vt:lpstr>INTANGIBLE ASSETS (Details 1)</vt:lpstr>
      <vt:lpstr>INTANGIBLE ASSETS (Details Text</vt:lpstr>
      <vt:lpstr>ACCRUED EXPENSES (Details)</vt:lpstr>
      <vt:lpstr>NOTES AND LOANS PAYABLE (Detail</vt:lpstr>
      <vt:lpstr>NOTES AND LOANS PAYABLE (Deta56</vt:lpstr>
      <vt:lpstr>NOTES AND LOANS PAYABLE (Deta57</vt:lpstr>
      <vt:lpstr>STOCKHOLDERS' EQUITY (Details)</vt:lpstr>
      <vt:lpstr>STOCKHOLDERS' EQUITY (Details 1</vt:lpstr>
      <vt:lpstr>STOCKHOLDERS' EQUITY (Details 2</vt:lpstr>
      <vt:lpstr>STOCKHOLDERS' EQUITY (Details 3</vt:lpstr>
      <vt:lpstr>STOCKHOLDERS' EQUITY (Details 4</vt:lpstr>
      <vt:lpstr>STOCKHOLDERS' EQUITY (Details T</vt:lpstr>
      <vt:lpstr>SERIES D PREFERRED STOCK (Detai</vt:lpstr>
      <vt:lpstr>SERIES D PREFERRED STOCK (Det65</vt:lpstr>
      <vt:lpstr>LOSS PER SHARE (Details)</vt:lpstr>
      <vt:lpstr>COMMITMENTS AND CONTINGENCIES67</vt:lpstr>
      <vt:lpstr>COMMITMENTS AND CONTINGENCIES68</vt:lpstr>
      <vt:lpstr>INCOME TAXES (Details)</vt:lpstr>
      <vt:lpstr>INCOME TAXES (Details 1)</vt:lpstr>
      <vt:lpstr>INCOME TAXES (Details 2)</vt:lpstr>
      <vt:lpstr>INCOME TAXES (Details 3)</vt:lpstr>
      <vt:lpstr>INCOME TAXES (Details Textual)</vt:lpstr>
      <vt:lpstr>2014 FINANCINGS (Details Textua</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8:10Z</dcterms:created>
  <dcterms:modified xmlns:dcterms="http://purl.org/dc/terms/" xmlns:xsi="http://www.w3.org/2001/XMLSchema-instance" xsi:type="dcterms:W3CDTF">2016-03-30T17:28:10Z</dcterms:modified>
  <dc:title xmlns:dc="http://purl.org/dc/elements/1.1/">Untitled</dc:title>
  <dc:description xmlns:dc="http://purl.org/dc/elements/1.1/"/>
  <dc:subject xmlns:dc="http://purl.org/dc/elements/1.1/"/>
  <cp:keywords/>
  <cp:category/>
</cp:coreProperties>
</file>